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Summary " sheetId="8" state="visible" r:id="rId8"/>
    <sheet xmlns:r="http://schemas.openxmlformats.org/officeDocument/2006/relationships" name="Contracts in Progres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Accrued Expenses and Other Curr" sheetId="12" state="visible" r:id="rId12"/>
    <sheet xmlns:r="http://schemas.openxmlformats.org/officeDocument/2006/relationships" name="Goodwill and Intangible Assets" sheetId="13" state="visible" r:id="rId13"/>
    <sheet xmlns:r="http://schemas.openxmlformats.org/officeDocument/2006/relationships" name="Borrowings" sheetId="14" state="visible" r:id="rId14"/>
    <sheet xmlns:r="http://schemas.openxmlformats.org/officeDocument/2006/relationships" name="Leased Asset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pplemental Disclosures to Con" sheetId="18" state="visible" r:id="rId18"/>
    <sheet xmlns:r="http://schemas.openxmlformats.org/officeDocument/2006/relationships" name="Stock-Based Compensation" sheetId="19" state="visible" r:id="rId19"/>
    <sheet xmlns:r="http://schemas.openxmlformats.org/officeDocument/2006/relationships" name="Related-Party Transactions" sheetId="20" state="visible" r:id="rId20"/>
    <sheet xmlns:r="http://schemas.openxmlformats.org/officeDocument/2006/relationships" name="Segment Information" sheetId="21" state="visible" r:id="rId21"/>
    <sheet xmlns:r="http://schemas.openxmlformats.org/officeDocument/2006/relationships" name="Fair Value Measurements" sheetId="22" state="visible" r:id="rId22"/>
    <sheet xmlns:r="http://schemas.openxmlformats.org/officeDocument/2006/relationships" name="Derivatives and Hedging" sheetId="23" state="visible" r:id="rId23"/>
    <sheet xmlns:r="http://schemas.openxmlformats.org/officeDocument/2006/relationships" name="Earnings (Loss) Per Share" sheetId="24" state="visible" r:id="rId24"/>
    <sheet xmlns:r="http://schemas.openxmlformats.org/officeDocument/2006/relationships" name="Noncontrolling Interests" sheetId="25" state="visible" r:id="rId25"/>
    <sheet xmlns:r="http://schemas.openxmlformats.org/officeDocument/2006/relationships" name="Accumulated Other Comprehensive"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Nature of Business and Summar_2" sheetId="30" state="visible" r:id="rId30"/>
    <sheet xmlns:r="http://schemas.openxmlformats.org/officeDocument/2006/relationships" name="Nature of Business and Summar_3" sheetId="31" state="visible" r:id="rId31"/>
    <sheet xmlns:r="http://schemas.openxmlformats.org/officeDocument/2006/relationships" name="Contracts in Progress (Tables)" sheetId="32" state="visible" r:id="rId32"/>
    <sheet xmlns:r="http://schemas.openxmlformats.org/officeDocument/2006/relationships" name="Inventories (Tables)" sheetId="33" state="visible" r:id="rId33"/>
    <sheet xmlns:r="http://schemas.openxmlformats.org/officeDocument/2006/relationships" name="Property, Plant, and Equipmen_2" sheetId="34" state="visible" r:id="rId34"/>
    <sheet xmlns:r="http://schemas.openxmlformats.org/officeDocument/2006/relationships" name="Accrued Expenses and Other Cu_2" sheetId="35" state="visible" r:id="rId35"/>
    <sheet xmlns:r="http://schemas.openxmlformats.org/officeDocument/2006/relationships" name="Goodwill and Intangible Assets " sheetId="36" state="visible" r:id="rId36"/>
    <sheet xmlns:r="http://schemas.openxmlformats.org/officeDocument/2006/relationships" name="Borrowings (Tables)" sheetId="37" state="visible" r:id="rId37"/>
    <sheet xmlns:r="http://schemas.openxmlformats.org/officeDocument/2006/relationships" name="Leased Assets (Tables)" sheetId="38" state="visible" r:id="rId38"/>
    <sheet xmlns:r="http://schemas.openxmlformats.org/officeDocument/2006/relationships" name="Commitments and Contingencies (" sheetId="39" state="visible" r:id="rId39"/>
    <sheet xmlns:r="http://schemas.openxmlformats.org/officeDocument/2006/relationships" name="Supplemental Disclosures to C_2" sheetId="40" state="visible" r:id="rId40"/>
    <sheet xmlns:r="http://schemas.openxmlformats.org/officeDocument/2006/relationships" name="Segment Information (Tables)" sheetId="41" state="visible" r:id="rId41"/>
    <sheet xmlns:r="http://schemas.openxmlformats.org/officeDocument/2006/relationships" name="Fair Value Measurements (Tables" sheetId="42" state="visible" r:id="rId42"/>
    <sheet xmlns:r="http://schemas.openxmlformats.org/officeDocument/2006/relationships" name="Derivatives and Hedging (Tables" sheetId="43" state="visible" r:id="rId43"/>
    <sheet xmlns:r="http://schemas.openxmlformats.org/officeDocument/2006/relationships" name="Earnings (Loss) Per Share (Tabl" sheetId="44" state="visible" r:id="rId44"/>
    <sheet xmlns:r="http://schemas.openxmlformats.org/officeDocument/2006/relationships" name="Accumulated Other Comprehensi_2" sheetId="45" state="visible" r:id="rId45"/>
    <sheet xmlns:r="http://schemas.openxmlformats.org/officeDocument/2006/relationships" name="Nature of Business and Summar_4" sheetId="46" state="visible" r:id="rId46"/>
    <sheet xmlns:r="http://schemas.openxmlformats.org/officeDocument/2006/relationships" name="Nature of Business and Summar_5" sheetId="47" state="visible" r:id="rId47"/>
    <sheet xmlns:r="http://schemas.openxmlformats.org/officeDocument/2006/relationships" name="Contracts in Progress - Schedul" sheetId="48" state="visible" r:id="rId48"/>
    <sheet xmlns:r="http://schemas.openxmlformats.org/officeDocument/2006/relationships" name="Contracts in Progress - Sched_2" sheetId="49" state="visible" r:id="rId49"/>
    <sheet xmlns:r="http://schemas.openxmlformats.org/officeDocument/2006/relationships" name="Contracts in Progress - Narrati" sheetId="50" state="visible" r:id="rId50"/>
    <sheet xmlns:r="http://schemas.openxmlformats.org/officeDocument/2006/relationships" name="Inventories (Details)" sheetId="51" state="visible" r:id="rId51"/>
    <sheet xmlns:r="http://schemas.openxmlformats.org/officeDocument/2006/relationships" name="Property, Plant, and Equipmen_3" sheetId="52" state="visible" r:id="rId52"/>
    <sheet xmlns:r="http://schemas.openxmlformats.org/officeDocument/2006/relationships" name="Property, Plant, and Equipmen_4" sheetId="53" state="visible" r:id="rId53"/>
    <sheet xmlns:r="http://schemas.openxmlformats.org/officeDocument/2006/relationships" name="Accrued Expenses and Other Cu_3"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Borrowings - Schedule of Third " sheetId="59" state="visible" r:id="rId59"/>
    <sheet xmlns:r="http://schemas.openxmlformats.org/officeDocument/2006/relationships" name="Borrowings - Narrative (Details" sheetId="60" state="visible" r:id="rId60"/>
    <sheet xmlns:r="http://schemas.openxmlformats.org/officeDocument/2006/relationships" name="Borrowings - Schedule of Contra" sheetId="61" state="visible" r:id="rId61"/>
    <sheet xmlns:r="http://schemas.openxmlformats.org/officeDocument/2006/relationships" name="Leased Assets - Narrative (Deta" sheetId="62" state="visible" r:id="rId62"/>
    <sheet xmlns:r="http://schemas.openxmlformats.org/officeDocument/2006/relationships" name="Leased Assets - Schedule of Ope" sheetId="63" state="visible" r:id="rId63"/>
    <sheet xmlns:r="http://schemas.openxmlformats.org/officeDocument/2006/relationships" name="Leased Assets - Schedule of Wei" sheetId="64" state="visible" r:id="rId64"/>
    <sheet xmlns:r="http://schemas.openxmlformats.org/officeDocument/2006/relationships" name="Leased Assets - Schedule of Und"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Income Taxes (Details)" sheetId="68" state="visible" r:id="rId68"/>
    <sheet xmlns:r="http://schemas.openxmlformats.org/officeDocument/2006/relationships" name="Supplemental Disclosures to C_3" sheetId="69" state="visible" r:id="rId69"/>
    <sheet xmlns:r="http://schemas.openxmlformats.org/officeDocument/2006/relationships" name="Stock-Based Compensation (Detai" sheetId="70" state="visible" r:id="rId70"/>
    <sheet xmlns:r="http://schemas.openxmlformats.org/officeDocument/2006/relationships" name="Related-Party Transactions (Det" sheetId="71" state="visible" r:id="rId71"/>
    <sheet xmlns:r="http://schemas.openxmlformats.org/officeDocument/2006/relationships" name="Segment Information - Narrative" sheetId="72" state="visible" r:id="rId72"/>
    <sheet xmlns:r="http://schemas.openxmlformats.org/officeDocument/2006/relationships" name="Segment Information - Schedule " sheetId="73" state="visible" r:id="rId73"/>
    <sheet xmlns:r="http://schemas.openxmlformats.org/officeDocument/2006/relationships" name="Segment Information - Schedul_2" sheetId="74" state="visible" r:id="rId74"/>
    <sheet xmlns:r="http://schemas.openxmlformats.org/officeDocument/2006/relationships" name="Segment Information - Schedul_3" sheetId="75" state="visible" r:id="rId75"/>
    <sheet xmlns:r="http://schemas.openxmlformats.org/officeDocument/2006/relationships" name="Segment Information - Schedul_4" sheetId="76" state="visible" r:id="rId76"/>
    <sheet xmlns:r="http://schemas.openxmlformats.org/officeDocument/2006/relationships" name="Segment Information - Schedul_5" sheetId="77" state="visible" r:id="rId77"/>
    <sheet xmlns:r="http://schemas.openxmlformats.org/officeDocument/2006/relationships" name="Segment Information - Schedul_6" sheetId="78" state="visible" r:id="rId78"/>
    <sheet xmlns:r="http://schemas.openxmlformats.org/officeDocument/2006/relationships" name="Fair Value Measurements (Detail" sheetId="79" state="visible" r:id="rId79"/>
    <sheet xmlns:r="http://schemas.openxmlformats.org/officeDocument/2006/relationships" name="Derivatives and Hedging - Narra" sheetId="80" state="visible" r:id="rId80"/>
    <sheet xmlns:r="http://schemas.openxmlformats.org/officeDocument/2006/relationships" name="Derivatives and Hedging - Sched" sheetId="81" state="visible" r:id="rId81"/>
    <sheet xmlns:r="http://schemas.openxmlformats.org/officeDocument/2006/relationships" name="Derivatives and Hedging - Sch_2" sheetId="82" state="visible" r:id="rId82"/>
    <sheet xmlns:r="http://schemas.openxmlformats.org/officeDocument/2006/relationships" name="Earnings (Loss) Per Share - Sch" sheetId="83" state="visible" r:id="rId83"/>
    <sheet xmlns:r="http://schemas.openxmlformats.org/officeDocument/2006/relationships" name="Earnings (Loss) Per Share - Nar" sheetId="84" state="visible" r:id="rId84"/>
    <sheet xmlns:r="http://schemas.openxmlformats.org/officeDocument/2006/relationships" name="Noncontrolling Interests (Detai" sheetId="85" state="visible" r:id="rId85"/>
    <sheet xmlns:r="http://schemas.openxmlformats.org/officeDocument/2006/relationships" name="Accumulated Other Comprehensi_3" sheetId="86" state="visible" r:id="rId86"/>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_);_(&quot;$ &quot;(#,##0)"/>
    <numFmt numFmtId="167" formatCode="_(&quot;$ &quot;#,##0.0000_);_(&quot;$ &quot;(#,##0.0000)"/>
    <numFmt numFmtId="168" formatCode="_(&quot;$ &quot;#,##0.00_);_(&quot;$ &quot;(#,##0.00)"/>
    <numFmt numFmtId="169" formatCode="#,##0%_);(#,##0%)"/>
    <numFmt numFmtId="170" formatCode="_(&quot;€ &quot;#,##0.0_);_(&quot;€ &quot;(#,##0.0)"/>
    <numFmt numFmtId="171" formatCode="_(&quot;€ &quot;#,##0_);_(&quot;€ &quot;(#,##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3 Months Ended</t>
        </is>
      </c>
    </row>
    <row r="2">
      <c r="B2" s="2" t="inlineStr">
        <is>
          <t>Mar. 31, 2025</t>
        </is>
      </c>
      <c r="C2" s="2" t="inlineStr">
        <is>
          <t>Apr. 2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52</t>
        </is>
      </c>
      <c r="C8" s="4" t="inlineStr">
        <is>
          <t xml:space="preserve"> </t>
        </is>
      </c>
    </row>
    <row r="9">
      <c r="A9" s="4" t="inlineStr">
        <is>
          <t>Entity Registrant Name</t>
        </is>
      </c>
      <c r="B9" s="4" t="inlineStr">
        <is>
          <t>Mirion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0974996</t>
        </is>
      </c>
      <c r="C11" s="4" t="inlineStr">
        <is>
          <t xml:space="preserve"> </t>
        </is>
      </c>
    </row>
    <row r="12">
      <c r="A12" s="4" t="inlineStr">
        <is>
          <t>Entity Address, Address Line One</t>
        </is>
      </c>
      <c r="B12" s="4" t="inlineStr">
        <is>
          <t>1218 Menlo Drive</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18</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432-2744</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MI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809987</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25554626</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63723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The components of inventories consist of the following (in millions): March 31, 2025 December 31, 2024 Raw materials $ 74.5 $ 63.6 Work in progress 31.3 31.7 Finished goods 37.7 37.9 $ 143.5 $ 13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 of the following (in millions): Depreciable March 31, 2025 December 31, 2024 Land, buildings, and leasehold improvements 3 - 39 years $ 53.7 $ 52.2 Machinery and equipment 5 - 15 years 60.7 58.5 Badges 3 - 5 years 51.0 50.3 Furniture, fixtures, computer equipment and other 3 - 10 years 24.5 24.2 Software development costs 3 - 5 years 32.5 30.5 Construction in progress (1) — 14.6 11.8 237.0 227.5 Less: accumulated depreciation (88.8) (81.2) $ 148.2 $ 146.3 (1) Includes $7.6 million and $5.0 million of Construction in progress for internally developed software as of March 31, 2025, and December 31, 2024, respectively. Total depreciation expense included in costs of revenues and operating expenses was as follows (in millions): Three Months Ended Three Months Ended March 31, 2025 March 31, 2024 Depreciation expense in: Cost of revenues $ 5.5 $ 5.3 Operating expenses $ 2.8 $ 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millions): March 31, 2025 December 31, 2024 Compensation and related benefit costs $ 38.3 $ 44.7 Customer deposits 14.7 14.3 Accrued commissions 1.1 0.5 Accrued warranty costs 5.5 5.5 Non-income taxes payable 11.0 10.9 Pension and other post-retirement obligations 0.6 0.7 Income taxes payable 7.4 7.1 Derivative liabilities 17.5 3.4 Restructuring — 0.2 Other accrued expenses 17.8 15.5 Total $ 113.9 $ 10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is calculated as the excess of consideration transferred over the net assets recognized for acquired businesses and represents future economic benefits arising from the other assets acquired that could not be individually identified and separately recognized. Goodwill is assigned to reporting units at the date the goodwill is initially recorded and is reallocated as necessary based on the composition of reporting units over time. The Company assesses goodwill for impairment at the reporting unit level annually on the first day of the fourth quarter and upon the occurrence of a triggering event or change in circumstance that would more likely than not reduce the fair value of a reporting unit below its carrying amount. A quantitative test performed upon the occurrence of a triggering event compares the fair value of a reporting unit with its carrying amount. The Company determines fair values for each of the reporting units, as applicable, using the market approach, when available and appropriate, or the income approach, or a combination of both. The Company assesses the valuation methodology based upon the relevance and availability of the data at the time the Company performs the valuation. If multiple valuation methodologies are used, the results are weighted appropriately. Valuations using the market approach are derived from metrics of publicly traded companies or historically completed transactions of comparable businesses. The selection of comparable businesses is based on the markets in which the reporting units operate giving consideration to risk profiles, size, geography, and diversity of products and services. A market approach is limited to reporting units for which there are publicly traded companies that have characteristics similar to the Company's businesses. Under the income approach, fair value is determined based on the present value of estimated future cash flows, discounted at an appropriate risk-adjusted rate. The Company uses its internal forecasts to estimate future cash flows and include an estimate of long-term future growth rates based on our most recent views of the long-term outlook for each business. Actual results may differ from those assumed in the forecasts. The Company derives its discount rates using a capital asset pricing model and by analyzing published rates for industries relevant to its reporting units to estimate the cost of equity financing. The Company uses discount rates that are commensurate with the risks and uncertainty inherent in the respective businesses and in internally developed forecasts. No goodwill impairment was recognized for the three months ended March 31, 2025 and March 31, 2024, respectively. The following table shows changes in the carrying amount of goodwill by reportable segment as of March 31, 2025 and December 31, 2024 (in millions): Medical Nuclear &amp; Safety Consolidated Balance—December 31, 2024 $ 634.0 $ 792.2 $ 1,426.2 Translation adjustment — 13.4 13.4 Balance—March 31, 2025 $ 634.0 $ 805.6 $ 1,439.6 A portion of goodwill is deductible for income tax purposes. Gross carrying amounts and cumulative goodwill impairment losses are as follows (in millions): March 31, 2025 December 31, 2024 Gross Carrying Amount Cumulative Impairment Gross Carrying Amount Cumulative Impairment Goodwill $ 1,651.4 $ (211.8) $ 1,638.0 $ (211.8) Intangible Assets Intangible assets consist of our developed technology, customer relationships, backlog, trade names, and non-compete agreements at the time of acquisition through business combinations. The customer relationships definite lived intangible assets are amortized using the double declining balance method while all other definite lived intangible assets are amortized on a straight-line basis over their estimated useful lives. Many of our intangible assets are not deductible for income tax purposes. A summary of intangible assets useful lives, gross carrying value and related accumulated amortization is below (in millions): March 31, 2025 Original Average Gross Carrying Accumulated Net Book Customer relationships 6 - 13 $ 338.2 $ (203.7) $ 134.5 Distributor relationships 7 - 13 60.8 (25.0) 35.8 Developed technology 5 - 16 262.2 (109.6) 152.6 Trade names 3 - 10 99.0 (34.4) 64.6 Remaining performance obligations and other 1 - 4 24.2 (21.0) 3.2 Total $ 784.4 $ (393.7) $ 390.7 December 31, 2024 Original Average Gross Carrying Accumulated Net Book Customer relationships 6 - 13 $ 335.6 $ (190.9) $ 144.7 Distributor relationships 7 - 13 60.8 (23.2) 37.6 Developed technology 5 - 16 258.7 (100.2) 158.5 Trade names 3 - 10 97.8 (31.5) 66.3 Remaining performance obligations and other 1 - 4 23.3 (18.8) 4.5 Total $ 776.2 $ (364.6) $ 411.6 Aggregate amortization expense for intangible assets included in cost of revenues and operating expenses was as follows (in millions): Three Months Ended March 31, Three Months Ended March 31, 2025 2024 Amortization expense for intangible assets in: Cost of revenues $ 6.8 $ 6.8 Operating expenses $ 18.6 $ 2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 xml:space="preserve">Borrowings Third-party debt consist of the following (in millions): March 31, 2025 December 31, 2024 2021 Credit Agreement $ 694.6 $ 694.6 Other 2.3 2.8 Total third-party debt 696.9 697.4 Less: third-party debt, current (0.7) (1.2) Less: deferred financing costs (10.3) (11.0) Third-party debt, non-current $ 685.9 $ 685.2 As of March 31, 2025 and December 31, 2024, the fair market value of the Company's 2021 Credit Agreement (defined below) was $691.1 million and $696.3 million, respectively. The fair market value for the 2021 Credit Agreement was estimated using primarily level 2 inputs, including borrowing rates available to the Company at the respective period ends. The fair market value for the Company’s remaining third-party debt approximates the respective carrying amounts as of March 31, 2025 and December 31, 2024. 2021 Credit Agreement The Company maintains a credit agreement (the “2021 Credit Agreement”) among Mirion IntermediateCo Inc., a Delaware corporation, as Holdings, Mirion Technologies (US Holdings), Inc., as the Parent Borrower, Mirion Technologies (US), Inc., as the Subsidiary Borrower, the lending institutions party thereto, and Citibank, N.A., as the Administrative Agent and Collateral Agent. The 2021 Credit Agreement provides for an $830.0 million senior secured first lien term loan facility and a $175.0 million senior secured revolving facility (collectively, the “Credit Facilities”). The term loan facility is scheduled to mature on October 20, 2028, and the revolving facility is scheduled to expire and mature on March 21, 2030 (subject to other terms and conditions) . The agreement requires the payment of a commitment fee of 0.50% per annum for unused revolving commitments, subject to stepdowns to 0.375% per annum and 0.25% per annum upon the achievement of specified leverage ratios. Any outstanding letters of credit issued under the 2021 Credit Agreement reduce the availability under the revolving line of credit. The 2021 Credit Agreement is secured by a first priority lien on the equity interests of the Parent Borrower owned by Holdings and substantially all of the assets (subject to customary exceptions) of the borrowers and the other guarantors thereunder. Interest with respect to the facilities is based on, at the option of the borrowers, (i) a customary base rate formula for borrowings in U.S. dollars or (ii) a floating rate formula based on LIBOR (with customary fallback provisions) for borrowings in U.S. dollars, a floating rate formula based on Euro Interbank Offered Rate ("EURIBOR") for borrowings in Euro or a floating rate formula based on SONIA for borrowings in Pounds Sterling, each as described in the 2021 Credit Agreement with respect to the applicable type of borrowing. The 2021 Credit Agreement includes fallback language that seeks to either facilitate an agreement with the Company's lenders on a replacement rate for LIBOR in the event of its discontinuance or that automatically replaces LIBOR with benchmark rates based upon the Secured Overnight Financing Rate ("SOFR") or other benchmark replacement rates upon certain triggering events (SOFR was adopted pursuant to an amendment to the 2021 Agreement in replacement of LIBOR in 2023). The 2021 Credit Agreement contains customary representations and warranties as well as customary affirmative and negative covenants and events of default. The negative covenants include, among others and in each case subject to certain thresholds and exceptions, limitations on incurrence of liens, limitations on incurrence of indebtedness, limitations on making dividends and other distributions, limitations on engaging in asset sales, limitations on making investments, and a financial covenant that the “First Lien Net Leverage Ratio” (as defined in the 2021 Credit Agreement) as of the end of any fiscal quarter is not greater than 7.00 to 1.00 if on the last day of such fiscal quarter certain borrowings outstanding under the revolving credit facility exceed 40% of the total revolving credit commitments at such time. The covenants also contain limitations on the activities of Mirion IntermediateCo, Inc. as the “passive” holding company. If any of the events of default occur and are not cured or waived, any unpaid amounts under the 2021 Credit Agreement may be declared immediately due and payable, the revolving credit commitments may be terminated and remedies against the collateral may be exercised. Mirion IntermediateCo, Inc. was in compliance with all debt covenants on March 31, 2025 and December 31, 2024. Term Loan - The term loan has a seven-year term (expiring October 2028) and bears interest at the greater of LIBOR (through June 30, 2023) / SOFR (subsequent to June 30, 2023 through May 21, 2024) or 0.50%, plus 2.75%. On May 22, 2024, the Company entered into Amendment No. 3 (the “Amendment”) to the Credit Agreement. The Amendment reduced the applicable margin rate on the term loans from 2.75% to 2.25% and reduced the credit spread based upon rate term to 0%, with other terms and conditions remaining consistent (effectively the existing loan was refinanced). The Amendment was accounted for prospectively as a debt modification in accordance with ASC 470-50, Debt—Modifications and Extinguishments. The interest rate was 6.55% and 6.85% as of March 31, 2025 and December 31, 2024, respectively. The Company paid no principal payments for the three months ended March 31, 2025 and for year ended December 31, 2024, respectively, yielding an outstanding balance of approximately $694.6 million as of March 31, 2025 and December 31, 2024. Revolving Line of Credit - The revolving line of credit arrangement initially had a five-year term (expiring October 2026) and bore interest at the greater of LIBOR (through June 30, 2023) / SOFR (subsequent to June 30, 2023) or 0%, plus 2.25%. The terms of the revolving line of credit were amended on March 21, 2025, through Amendment No. 4 to the 2021 Credit Agreement. Under the new amendment, revolving credit commitments from lenders increased from $90.0 million to $175.0 million, and the maturity date extended to March 21, 2030, subject to a “springing” maturity date that is 91 days prior to the maturity date of the outstanding term loan under the 2021 Credit Agreement (but only to the extent the outstanding principal amount of the term loan exceeds $100.0 million on the date of determination, and a final stated maturity date that is earlier than 91 days after March 21, 2030). The agreement requires the payment of a commitment fee of 0.25% per annum for unused commitments. Any outstanding letters of credit reduce the availability of the revolving line of credit. There was no outstanding balance under the arrangement as of March 31, 2025 and December 31, 2024. Additionally, the Company has standby letters of credit issued under its 2021 Credit Agreement that reduce the availability under the revolver of $18.0 million and $17.9 million for the periods ended March 31, 2025 and December 31, 2024, respectively. The amount available on the revolver as of March 31, 2025 and December 31, 2024 was approximately $157.0 million and $72.1 million, respectively. Deferred Financing Costs In connection with the issuance of the 2021 Credit Agreement term loan, we incurred debt issuance costs of $21.7 million on date of issuance. In accordance with accounting for debt issuance costs, we recognize and present deferred finance costs associated with non-revolving debt and financing obligations as a reduction from the face amount of related indebtedness in the unaudited Condensed Consolidated Balance Sheets. In connection with the issuance of the 2021 Credit Agreement revolving line of credit, we incurred debt issuance costs of $1.8 million. We recognize and present debt issuance costs associated with revolving debt arrangements as an asset and include the deferred finance costs within other assets in the unaudited Condensed Consolidated Balance Sheets. We amortize all debt issuance costs over the life of the related indebtedness. In connection with the May 22, 2024 closing of the refinanced Credit Facilities, the Company determined the change would be accounted for prospectively as a debt modification in accordance with ASC 470-50, Debt—Modifications and Extinguishments . As a result, the Company capitalized an additional $1.3 million for the payment of upfront lender fees. In connection with the March 21, 2025 refinancing of the revolving line of credit under the 2021 Credit Agreement, the Company determined the change would be accounted for prospectively as a debt modification in accordance with ASC 470-50, Debt—Modifications and Extinguishments . As a result, the Company capitalized an additional $0.8 million for debt issuance fees. For the three months ended March 31, 2025 and 2024, we incurred approximately $0.9 million and $0.7 million, of amortization expense of the deferred financing costs, respectively. Overdraft Facilities The Company has overdraft facilities with certain German and French financial institutions. As of March 31, 2025 and December 31, 2024, there were no outstanding amounts under these arrangements. Accounts Receivable Sales Agreement We are party to agreements to sell short-term receivables from certain qualified customer trade accounts to an unaffiliated French financial institution and an unaffiliated Finnish financial institution without recourse. Under these agreements, the Company can sell up to €12.5 million ($13.5 million) and €12.5 million ($13.0 million) as of March 31, 2025 and December 31, 2024, respectively, of eligible accounts receivables. The accounts receivable under these agreements are sold at face value and are excluded from the consolidated balance if revenue has been recognized on the related receivable. When the related revenue has not been recognized on the receivable the Company considers the accounts receivable to be collateral for short-term borrowings. As of March 31, 2025 and December 31, 2024, there was $0.0 million and $0.2 million, respectively, outstanding under these arrangements included as Other in the Borrowings table above. Total costs associated with this arrangement were immaterial for all periods presented and are included in selling, general and administrative expense in the unaudited Condensed Consolidated Statements of Operations. Performance Bonds and Other Credit Facilities The Company has entered into various line of credit arrangements with local banks in France and Germany. These arrangements provide for the issuance of documentary and standby letters of credit of up to €62.8 million ($66.8 million) and €72.6 million ($75.4 million), as of March 31, 2025 and December 31, 2024, respectively, subject to certain local restrictions. As of March 31, 2025 and December 31, 2024, there were €54.5 million ($58.8 million) and €56.0 million ($58.2 million), respectively, of the lines that had been utilized to guarantee documentary and standby letters of credit, with interest rates ranging from 0.5% to 2.0%. In addition, the Company posts performance bonds with irrevocable letters of credit to support certain contractual obligations to customers for equipment delivery. These letters of credit are supported by restricted cash accounts, which totaled $0.4 million for both periods ending March 31, 2025 and December 31, 2024, respectively. At March 31, 2025, contractual principal payments of total third-party borrowings are as follows (in millions): Remainder of 2025 $ 0.7 Year ending December 31: 2026 1.6 2027 — 2028 694.6 2029 — Thereafter — Gross Payments 696.9 Unamortized debt issuance costs (10.3) Total third-party borrowings, net of debt issuance costs $ 68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d Assets</t>
        </is>
      </c>
      <c r="B1" s="2" t="inlineStr">
        <is>
          <t>3 Months Ended</t>
        </is>
      </c>
    </row>
    <row r="2">
      <c r="B2" s="2" t="inlineStr">
        <is>
          <t>Mar. 31, 2025</t>
        </is>
      </c>
    </row>
    <row r="3">
      <c r="A3" s="3" t="inlineStr">
        <is>
          <t>Leases [Abstract]</t>
        </is>
      </c>
      <c r="B3" s="4" t="inlineStr">
        <is>
          <t xml:space="preserve"> </t>
        </is>
      </c>
    </row>
    <row r="4">
      <c r="A4" s="4" t="inlineStr">
        <is>
          <t>Leased Assets</t>
        </is>
      </c>
      <c r="B4" s="4" t="inlineStr">
        <is>
          <t xml:space="preserve">Leased Assets The Company primarily leases certain logistics, office, and manufacturing facilities, as well as vehicles, copiers and other equipment. These operating leases generally have remaining lease terms between 1 month and 30 years, and some include options to extend (generally 1 to 10 years). The exercise of lease renewal options is at the Company’s discretion. The Company evaluates renewal options at lease inception and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The table below presents the locations of the operating lease assets and liabilities in the unaudited Condensed Consolidated Balance Sheets as of March 31, 2025 and December 31, 2024, respectively (in millions): Balance Sheet Line Item March 31, 2025 December 31, 2024 Operating lease assets Operating lease right-of-use assets $ 30.0 $ 30.3 Financing lease assets Other assets $ — $ — Operating lease liabilities: Current operating lease liabilities Current operating lease liability $ 6.5 $ 6.4 Non-current operating lease liabilities Operating lease liability, non-current 26.4 27.1 Total operating lease liabilities: $ 32.9 $ 33.5 The depreciable lives are limited by the expected lease term for operating lease assets and by shorter of either the expected lease term or economic useful life for financing lease assets. The Company’s leases generally do not provide an implicit rate, and therefore the Company uses its incremental borrowing rate as the discount rate when measuring the lease liabilities. The incremental borrowing rate represents an estimate of the interest rate the Company would incur at lease commencement to borrow an amount equal to the lease payments on a collateralized basis over the term of the lease within a particular currency environment. The Company used incremental borrowing rates as of July 1, 2021 for leases that commenced prior to that date. The Company’s weighted average remaining lease term and weighted average discount rate for operating leases as of March 31, 2025 and December 31, 2024, respectively, are: March 31, 2025 December 31, 2024 Operating leases Weighted average remaining lease term (in years) 6.0 6.1 Weighted average discount rate 4.97 % 4.96 % The table below reconciles the undiscounted future minimum lease payments (displayed by year and in the aggregate) under non-cancelable operating leases with terms of more than one year to the total lease liabilities recognized in the unaudited Condensed Consolidated Balance Sheets as of March 31, 2025 (in millions): Year ending December 31: 2025 $ 6.0 2026 7.4 2027 6.6 2028 5.2 2029 4.0 2030 and thereafter 8.6 Total undiscounted future minimum lease payments 37.8 Less: Imputed interest (4.9) Total operating lease liabilities $ 32.9 For the three months ended March 31, 2025, operating lease costs (as defined under ASU 2016-02) were $1.6 million and for the three months ended March 31, 2024 operating lease costs were $2.7 million. Operating lease costs are included within costs of goods sold, selling, general and administrative, and research and development expenses on the unaudited Condensed Consolidated Statements of Operations. Short-term lease costs, variable lease costs and sublease income were not material for the periods presented. Cash paid for amounts included in the measurement of operating lease liabilities was $2.1 million for both the three months ended March 31, 2025 and March 31, 2024 and these amounts are included in operating activities in the unaudited Condensed Consolidated Statements of Cash Flows. Operating lease assets obtained in exchange for new operating lea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Unconditional Purchase Obligations The Company has entered into certain long-term unconditional purchase obligations with suppliers. These agreements are non-cancellable and specify terms, including fixed or minimum quantities to be purchased, fixed or variable price provisions, and the approximate timing of payment. As of March 31, 2025, unconditional purchase obligations were as follows (in millions): Year ending December 31: 2025 $ 67.3 2026 9.4 2027 1.4 2028 0.5 2029 and thereafter 0.3 Total $ 78.9 Litigation The Company is subject to various legal proceedings, claims, litigation, investigations and contingencies arising out of the ordinary course of business. While the ultimate results of such suits or other proceedings against the Company cannot be predicted with certainty, we believe the resolution of these matters will not have a material effect on our results of operations, financial condition, or cash flows. If we believe the likelihood of an adverse legal outcome is probable and the amount is reasonably estimable, we accrue a liability in accordance with accounting guidance for contingencies. We consult with legal counsel on matters related to litigation and seek input both within and outside the Company. I n April 2023, one of our Russian customers made a claim against the Company, including liquidated damages for certain delays under the terms of an active project, in the amount of $19.3 million, and sent an updated claim statement in October 2023 totaling $21 million ($18 million of which accrue daily penalties), subject to a $14 million contractual cap (all amounts converted from Euros to U.S. Dollars). In November 2024, the Company reached an agreement to modify the underlying contract and the claim was rescinded by the customer. The modification was accounted for under ASC 606 Revenue Recognition which resulted in an immaterial impact to the Consolidated Statement of Operations for the fiscal year ended December 31, 2024. In June 2023, the same Russian customer made a demand against the Company for the return of all payments received by the Company ($10.2 million) related to a Finland nuclear power plant project cancelled in May 2022. In September 2024, the Company entered into a settlement agreement with the customer agreeing to refund €4.4 million to the customer. The amount is included in Accrued expenses and other current liabilities in the u naudited Condensed Consolidated Balance Sheet as of March 31, 2025, and the settlement resulted in an immaterial impact to the unaudited Condensed Statement of Operations for the fiscal year ende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effective income tax rate was 33.3% and (4.7)% for the three months ended March 31, 2025 and 2024, respectively. The difference in effective tax rate between the periods was primarily attributable to mix of earnings and the impact of valuation allowances. The effective income tax rate differs from the U.S. statutory rate of 21% due primarily to U.S. federal income tax permanent differences and the impact of valuation allowances. The OECD (Organisation for Economic Co-operation and Development) has proposed a global minimum tax of 15% of reported profits (Pillar Two) and many countries have incorporated Pillar Two model rule concepts into their domestic laws. Pillar Two legislation is effective for the Company for the year ended December 31, 2025. Although the model rules provide a framework for applying the minimum tax, countries may enact Pillar Two slightly differently than the model rules and on different timelines. For the three months ended March 31, 2025, the impact of Pillar Two on our consolidated financial statements wa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pplemental Disclosures to Condensed Consolidated Statements of Cash Flows</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Disclosures to Condensed Consolidated Statements of Cash Flows</t>
        </is>
      </c>
      <c r="B4" s="4" t="inlineStr">
        <is>
          <t>Supplemental Disclosures to Condensed Consolidated Statements of Cash Flows Supplemental cash flow information and schedules of non-cash investing and financing activities (in millions): Three Months Ended March 31, 2025 2024 Cash Paid For: Cash paid for interest $ 11.8 $ 14.8 Cash paid for income taxes $ 3.1 $ 2.8 Non-Cash Investing and Financing Activities: Property, plant, and equipment purchases in accrued expense and other liabilities $ 0.5 $ 1.9 Property, plant, and equipment purchases in accounts payable $ 0.2 $ 1.3 The following table provides a reconciliation of cash, cash equivalents and restricted cash reported within the unaudited Condensed Consolidated Balances Sheets that sum to the total of the same such amounts shown in the unaudited Condensed Consolidated Statements of Cash Flows (in millions). March 31, December 31, 2025 2024 Cash and cash equivalents $ 185.8 $ 175.2 Restricted cash—current 0.3 0.3 Restricted cash—non-current 0.1 0.1 Total cash, cash equivalents, and restricted cash $ 186.2 $ 175.6 Amounts included in restricted cash represent funds with various financial institutions to support performance bonds with irrevocable letters of credit for contractual obligations to certain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Stock-based compensation is awarded to employees and directors of the Company and accounted for in accordance with ASC 718, "Compensation—Stock Compensation". Stock-based compensation expense is recognized for equity awards over the vesting period based on their grant-date fair value. Stock-based compensation expense is included within the same financial statement caption where the recipient’s other compensation is reported. The Company accounts for forfeitures as they occur. The Company uses various forms of long-term incentives including, but not limited to restricted stock units ("RSUs") and performance-based restricted units ("PSUs"), provided that the granting of such equity awards is in accordance with the Company's 2021 Omnibus Incentive Plan (the "2021 Plan") as filed on Form S-8 with the SEC on December 27, 2021. 2021 Omnibus Incentive Plan We adopted and obtained stockholder approval at the special meeting of the stockholders on October 19, 2021 of the 2021 Plan. We initially reserved 19,952,329 shares of our Class A common stock for issuance pursuant to awards under the 2021 Plan. The total number of shares of our Class A common stock available for issuance under the 2021 Plan will be increased on the first day of each fiscal year following the date on which the 2021 Plan was adopted in an amount equal to the least of (i) three percent (3%) of the outstanding shares of Class A common stock on the last day of the immediately preceding fiscal year, (ii) 9,976,164 shares of Class A common stock and (iii) such number of shares of Class A common stock as determined by the Committee (as defined and designated under the 2021 Plan) in its discretion. Pursuant to these automatic increase provisions, the number of shares of our Class A common stock reserved for issuance pursuant to awards under the 2021 Plan increased to 45,269,801 shares at January 1, 2025 (excluding the impact of grants and forfeitures plan to date). Any employee, director or consultant of the Company or any of its subsidiaries or affiliates is eligible to receive an award under the 2021 Plan, to the extent that an offer of such award is permitted by applicable law, stock market or exchange rules, and regulations or accounting or tax rules and regulations. The 2021 Plan provides for the grant of stock options (including incentive stock options and non-qualified stock options), stock appreciation rights, restricted stock, RSUs, PSUs, other stock-based awards, or any combination thereof. Each award will be set forth in a separate grant notice or agreement and will indicate the type and terms and conditions of the award. The purpose of the 2021 Plan is to motivate and reward employees and other individuals to perform at their highest level and contribute significantly to the success of the Company. During the three months ended March 31, 2025, the Company granted 207,999 RSUs and 625,550 PSUs to certain employees. During the three months ended March 31, 2024, the Company granted 548,939 RSUs and 453,560 PSUs to certain employees. The RSUs granted to employees are subject to service vesting conditions such that all awards are fully vested after three (3) years with equal annual installments vesting on the anniversary of the grant date. The expense will be recognized on a straight-line basis over the related service period for each tranche of awards. The PSUs granted during the three months ended March, 31, 2025, and 2024 vest over a three-year performance period beginning on January 1 of the grant year and are subject to service and performance/market vesting conditions. The number of PSUs to be earned is determined based upon attainment of certain performance goals over the course of the performance period. The recipient will generally forfeit all of the awards if the recipient is no longer providing services to the Company before the end of the performance measurement period. PSUs are considered variable in that compensation could range from zero to 200% of the award agreement's target contingent on the performance level attained. Fifty percent (50%) of the PSU awards shall vest based a performance condition determined by the Company's adjusted EBITDA with interpolated achievement levels. The remaining fifty percent (50%) of the PSU awards shall vest based on a performance condition determined by the Company’s cumulative adjusted free cash flow ("adjusted cash flow") with interpolated achievement levels. If certain minimum performance levels are not attained in the performance period, none of the PSUs will become vested. The overall payout result per the performance conditions shall be adjusted based on a market condition modifier (+/- 25% for 2025 grants, +/- 10% for 2024 grants) determined by the Company's relative total shareholder return (TSR) during the respective performance period, measured as a comparative percentile to the Company’s peers in the Russell 2000 Industrials index. During the three months ended March 31, 2025, $3.3 million of stock-based compensation expense was recorded, of which $0.2 million was related to non-employee directors. During the three months ended March 31, 2024, $2.6 million of stock-based compensation expense was recorded, of which $0.2 million was related to non-employee directors. In addition, during the three months ended March 31, 2025 certain members of the Company's Directors elected to receive their quarterly retainer fees in the form of shares of Class A common stock. As such, the Company recorded related stock-based compensation expense for $0.1 million. During the three months ended March 31, 2024, the Company recorded related stock-based compensation expense for $0.1 million for the director payments in lieu of cash. Profits Interests On June 17, 2021 the Sponsor issued 4,200,000 Profits Interests to Lawrence Kingsley, then the Chairman of the Board of Directors of the Company, 3,200,000 Profits Interests to Thomas Logan, the Chief Executive Officer of Mirion, and 700,000 Profits Interests to Brian Schopfer, the Chief Financial Officer of Mirion. The Profits Interests were intended to be treated as profits interests for U.S. income tax purposes, pursuant to which Messrs. Logan, Schopfer and Kingsley had an indirect interest in the founder shares held by the Sponsor; see Note 13, Related-Party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85.8</v>
      </c>
      <c r="C3" s="6" t="n">
        <v>175.2</v>
      </c>
    </row>
    <row r="4">
      <c r="A4" s="4" t="inlineStr">
        <is>
          <t>Restricted cash</t>
        </is>
      </c>
      <c r="B4" s="7" t="n">
        <v>0.3</v>
      </c>
      <c r="C4" s="7" t="n">
        <v>0.3</v>
      </c>
    </row>
    <row r="5">
      <c r="A5" s="4" t="inlineStr">
        <is>
          <t>Accounts receivable, net of allowance for doubtful accounts</t>
        </is>
      </c>
      <c r="B5" s="7" t="n">
        <v>147.8</v>
      </c>
      <c r="C5" s="7" t="n">
        <v>177.7</v>
      </c>
    </row>
    <row r="6">
      <c r="A6" s="4" t="inlineStr">
        <is>
          <t>Costs in excess of billings on uncompleted contracts</t>
        </is>
      </c>
      <c r="B6" s="7" t="n">
        <v>71.8</v>
      </c>
      <c r="C6" s="5" t="n">
        <v>67</v>
      </c>
    </row>
    <row r="7">
      <c r="A7" s="4" t="inlineStr">
        <is>
          <t>Inventories</t>
        </is>
      </c>
      <c r="B7" s="7" t="n">
        <v>143.5</v>
      </c>
      <c r="C7" s="7" t="n">
        <v>133.2</v>
      </c>
    </row>
    <row r="8">
      <c r="A8" s="4" t="inlineStr">
        <is>
          <t>Prepaid expenses and other current assets</t>
        </is>
      </c>
      <c r="B8" s="5" t="n">
        <v>41</v>
      </c>
      <c r="C8" s="7" t="n">
        <v>41.3</v>
      </c>
    </row>
    <row r="9">
      <c r="A9" s="4" t="inlineStr">
        <is>
          <t>Total current assets</t>
        </is>
      </c>
      <c r="B9" s="7" t="n">
        <v>590.2</v>
      </c>
      <c r="C9" s="7" t="n">
        <v>594.7</v>
      </c>
    </row>
    <row r="10">
      <c r="A10" s="4" t="inlineStr">
        <is>
          <t>Property, plant, and equipment, net</t>
        </is>
      </c>
      <c r="B10" s="7" t="n">
        <v>148.2</v>
      </c>
      <c r="C10" s="7" t="n">
        <v>146.3</v>
      </c>
    </row>
    <row r="11">
      <c r="A11" s="4" t="inlineStr">
        <is>
          <t>Operating lease right-of-use assets</t>
        </is>
      </c>
      <c r="B11" s="5" t="n">
        <v>30</v>
      </c>
      <c r="C11" s="7" t="n">
        <v>30.3</v>
      </c>
    </row>
    <row r="12">
      <c r="A12" s="4" t="inlineStr">
        <is>
          <t>Goodwill</t>
        </is>
      </c>
      <c r="B12" s="7" t="n">
        <v>1439.6</v>
      </c>
      <c r="C12" s="7" t="n">
        <v>1426.2</v>
      </c>
    </row>
    <row r="13">
      <c r="A13" s="4" t="inlineStr">
        <is>
          <t>Intangible assets, net</t>
        </is>
      </c>
      <c r="B13" s="7" t="n">
        <v>390.7</v>
      </c>
      <c r="C13" s="7" t="n">
        <v>411.6</v>
      </c>
    </row>
    <row r="14">
      <c r="A14" s="4" t="inlineStr">
        <is>
          <t>Restricted cash</t>
        </is>
      </c>
      <c r="B14" s="7" t="n">
        <v>0.1</v>
      </c>
      <c r="C14" s="7" t="n">
        <v>0.1</v>
      </c>
    </row>
    <row r="15">
      <c r="A15" s="4" t="inlineStr">
        <is>
          <t>Other assets</t>
        </is>
      </c>
      <c r="B15" s="7" t="n">
        <v>26.8</v>
      </c>
      <c r="C15" s="7" t="n">
        <v>26.8</v>
      </c>
    </row>
    <row r="16">
      <c r="A16" s="4" t="inlineStr">
        <is>
          <t>Total assets</t>
        </is>
      </c>
      <c r="B16" s="7" t="n">
        <v>2625.6</v>
      </c>
      <c r="C16" s="5" t="n">
        <v>2636</v>
      </c>
    </row>
    <row r="17">
      <c r="A17" s="3" t="inlineStr">
        <is>
          <t>Current liabilities:</t>
        </is>
      </c>
      <c r="B17" s="4" t="inlineStr">
        <is>
          <t xml:space="preserve"> </t>
        </is>
      </c>
      <c r="C17" s="4" t="inlineStr">
        <is>
          <t xml:space="preserve"> </t>
        </is>
      </c>
    </row>
    <row r="18">
      <c r="A18" s="4" t="inlineStr">
        <is>
          <t>Accounts payable</t>
        </is>
      </c>
      <c r="B18" s="7" t="n">
        <v>51.7</v>
      </c>
      <c r="C18" s="7" t="n">
        <v>56.5</v>
      </c>
    </row>
    <row r="19">
      <c r="A19" s="4" t="inlineStr">
        <is>
          <t>Deferred contract revenue</t>
        </is>
      </c>
      <c r="B19" s="7" t="n">
        <v>92.2</v>
      </c>
      <c r="C19" s="7" t="n">
        <v>96.59999999999999</v>
      </c>
    </row>
    <row r="20">
      <c r="A20" s="4" t="inlineStr">
        <is>
          <t>Third-party debt, current</t>
        </is>
      </c>
      <c r="B20" s="7" t="n">
        <v>0.7</v>
      </c>
      <c r="C20" s="7" t="n">
        <v>1.2</v>
      </c>
    </row>
    <row r="21">
      <c r="A21" s="4" t="inlineStr">
        <is>
          <t>Operating lease liability, current</t>
        </is>
      </c>
      <c r="B21" s="7" t="n">
        <v>6.5</v>
      </c>
      <c r="C21" s="7" t="n">
        <v>6.4</v>
      </c>
    </row>
    <row r="22">
      <c r="A22" s="4" t="inlineStr">
        <is>
          <t>Accrued expenses and other current liabilities</t>
        </is>
      </c>
      <c r="B22" s="7" t="n">
        <v>113.9</v>
      </c>
      <c r="C22" s="7" t="n">
        <v>102.7</v>
      </c>
    </row>
    <row r="23">
      <c r="A23" s="4" t="inlineStr">
        <is>
          <t>Total current liabilities</t>
        </is>
      </c>
      <c r="B23" s="5" t="n">
        <v>265</v>
      </c>
      <c r="C23" s="7" t="n">
        <v>263.4</v>
      </c>
    </row>
    <row r="24">
      <c r="A24" s="4" t="inlineStr">
        <is>
          <t>Third-party debt, non-current</t>
        </is>
      </c>
      <c r="B24" s="7" t="n">
        <v>685.9</v>
      </c>
      <c r="C24" s="7" t="n">
        <v>685.2</v>
      </c>
    </row>
    <row r="25">
      <c r="A25" s="4" t="inlineStr">
        <is>
          <t>Operating lease liability, non-current</t>
        </is>
      </c>
      <c r="B25" s="7" t="n">
        <v>26.4</v>
      </c>
      <c r="C25" s="7" t="n">
        <v>27.1</v>
      </c>
    </row>
    <row r="26">
      <c r="A26" s="4" t="inlineStr">
        <is>
          <t>Deferred income taxes, non-current</t>
        </is>
      </c>
      <c r="B26" s="7" t="n">
        <v>54.1</v>
      </c>
      <c r="C26" s="7" t="n">
        <v>61.1</v>
      </c>
    </row>
    <row r="27">
      <c r="A27" s="4" t="inlineStr">
        <is>
          <t>Other liabilities</t>
        </is>
      </c>
      <c r="B27" s="7" t="n">
        <v>37.5</v>
      </c>
      <c r="C27" s="7" t="n">
        <v>40.1</v>
      </c>
    </row>
    <row r="28">
      <c r="A28" s="4" t="inlineStr">
        <is>
          <t>Total liabilities</t>
        </is>
      </c>
      <c r="B28" s="7" t="n">
        <v>1068.9</v>
      </c>
      <c r="C28" s="7" t="n">
        <v>1076.9</v>
      </c>
    </row>
    <row r="29">
      <c r="A29" s="4" t="inlineStr">
        <is>
          <t>Commitments and contingencies (Note 9)</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Treasury stock, at cost; 1,558,387 shares at March 31, 2025 and 288,013 shares December 31, 2024</t>
        </is>
      </c>
      <c r="B31" s="7" t="n">
        <v>-23.6</v>
      </c>
      <c r="C31" s="7" t="n">
        <v>-3.2</v>
      </c>
    </row>
    <row r="32">
      <c r="A32" s="4" t="inlineStr">
        <is>
          <t>Additional paid-in capital</t>
        </is>
      </c>
      <c r="B32" s="7" t="n">
        <v>2147.7</v>
      </c>
      <c r="C32" s="7" t="n">
        <v>2143.3</v>
      </c>
    </row>
    <row r="33">
      <c r="A33" s="4" t="inlineStr">
        <is>
          <t>Accumulated deficit</t>
        </is>
      </c>
      <c r="B33" s="7" t="n">
        <v>-541.2</v>
      </c>
      <c r="C33" s="7" t="n">
        <v>-541.5</v>
      </c>
    </row>
    <row r="34">
      <c r="A34" s="4" t="inlineStr">
        <is>
          <t>Accumulated other comprehensive loss</t>
        </is>
      </c>
      <c r="B34" s="7" t="n">
        <v>-79.09999999999999</v>
      </c>
      <c r="C34" s="5" t="n">
        <v>-93</v>
      </c>
    </row>
    <row r="35">
      <c r="A35" s="4" t="inlineStr">
        <is>
          <t>Mirion Technologies, Inc. stockholders’ equity</t>
        </is>
      </c>
      <c r="B35" s="7" t="n">
        <v>1503.8</v>
      </c>
      <c r="C35" s="7" t="n">
        <v>1505.6</v>
      </c>
    </row>
    <row r="36">
      <c r="A36" s="4" t="inlineStr">
        <is>
          <t>Noncontrolling interests</t>
        </is>
      </c>
      <c r="B36" s="7" t="n">
        <v>52.9</v>
      </c>
      <c r="C36" s="7" t="n">
        <v>53.5</v>
      </c>
    </row>
    <row r="37">
      <c r="A37" s="4" t="inlineStr">
        <is>
          <t>Total stockholders’ equity</t>
        </is>
      </c>
      <c r="B37" s="7" t="n">
        <v>1556.7</v>
      </c>
      <c r="C37" s="7" t="n">
        <v>1559.1</v>
      </c>
    </row>
    <row r="38">
      <c r="A38" s="4" t="inlineStr">
        <is>
          <t>Total liabilities and stockholders’ equity</t>
        </is>
      </c>
      <c r="B38" s="6" t="n">
        <v>2625.6</v>
      </c>
      <c r="C38" s="8" t="n">
        <v>2636</v>
      </c>
    </row>
    <row r="39">
      <c r="A39" s="4" t="inlineStr">
        <is>
          <t>Common stock, shares outstanding (in shares)</t>
        </is>
      </c>
      <c r="B39" s="5" t="n">
        <v>18750000</v>
      </c>
      <c r="C39" s="4" t="inlineStr">
        <is>
          <t xml:space="preserve"> </t>
        </is>
      </c>
    </row>
    <row r="40">
      <c r="A40" s="4" t="inlineStr">
        <is>
          <t>Treasury stock, common (in shares)</t>
        </is>
      </c>
      <c r="B40" s="5" t="n">
        <v>1558387</v>
      </c>
      <c r="C40" s="5" t="n">
        <v>288013</v>
      </c>
    </row>
    <row r="41">
      <c r="A41" s="4" t="inlineStr">
        <is>
          <t>Class A Common Stock</t>
        </is>
      </c>
      <c r="B41" s="4" t="inlineStr">
        <is>
          <t xml:space="preserve"> </t>
        </is>
      </c>
      <c r="C41" s="4" t="inlineStr">
        <is>
          <t xml:space="preserve"> </t>
        </is>
      </c>
    </row>
    <row r="42">
      <c r="A42" s="3" t="inlineStr">
        <is>
          <t>Stockholders’ equity (deficit):</t>
        </is>
      </c>
      <c r="B42" s="4" t="inlineStr">
        <is>
          <t xml:space="preserve"> </t>
        </is>
      </c>
      <c r="C42" s="4" t="inlineStr">
        <is>
          <t xml:space="preserve"> </t>
        </is>
      </c>
    </row>
    <row r="43">
      <c r="A43" s="4" t="inlineStr">
        <is>
          <t>Common stock</t>
        </is>
      </c>
      <c r="B43" s="8" t="n">
        <v>0</v>
      </c>
      <c r="C43" s="8" t="n">
        <v>0</v>
      </c>
    </row>
    <row r="44">
      <c r="A44" s="4" t="inlineStr">
        <is>
          <t>Common stock, shares outstanding (in shares)</t>
        </is>
      </c>
      <c r="B44" s="5" t="n">
        <v>225202704</v>
      </c>
      <c r="C44" s="5" t="n">
        <v>225915767</v>
      </c>
    </row>
    <row r="45">
      <c r="A45" s="4" t="inlineStr">
        <is>
          <t>Common Stock, Shares, Issued</t>
        </is>
      </c>
      <c r="B45" s="5" t="n">
        <v>225202704</v>
      </c>
      <c r="C45" s="5" t="n">
        <v>225915767</v>
      </c>
    </row>
    <row r="46">
      <c r="A46" s="4" t="inlineStr">
        <is>
          <t>Class B Common Stock</t>
        </is>
      </c>
      <c r="B46" s="4" t="inlineStr">
        <is>
          <t xml:space="preserve"> </t>
        </is>
      </c>
      <c r="C46" s="4" t="inlineStr">
        <is>
          <t xml:space="preserve"> </t>
        </is>
      </c>
    </row>
    <row r="47">
      <c r="A47" s="3" t="inlineStr">
        <is>
          <t>Stockholders’ equity (deficit):</t>
        </is>
      </c>
      <c r="B47" s="4" t="inlineStr">
        <is>
          <t xml:space="preserve"> </t>
        </is>
      </c>
      <c r="C47" s="4" t="inlineStr">
        <is>
          <t xml:space="preserve"> </t>
        </is>
      </c>
    </row>
    <row r="48">
      <c r="A48" s="4" t="inlineStr">
        <is>
          <t>Common stock</t>
        </is>
      </c>
      <c r="B48" s="8" t="n">
        <v>0</v>
      </c>
      <c r="C48" s="8" t="n">
        <v>0</v>
      </c>
    </row>
    <row r="49">
      <c r="A49" s="4" t="inlineStr">
        <is>
          <t>Common stock, shares outstanding (in shares)</t>
        </is>
      </c>
      <c r="B49" s="5" t="n">
        <v>6372385</v>
      </c>
      <c r="C49" s="5" t="n">
        <v>6504885</v>
      </c>
    </row>
    <row r="50">
      <c r="A50" s="4" t="inlineStr">
        <is>
          <t>Common Stock, Shares, Issued</t>
        </is>
      </c>
      <c r="B50" s="5" t="n">
        <v>6372385</v>
      </c>
      <c r="C50" s="5" t="n">
        <v>65048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Related-Party Transactions Founder Shares The former sponsor of GS Acquisition Holdings Corp II ("GSAH"), with which the Company consummated its business combination on October 21, 2021, owned 18,750,000 shares of Class B common stock ("founder shares"), which automatically converted into 18,750,000 shares of Class A common stock at the closing of the business combination. The founder shares, were subject to certain vesting and forfeiture conditions and transfer restrictions, including performance vesting conditions under which the price per share of Mirion's Class A common stock must meet or exceed certain established thresholds of $12, $14, or $16 per share for 20 out of 30 trading days before October 20, 2026. During the fourth quarter of the year ended December 31, 2024, all of the founder shares met the required vesting conditions. Private Placement Warrants The former sponsor of GSAH purchased an aggregate of 8,500,000 private placement warrants (the "Private Placement Warrants") at a price of $2.00 per whole warrant ($17.0 million in the aggregate) in a private placement (the “Private Placement”) that closed concurrently with the closing of GSAH's initial public offering (the "IPO"). Each Private Placement Warrant was exercisable for one whole share of Class A common stock at a price of $11.50 per share, subject to adjustment in certain circumstances, including upon the occurrence of certain reorganization events. The Private Placement Warrants were non-redeemable and exercisable on a cashless basis so long as they were held by the Sponsor or its permitted transferees. During the three months ended June 30, 2024, the private placement warrants were exchanged for the Company's Class A common stock. See Note 1, Nature of Business and Summary of Significant Accounting Policies , for further details. Profits Interests The former sponsor of GSAH issued 8,100,000 Profits Interests to certain individuals affiliated with or expected to be affiliated with Mirion. The holders of the Profits Interests had an indirect interest in the founder shares held by the former sponsor of GSAH. The Profits Interests were subject to service and performance vesting conditions and fully vested during the fourth quarter of the year ended December 31, 2024. See Note 12, Stock-Based Compensation, for further detail regarding the Profits Intere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During the year ended December 31, 2024, the Company renamed its Technologies segment as "Nuclear &amp; Safety." The Company manages its operations through two operating and reportable segments: Medical and Nuclear &amp; Safety. These segments align the Company’s products and service offerings to customers and are consistent with how the Company’s Chief Executive Officer, its Chief Operating Decision Maker (“CODM”), reviews and evaluates the Company’s operations. The CODM allocates resources and evaluates the financial performance of each operating segment using operating income (loss). The Company’s segments are strategic businesses that are managed separately because each one develops, manufactures, and markets distinct products and services. The company adopted ASU 2023-07 "Segment Reporting (Topic 280): Improvements to Reportable Segment Disclosures" as of the year ended December 31, 2024, and applied the requirements of the standard to prior period information retrospectively as required. Description of Segments The Medical segment provides solutions focused on ensuring safety of equipment and personnel in the medical field. The primary product category relates to Cancer Care applications, including radiation oncology quality assurance, delivering patient safety solutions for diagnostic imaging and radiation therapy centers around the world, radiation therapy quality assurance solutions for calibrating and verifying imaging and treatment accuracy, and radionuclide therapy products for nuclear medicine applications such as product handling and medical imaging furniture. Other Medical segment products include dosimetry solutions for monitoring the total amount of radiation medical staff members are exposed to over time. The Nuclear &amp; Safety segment provides radiation detection equipment for power plants, labs and research facilities and industrial and defense applications. Nuclear products are concentrated in power plant product offerings that are used for the full nuclear power plant lifecycle including core detectors and essential measurement devices for new build, maintenance, decontamination and decommission equipment for monitoring and control during fuel dismantling, and remote environmental monitoring. Labs and research and other (primarily industrial and defense) are focused on the area of personal radiation detection for various safety and security requirements. The CODM evaluates operating results and allocates capital resources between segments based on segment operating income (loss). Interest income and expense, loss (benefit) from income taxes, foreign currency loss (gain), net, other expense (income), net, and, if applicable, other items such as loss on debt extinguishment, are not allocated to segments. The following tables summarize information about revenue, significant segment expenses, other segment items, and segment income (loss) from operations for each reportable segment (in millions). Reconciliation of consolidated segment income (loss) from operations to consolidated income (loss) before income taxes is shown in the Total column of each table. Three Months Ended March 31, 2025 Medical Nuclear &amp; Safety Total Revenues $ 68.6 $ 133.4 $ 202.0 Less: Adjusted cost of revenues 1 24.5 69.2 93.7 Other segment items 2 37.4 42.5 79.9 Segment income from operations $ 6.7 $ 21.7 $ 28.4 Other loss 3 (19.7) Income from operations 8.7 Less other expense (income): Third-party interest expense 12.5 Third-party interest income (1.9) Foreign currency gain, net (2.8) Other income, net 0.3 Consolidated income before income taxes $ 0.6 Three Months Ended March 31, 2024 Medical Nuclear &amp; Safety Total Revenues $ 66.8 $ 125.8 $ 192.6 Less: Adjusted cost of revenues 1 25.5 67.9 93.4 Other segment items 2 39.9 45.3 85.2 Segment income from operations $ 1.4 $ 12.6 $ 14.0 Other loss 3 (18.9) Loss from operations (4.9) Less other expense (income): Third-party interest expense 15.5 Third-party interest income (1.7) Foreign currency loss, net 0.8 Increase in fair value warrant liabilities 5.7 Other income, net 0.1 Consolidated loss before income taxes $ (25.3) 1 Adjusted cost of revenues is a significant expense category, and amounts align with the segment-level information that is regularly provided to the CODM. Adjusted cost of revenues is defined by management as cost of revenues adjusted for purchase accounting impacts and excluding depreciation, amortization, and other segment expenses identified as non-operating by management. 2 Other segment items included in segment income (loss) from operations for each segment include research and development expenses; selling and marketing expenses; general and administrative expenses; and any amounts excluded from cost of revenues to determine adjusted costs of revenues (e.g., depreciation, amortization, and other segment expenses identified as non-operating by management). 3 Other loss consists of research and development expenses; selling and marketing expenses; and general and administrative expenses not allocated to the segments. The following table summarizes capital expenditures and depreciation and amortization for each reportable segment (in millions). Three Months Ended March 31, 2025 Three Months Ended March 31, 2024 Capital expenditures Medical $ 4.7 $ 8.6 Nuclear &amp; Safety 3.5 3.7 Total operating and reportable segments 8.2 12.3 Corporate and other 0.3 0.1 Total capital expenditures $ 8.5 $ 12.4 Depreciation and amortization Medical $ 16.4 $ 18.5 Nuclear &amp; Safety 17.0 20.1 Total operating and reportable segments 33.4 38.6 Corporate and other 0.3 0.1 Total depreciation and amortization $ 33.7 $ 38.7 The Company’s assets by reportable segment were not included, as this information is not reviewed by, nor otherwise provided to, the chief operating decision maker to make operating decisions or allocate resources. The following details revenues by geographic region. Revenues generated from external customers are attributed to geographic regions through sales from site locations (i.e., point of origin) (in millions). Revenues Three Months Ended March 31, Three Months Ended March 31, 2025 2024 North America Medical $ 62.0 $ 60.4 Nuclear &amp; Safety 68.7 58.6 Total North America 130.7 119.0 Europe Medical 6.6 6.4 Nuclear &amp; Safety 58.9 61.4 Total Europe 65.5 67.8 Asia Pacific Medical — — Nuclear &amp; Safety 5.8 5.8 Total Asia Pacific 5.8 5.8 Total Revenues $ 202.0 $ 192.6 The following details revenues by product for each segment (in millions). The Company updated the categorization of its products to better align with the markets driving demand. The revenues by product information has been recast for all prior periods presented. Revenues Three Months Ended March 31, 2025 Three Months Ended March 31, 2024 Medical segment: Cancer care $ 51.0 $ 48.9 Other 17.6 17.9 Nuclear &amp; Safety segment: Nuclear 84.1 71.5 Labs and research 26.8 33.0 Other 22.5 21.3 Total Revenues $ 202.0 $ 192.6 The following details revenues by timing of recognition (in millions): Revenues Three Months Ended March 31, Three Months Ended March 31, 2025 2024 Point in time $ 129.9 $ 126.9 Over time 72.1 65.7 Total revenues $ 202.0 $ 192.6 The following details property, plant, and equipment, net, by geography (in millions): Property, Plant, and Equipment, Net Three Months Ended March 31, 2025 Fiscal Year Ended December 31, 2024 North America $ 91.8 $ 91.5 Europe 56.3 54.7 Asia Pacific 0.1 0.1 Total $ 148.2 $ 14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Company applies fair value accounting to all financial assets and liabilities that are recognized or disclosed at fair value in the consolidated financial statements on a recurring basis. The fair value of the Company’s cash and cash equivalents, restricted cash, accounts receivable, and other current assets and liabilities approximates their carrying amounts due to the relatively short maturity of these items. The fair value of third-party debt approximates the carrying value because the interest rates are variable and reflect market rates. Fair Value of Financial Instruments The Company categorizes assets and liabilities recorded at fair value in the unaudited Condensed Consolidated Balance Sheets based upon the level of judgment associated with inputs used to measure their fair value. It is not practicable due to cost and effort for the Company to estimate the fair value of notes issued to related parties primarily due to the nature of their terms relative to the entity’s capital structure. Assets and liabilities carried at fair value are valued and disclosed in one of the following three levels of the valuation hierarchy: Level 1 – Inputs are unadjusted quoted prices in active markets for identical assets or liabilities. Level 2 – Inputs are quoted prices in active markets for similar assets or liabilities or inputs that can be corroborated by observable market data for substantially the full term of the assets or liabilities. Level 3 – Inputs are unobservable and require significant management judgment or estimation. The following table summarizes the financial assets and liabilities of the Company that are measured at fair value on a recurring basis (in millions): Fair Value Measurements at March 31, 2025 Level 1 Level 2 Level 3 Assets Cash, cash equivalents, and restricted cash $ 186.2 $ — $ — Discretionary retirement plan $ 4.4 $ 1.0 $ — Accrued interest receivable on cross-currency swaps $ — $ 0.1 $ — Interest rate swap (Note 16) $ — $ 0.2 $ — Liabilities Discretionary retirement plan $ 4.4 $ 1.0 $ — Cross-currency rate swaps (Note 16) $ — $ 17.5 $ — Interest rate swap (Note 16) $ — $ — $ — Fair Value Measurements at December 31, 2024 Level 1 Level 2 Level 3 Assets Cash, cash equivalents, and restricted cash $ 175.6 $ — $ — Discretionary retirement plan $ 4.6 $ 1.0 $ — Accrued interest receivable on cross-currency swaps $ — $ 0.1 $ — Interest rate swap (Note 16) $ — $ 0.3 $ — Liabilities Discretionary retirement plan $ 4.6 $ 1.0 $ — Cross-currency rate swaps (Note 16) $ — $ 8.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Company's policy requires derivatives to be used solely for managing risks and not for speculative purposes. As a result of the Company’s European operations, the Company is exposed to fluctuations in exchange rates between EUR and USD. As such, the Company entered into cross-currency rate swaps during the year ended December 31, 2022, to manage currency risks related to our investments in foreign operations. During the year ended December 2024, the Company extended a cross-currency rate swap derivative by one year (notional amount of 123.2 million euros). The Company is also subject to interest rate risk related to the Credit Facilities. The Company manages its risk to interest rate fluctuations through the use of derivative financial instruments. As such, the Company entered into an interest rate swap (notional amount of $75.0 million) to mitigate the risk of adverse changes in benchmark interest rates on the Company's future interest payments. All derivative instruments are carried at fair value in the unaudited Condensed Consolidated Balance Sheets. The following table presents the fair values of the Company’s derivative instruments that were designated and qualified as part of a hedging relationship (in millions): Fair Value (1) Derivatives Designated as Hedging Instruments Balance Sheet Location March 31, 2025 December 31, 2024 Assets: Accrued interest receivable on cross-currency rate swaps Prepaid expenses and other currents assets 0.1 $ 0.1 Interest rate swap Other non-current assets 0.2 0.3 Total assets $ 0.3 $ 0.4 Liabilities: Cross-currency rate swap Accrued expenses and other current liabilities 17.5 $ 3.4 Cross-currency rate swap Other non-current liabilities — 4.7 Total liabilities $ 17.5 $ 8.1 (1) Refer to Note 15, Fair Value Measurements , for additional information related to the estimated fair value. Counterparty Credit Risk Outstanding financial derivative instruments expose the Company to credit loss in the event of nonperformance by the counterparties to the derivative agreements. The Company's credit exposure related to these financial instruments is represented by the notional amount of the hedging instruments. The Company manages its exposure to counterparty credit risk through minimum credit standards, diversification of counterparties, and procedures to monitor concentrations of credit risk. The Company's derivative instruments are with financial institutions of investment grade or better. Counterparty credit risk will be monitored through periodic review of counterparty bank’s credit ratings and public financial filings. Based on these factors, the Company considers the risk of counterparty default to be minimal. Cash Flow Hedging Strategy The Company uses cash flow hedges to minimize the variability in cash flows of assets or liabilities or forecasted transactions caused by fluctuations in interest rates. The changes in the fair values of derivatives designated as cash flow hedges are recorded in accumulated other comprehensive loss (“AOCL”) and are reclassified into the line item in the unaudited Condensed Consolidated Statements of Operations in which the hedged items are recorded in the same period the hedged items affect earnings. The changes in the fair values of hedges that are determined to be ineffective are immediately reclassified from AOCL into earnings. The maximum length of time for which the Company hedges its exposure to the variability in future cash flows is three years. The interest rate swap was entered into by the Company during the second quarter of 2023. During the three months ended March 31, 2025 the interest rate swap resulted in losses of $0.1 million recognized in other comprehensive income ("OCI"). Gains of $0.1 million in income were recognized through interest expense and reclassified from OCI during the same period. During the three months ended March 31, 2024, the interest rate swap resulted in gains of $0.8 million recognized in OCI. Gains of $0.3 million in income were recognized through interest expense and reclassified from OCI during the same period. The cash inflows and outflows associated with the Company’s derivative contracts designated as cash flow hedges are classified as financing activities in the unaudited Condensed Consolidated Statements of Cash Flows. In addition, the Company did not have any ineffectiveness related to the interest rate swap during the three months ended March 31, 2025. Hedges of Net Investments in Foreign Operations Strategy The Company uses fixed-to-fixed cross-currency rate swaps ("CCRS") to protect the net investment on pre-tax basis in the Company’s EUR-denominated operations against changes in spot exchange rates. For derivative financial instruments that are designated and qualify as hedges of net investments in foreign operations, the changes in the fair values of the derivative financial instruments are recognized in net investment hedges adjustments, a component of AOCL, to offset the changes in the values of the net investments being hedged. Any ineffective portions of net investment hedges are reclassified from AOCL into earnings during the period of change. The following table summarizes the notional values and pretax impact of changes in the fair values of instruments designated as net investment hedges (in millions): Notional Amount (Loss) Gain Recognized in AOCL As of Three Months Ended March 31, 2025 Three Months Ended March 31, 2024 March 31, 2025 December 31, 2024 Cross-currency rate swaps € 238.8 € 238.8 $ (9.4) $ 6.2 Total € 238.8 € 238.8 $ (9.4) $ 6.2 During the fourth quarter of 2024, the Company amended one of the cross-currency rate swaps (notional amount of 123.2 million euros) to extend the maturity to December 31, 2025. The cross-currency rate swap was dedesignated from previous hedge accounting, and then redesignated as a net investment hedge, resulting in an immaterial off-market impact to the excluded interest component which will be recognized systematically into earnings over the life of the derivative. The Company did not reclassify any gains or losses related to net investment hedges from AOCL into earnings during the three months ended March 31, 2025 and March 31, 2024, respectively. In addition, the Company did not have any ineffectiveness related to net investment hedges during the three months ended March 31, 2025 and 2024. The cash inflows and outflows associated with the Company’s derivative contracts designated as net investment hedges are classified as investing activities in the unaudited Condensed Consolidated Statements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Earnings (Loss) Per Share A reconciliation of the numerator and denominator used in the calculation of basic and diluted loss per common share is as follows (in millions, except per share amounts): Three Months Ended March 31, Three Months Ended March 31, 2025 2024 Net earnings (loss) attributable to Mirion Technologies, Inc. shareholders $ 0.3 $ (25.8) Weighted average common shares outstanding — basic 225.655 199.729 Effect of potentially dilutive securities — stock-based awards 1.263 — Weighted average common shares outstanding — diluted 226.918 199.729 Net earnings (loss) per common share attributable to Mirion Technologies, Inc. — basic $ — $ (0.13) Net earnings (loss) per common share attributable to Mirion Technologies, Inc. — diluted $ — $ (0.13) Net earnings (loss) per share of common stock is computed using the two-class method required for multiple classes of common stock and participating securities based upon their respective rights to receive dividends as if all income for the period has been distributed. Basic earnings (loss) per share is computed by dividing earnings (loss) available to common stockholders by the weighted average number of common shares outstanding, adjusted for the outstanding non-vested shares. Diluted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 The Company incurred a net loss for the three months ended March 31, 2024; therefore, none of the potentially dilutive common shares were included in the diluted share calculations for those periods as they would have been anti-dilutive. The weighted average number of potentially dilutive common shares related to employee stock-based awards excluded as anti-dilutive for the three months ended March 31, 2024 were 2.577 million, respectively. The following classes of common stock were considered in the loss per share calculation. Class A Common Stock Holders of shares of our Class A common stock are entitled to one vote for each share held of record on all matters on which stockholders are entitled to vote generally, including the election or removal of directors. The holders of our Class A common stock do not have cumulative voting rights in the election of directors. Holders of shares of our Class A common stock are entitled to receive dividends when and if declared by the Company's Board of Directors out of funds legally available therefor, subject to any statutory or contractual restrictions on the payment of dividends and to any restrictions on the payment of dividends imposed by the terms of any outstanding preferred stock. Upon our liquidation, dissolution or winding up and after payment in full of all amounts required to be paid to creditors and to the holders of preferred stock having liquidation preferences, if any, the holders of shares of our Class A common stock will be entitled to receive pro rata our remaining assets available for distribution. Class A common stock issued and outstanding is included in the Company’s basic loss per share calculation, with the exception of founder shares discussed below. Class B Common Stock Holders of shares of our Class B common stock are entitled to one vote for each share held of record on all matters on which stockholders are entitled to vote generally, including the election or removal of directors. If at any time the ratio at which shares of IntermediateCo Class B common stock are redeemable or exchangeable for shares of our Class A common stock changes from one-for-one as the number of votes to which our Class B common stockholders are entitled will be adjusted accordingly. The holders of our Class B common stock do not have cumulative voting rights in the election of directors. Except for transfers to us or to certain permitted transferees set forth in the IntermediateCo certificate of incorporation, paired interests may not be sold, transferred or otherwise disposed of. Holders of shares of our Class B common stock are not entitled to economic interests in us or to receive dividends or to receive a distribution upon our liquidation or winding up, but are "paired interests" with shares of IntermediateCo Class B common stock. If IntermediateCo makes distributions to us other than solely with respect to our Class A common stock, the holders of paired interests will be entitled to receive distributions pro rata in accordance with the percentages of their respective shares of IntermediateCo Class B common stock. Our Class B common stock has voting rights but no economic interest in the Company and therefore are excluded from the calculation of basic and diluted earnings per share. Warrants As described above, during the three months ended March 31, 2024, the Company had outstanding warrants to purchase up to 27,249,779 shares of Class A common stock (including 18,749,779 Public Warrants and 8,500,000 Private Placement Warrants). One whole warrant entitled the holder thereof to purchase one share of Mirion Class A common stock at a price of $11.50 per share. The Company’s warrants were not included in the Company’s calculation of basic loss per share and were excluded from the calculation of diluted loss per share for the three months ended March 31, 2024, because their inclusion would have been anti-dilutive. During the second quarter of the year ended December 31, 2024, all warrants were exercised, redeemed, or exchanged for shares of Mirion Class A common stock or cash. Any shares of Mirion Class A common stock received are included in the calculation of basic and diluted earnings per share for the three months ended March 31, 2025. Founder Shares 18,750,000 founder shares were subject to vesting in three equal tranches, based on the volume-weighted average price of our Class A common stock being greater than or equal to $12.00, $14.00 and $16.00 per share for any 20 trading days in any 30 consecutive trading day period. During the fourth quarter of the year ended December 31, 2024, all of the founder shares met the required vesting conditions, and the Class A common shares were considered outstanding for purposes of our earnings per share calculations for the three months ended March 31, 2025. Prior to the vesting, since the holders of the founder shares were not entitled to participate in earnings unless the vesting conditions were met, the founders shares were excluded from the calculation of our loss per share for the three months ended March 31, 2024. Stock-Based Awards Each stock-based award represents the right to receive a Class A common stock upon vesting of the awards. Per ASC 260, Earnings Per Share ("EPS"), shares issuable for little or no cash consideration upon the satisfaction of certain conditions (i.e., contingently issuable shares) should be included in the computation of basic EPS as of the date that all necessary conditions have been satisfied. As such, any stock-based awards such as RSUs that vest will be included in the Company's basic earnings (loss) per share calculations as of the date when all necessary conditions are met. We determine the potential dilutive effect of outstanding stock-based awards on EPS using the treasury stock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t>
        </is>
      </c>
      <c r="B4" s="4" t="inlineStr">
        <is>
          <t>Noncontrolling Interests On October 20, 2021, Mirion Technologies, Inc. consummated its previously announced Business Combination pursuant to the Business Combination Agreement. Before the Closing of the Business Combination, the Sellers had the option to elect to have their equity consideration issued as either shares of Class A common stock or Paired Interests. The Sellers receiving shares of Class B common stock also received one share of IntermediateCo Class B common stock per share of Class B common stock as a Paired Interest. Each of the shares of Class A common stock and each Paired Interest were valued at $10.00 per share for purposes of determining the aggregate number of shares issued to the Sellers. Holders of shares of our Class B common stock are entitled to one vote for each share held of record on all matters on which stockholders are entitled to vote generally, including the election or removal of directors. If at any time the ratio at which shares of IntermediateCo Class B common stock are redeemable or exchangeable for shares of the Company’s our Class A common stock changes from one-for-one, as the number of votes to which our Class B common stockholders are entitled will be adjusted accordingly. The holders of our the Company’s Class B common stock do not have cumulative voting rights in the election of directors. Except for transfers to us or to certain permitted transferees set forth in the IntermediateCo certificate of incorporation, paired interests may not be sold, transferred or otherwise disposed of. The holders of IntermediateCo Class B common stock have the right to require IntermediateCo to redeem all or a portion of their IntermediateCo Class B common stock for, at the Company’s election, (1) newly issued shares of the Company’s Class A common stock on a one-for-one basis or (2) a cash payment equal to the product of the number of shares of IntermediateCo Class B common stock subject to redemption and the arithmetic average of the closing stock prices for a share of the Company’s Class A common stock for each of three (3) consecutive full trading days ending on and including the last full trading day immediately prior to the date of redemption (subject to customary adjustments, including for stock splits, stock dividends and reclassifications). This redemption right became available upon the expiration of certain lockup restrictions on April 18, 2022. At the Closing Date, the Company owned 100% of the voting shares (Class A) of IntermediateCo and approximately 96% of the non-voting Class B shares of IntermediateCo. The Company recognized noncontrolling interests for the 8,560,540 shares, representing approximately 4% of the non-voting Class B shares, of IntermediateCo that are not attributable to the Company. After the conversions in the current quarter, the Company recognized noncontrolling interests for the 6,372,385 shares, representing the 2.7% of the non-voting Class B shares of IntermediateCo, that are not attributable to the Company. All conversions through March 31, 2025, have been non-cash and on a one-for-one basis for Class A common stock. As of March 31, 2025, noncontrolling interests of $52.9 million were reflected in the unaudited Condensed Consolidated Statements of Stockholders’ Equ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The components of accumulated other comprehensive loss, net of tax, consist of the following (in millions): March 31, 2025 December 31, 2024 Cumulative foreign currency translation adjustment, net of tax $ (71.6) $ (93.6) Unrealized gain on pension and postretirement benefit plans, net of tax 2.4 2.4 Unrealized loss on net investment hedges, net of tax (13.4) (5.8) Unrealized gain on cash flow hedges, net of tax 0.1 0.2 Less: cumulative loss attributable to noncontrolling interests (3.4) (3.8) Accumulated other comprehensive loss $ (79.1) $ (9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has performed an evaluation of subsequent events through the date of issuance of the financial statements, noting no other items which require adjustment or disclos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earnings (loss) attributable to Mirion Technologies, Inc. shareholders</t>
        </is>
      </c>
      <c r="B4" s="6" t="n">
        <v>0.3</v>
      </c>
      <c r="C4" s="6" t="n">
        <v>-25.8</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Brian Schopfe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During the three months ended March 31, 2025, no director or officer (as defined in Rule 16a-1(f) of the Exchange Act) of the Company adopted or terminated any contract, instruction or written plan for the purchase or sale of Company securities that was intended to satisfy the affirmative defense conditions of Rule 10b5-1(c) or any "non-Rule 10b5-1 trading arrangement" as each term is defined in Item 408(a) of Regulation S-K, except as set forth below: Name and Title Action Applicable Duration of Trading Arrangement Rule 10b5-1 Trading Arrangement? (Y/N) (1) Aggregate Number of Securities Subject to Trading Arrangement Brian Schopfer Chief Financial Officer Adopt February 19, 2025 May 21, 2025 - Y 150,000 (2) (1) Denotes whether the trading plan is intended, when adopted, to satisfy the affirmative defense of Rule 10b5-1(c).</t>
        </is>
      </c>
    </row>
    <row r="10">
      <c r="A10" s="4" t="inlineStr">
        <is>
          <t>Name</t>
        </is>
      </c>
      <c r="B10" s="4" t="inlineStr">
        <is>
          <t>Brian Schopfer</t>
        </is>
      </c>
    </row>
    <row r="11">
      <c r="A11" s="4" t="inlineStr">
        <is>
          <t>Title</t>
        </is>
      </c>
      <c r="B11" s="4" t="inlineStr">
        <is>
          <t>Chief Financial Officer</t>
        </is>
      </c>
    </row>
    <row r="12">
      <c r="A12" s="4" t="inlineStr">
        <is>
          <t>Rule 10b5-1 Arrangement Adopted</t>
        </is>
      </c>
      <c r="B12" s="4" t="inlineStr">
        <is>
          <t>true</t>
        </is>
      </c>
    </row>
    <row r="13">
      <c r="A13" s="4" t="inlineStr">
        <is>
          <t>Adoption Date</t>
        </is>
      </c>
      <c r="B13" s="4" t="inlineStr">
        <is>
          <t>February 19, 2025</t>
        </is>
      </c>
    </row>
    <row r="14">
      <c r="A14" s="4" t="inlineStr">
        <is>
          <t>Expiration Date</t>
        </is>
      </c>
      <c r="B14" s="4" t="inlineStr">
        <is>
          <t>5/20/2026</t>
        </is>
      </c>
    </row>
    <row r="15">
      <c r="A15" s="4" t="inlineStr">
        <is>
          <t>Arrangement Duration</t>
        </is>
      </c>
      <c r="B15" s="4" t="inlineStr">
        <is>
          <t>364 days</t>
        </is>
      </c>
    </row>
    <row r="16">
      <c r="A16" s="4" t="inlineStr">
        <is>
          <t>Aggregate Available</t>
        </is>
      </c>
      <c r="B16" s="5" t="n">
        <v>1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Common stock, shares outstanding (in shares)</t>
        </is>
      </c>
      <c r="B2" s="5" t="n">
        <v>18750000</v>
      </c>
      <c r="C2" s="4" t="inlineStr">
        <is>
          <t xml:space="preserve"> </t>
        </is>
      </c>
    </row>
    <row r="3">
      <c r="A3" s="4" t="inlineStr">
        <is>
          <t>Treasury stock, common (in shares)</t>
        </is>
      </c>
      <c r="B3" s="5" t="n">
        <v>1558387</v>
      </c>
      <c r="C3" s="5" t="n">
        <v>288013</v>
      </c>
    </row>
    <row r="4">
      <c r="A4" s="4" t="inlineStr">
        <is>
          <t>Class A Common Stock</t>
        </is>
      </c>
      <c r="B4" s="4" t="inlineStr">
        <is>
          <t xml:space="preserve"> </t>
        </is>
      </c>
      <c r="C4" s="4" t="inlineStr">
        <is>
          <t xml:space="preserve"> </t>
        </is>
      </c>
    </row>
    <row r="5">
      <c r="A5" s="4" t="inlineStr">
        <is>
          <t>Common stock, par value (in dollars per share)</t>
        </is>
      </c>
      <c r="B5" s="9" t="n">
        <v>0.0001</v>
      </c>
      <c r="C5" s="9" t="n">
        <v>0.0001</v>
      </c>
    </row>
    <row r="6">
      <c r="A6" s="4" t="inlineStr">
        <is>
          <t>Common stock, shares authorized (in shares)</t>
        </is>
      </c>
      <c r="B6" s="5" t="n">
        <v>500000000</v>
      </c>
      <c r="C6" s="5" t="n">
        <v>500000000</v>
      </c>
    </row>
    <row r="7">
      <c r="A7" s="4" t="inlineStr">
        <is>
          <t>Common stock, shares issued (in shares)</t>
        </is>
      </c>
      <c r="B7" s="5" t="n">
        <v>225202704</v>
      </c>
      <c r="C7" s="5" t="n">
        <v>225915767</v>
      </c>
    </row>
    <row r="8">
      <c r="A8" s="4" t="inlineStr">
        <is>
          <t>Common stock, shares outstanding (in shares)</t>
        </is>
      </c>
      <c r="B8" s="5" t="n">
        <v>225202704</v>
      </c>
      <c r="C8" s="5" t="n">
        <v>225915767</v>
      </c>
    </row>
    <row r="9">
      <c r="A9" s="4" t="inlineStr">
        <is>
          <t>Class B Common Stock</t>
        </is>
      </c>
      <c r="B9" s="4" t="inlineStr">
        <is>
          <t xml:space="preserve"> </t>
        </is>
      </c>
      <c r="C9" s="4" t="inlineStr">
        <is>
          <t xml:space="preserve"> </t>
        </is>
      </c>
    </row>
    <row r="10">
      <c r="A10" s="4" t="inlineStr">
        <is>
          <t>Common stock, par value (in dollars per share)</t>
        </is>
      </c>
      <c r="B10" s="9" t="n">
        <v>0.0001</v>
      </c>
      <c r="C10" s="9" t="n">
        <v>0.0001</v>
      </c>
    </row>
    <row r="11">
      <c r="A11" s="4" t="inlineStr">
        <is>
          <t>Common stock, shares authorized (in shares)</t>
        </is>
      </c>
      <c r="B11" s="5" t="n">
        <v>100000000</v>
      </c>
      <c r="C11" s="5" t="n">
        <v>100000000</v>
      </c>
    </row>
    <row r="12">
      <c r="A12" s="4" t="inlineStr">
        <is>
          <t>Common stock, shares issued (in shares)</t>
        </is>
      </c>
      <c r="B12" s="5" t="n">
        <v>6372385</v>
      </c>
      <c r="C12" s="5" t="n">
        <v>6504885</v>
      </c>
    </row>
    <row r="13">
      <c r="A13" s="4" t="inlineStr">
        <is>
          <t>Common stock, shares outstanding (in shares)</t>
        </is>
      </c>
      <c r="B13" s="5" t="n">
        <v>6372385</v>
      </c>
      <c r="C13" s="5" t="n">
        <v>65048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Business</t>
        </is>
      </c>
      <c r="B4" s="4" t="inlineStr">
        <is>
          <t xml:space="preserve">Nature of Business Mirion Technologies, Inc. (“Mirion,” the “Company," "we," "our," or "us" and formerly GS Acquisition Holdings Corp II ("GSAH")) is a global provider of radiation detection, measurement, analysis, and monitoring products and services to the medical, nuclear, and defense end markets. On October 20, 2021, Mirion Technologies, Inc. was formed (formerly known as GS Acquisition Holdings Corp II or "GSAH") when it consummated its business combination with GSAH (the "Business Combination") pursuant to the Business Combination Agreement dated June 17, 2021. We provide products and services through our two operating and reportable segments; (i) Medical and (ii) Nuclear &amp; Safety (formerly Technologies). The Medical segment provides radiation oncology quality assurance, delivering patient safety solutions for diagnostic imaging and radiation therapy centers around the world, dosimetry solutions for monitoring the total amount of radiation medical staff members are exposed to over time, radiation therapy quality assurance solutions for calibrating and verifying imaging and treatment accuracy, and radionuclide therapy products for nuclear medicine applications such as shielding, product handling, and medical imaging furniture. The Nuclear &amp; Safety segment provides robust, field ready personal radiation detection and identification equipment for defense applications and radiation detection and analysis tools for power plants, labs, and research applications. Nuclear power plant product offerings are used for the full nuclear power plant lifecycle including core detectors and essential measurement devices for new build, maintenance, decontamination and decommission equipment for monitoring and control during fuel dismantling and remote environmental monitoring. </t>
        </is>
      </c>
    </row>
    <row r="5">
      <c r="A5" s="4" t="inlineStr">
        <is>
          <t>Basis of Presentation and Principles of Consolidation</t>
        </is>
      </c>
      <c r="B5" s="4" t="inlineStr">
        <is>
          <t xml:space="preserve">Basis of Presentation and Principles of Consolidation The accompanying unaudited Condensed Consolidated Financial Statements and Notes to Condensed Consolidated Financial Statements have been prepared in accordance with accounting principles generally accepted in the United States of America (“GAAP”) for financial statements and pursuant to the accounting and disclosure rules and regulations of the U.S. Securities and Exchange Commission (the "SEC") for interim financial information. The interim unaudited Condensed Consolidated Financial Statements reflect all adjustments that are of a normal recurring nature and that are considered necessary for a fair representation of the results for the periods presented and should be read in conjunction with the audited Consolidated Financial Statements and notes thereto for the period ended December 31, 2024, which include a complete set of footnote disclosures, including our significant accounting policies included in our Annual Report on Form 10-K. The results for interim periods are not necessarily indicative of the results that may be expected for a full fiscal year or for any other future period. The unaudited Condensed Consolidated Financial Statements include the accounts of the Company and its wholly owned and majority-owned or controlled subsidiaries. For consolidated subsidiaries where our ownership is less than 100%, the portion of the net income or loss allocated to noncontrolling interests is reported as “Income (Loss) attributable to noncontrolling interests” in the unaudited Condensed Consolidated Statements of Operations. All intercompany accounts and transactions have been eliminated in consolidation. </t>
        </is>
      </c>
    </row>
    <row r="6">
      <c r="A6" s="4" t="inlineStr">
        <is>
          <t>Segments</t>
        </is>
      </c>
      <c r="B6" s="4" t="inlineStr">
        <is>
          <t>Segments The Company manages its operations through two operating and reportable segments: Medical and Nuclear &amp; Safety. These segments align the Company’s products and service offerings with customer use in medical and industrial markets and are consistent with how the Company’s Chief Executive Officer, its Chief Operating Decision Maker (“CODM”), reviews and evaluates the Company’s operations. The CODM allocates resources and evaluates the financial performance of each operating segment. The Company’s segments are strategic businesses that are managed separately because each one develops, manufactures and markets distinct products and services. Refer to Note 14, Segment Information</t>
        </is>
      </c>
    </row>
    <row r="7">
      <c r="A7" s="4" t="inlineStr">
        <is>
          <t>Use of Estimates</t>
        </is>
      </c>
      <c r="B7" s="4" t="inlineStr">
        <is>
          <t xml:space="preserve">Use of Estimates </t>
        </is>
      </c>
    </row>
    <row r="8">
      <c r="A8" s="4" t="inlineStr">
        <is>
          <t>Accounts Receivable and Allowance for Doubtful Accounts</t>
        </is>
      </c>
      <c r="B8" s="4" t="inlineStr">
        <is>
          <t xml:space="preserve">Accounts Receivable and Allowance for Doubtful Accounts </t>
        </is>
      </c>
    </row>
    <row r="9">
      <c r="A9" s="4" t="inlineStr">
        <is>
          <t>Prepaid Expenses and Other Current Assets</t>
        </is>
      </c>
      <c r="B9" s="4" t="inlineStr">
        <is>
          <t>Prepaid Expenses and Other Current Assets Prepaid expenses and other current assets are primarily comprised of various prepaid assets including prepaid insurance, short-term marketable securities, and income tax receivables.</t>
        </is>
      </c>
    </row>
    <row r="10">
      <c r="A10" s="4" t="inlineStr">
        <is>
          <t>Facility and Equipment Decommissioning Liabilities</t>
        </is>
      </c>
      <c r="B10" s="4" t="inlineStr">
        <is>
          <t>Facility and Equipment Decommissioning Liabilities</t>
        </is>
      </c>
    </row>
    <row r="11">
      <c r="A11" s="4" t="inlineStr">
        <is>
          <t>Revenue Recognition</t>
        </is>
      </c>
      <c r="B11" s="4" t="inlineStr">
        <is>
          <t xml:space="preserve">Revenue Recognition The Company recognizes revenue from arrangements that include performance obligations to design, engineer, manufacture, deliver, and install products. If a performance obligation does not qualify for over-time revenue recognition, revenue is then recognized at the point-in-time in which control of the distinct good or service is transferred to the customer, typically based upon the terms of delivery. Revenue derived from passive dosimetry and analytical services is of a subscription nature and is provided to customers on an agreed-upon recurring monthly, quarterly or annual basis. Revenue is recognized ratably over the service period as the service is continuous, and no other discernible pattern of recognition is evident. Contract Balances The timing of the Company's revenue recognition, invoicing, and cash collections results in accounts receivable, costs and estimated earnings in excess of billings on uncompleted contracts, and deferred contract revenue. Refer to Note 3, Contracts in Progress , for further details. Remaining Performance Obligations </t>
        </is>
      </c>
    </row>
    <row r="12">
      <c r="A12" s="4" t="inlineStr">
        <is>
          <t>Warrant Liability</t>
        </is>
      </c>
      <c r="B12" s="4" t="inlineStr">
        <is>
          <t xml:space="preserve">Warrant Liability As of March 31, 2024, the Company had outstanding warrants to purchase up to 27,249,779 shares of Class A common stock. The Company accounted for the warrants in accordance with the guidance contained in ASC 815, “Derivatives and Hedging”, under which the warrants did not meet the criteria for equity treatment and were required to be recorded as derivative liabilities. Accordingly, the Company classified the warrants as liabilities at their fair value and adjusted the warrants to fair value at each reporting period. This liability was subject to re-measurement at each balance sheet date until the warrants were exercised or expired, and any change in fair value was recognized in the Company’s unaudited Condensed Consolidated Statements of Operations. The fair value of the warrants (the "Public Warrants") issued in connection with GSAH's initial public offering had been measured based on the listed market price of such Public Warrants. As the transfer of certain warrants issued in a private placement (the "Private Placement Warrants" and, together with the Public Warrants, the "Warrants") to GS Sponsor II LLC, the sponsor of GSAH (the "Sponsor"), to anyone who was not a permitted transferee would result in the Private Placement Warrants having substantially the same terms as the Public Warrants, we determined that the fair value of each Private Placement Warrant was equivalent to that of each Public Warrant. Derivative warrant liabilities were classified as non-current liabilities as their liquidation was not reasonably expected to require the use of current assets or require the creation of current liabilities. During the three months ended March 31, 2024, the Company recognized a $5.7 million gain resulting from the change in fair value of warrant liabilities within the unaudited Condensed Consolidated Statements of Operations. On April 18, 2024, the Company called the Public Warrants for redemption per the Company's rights under the warrant agreement. After April 18, 2024 and prior to 5:00 pm New York City time on Monday, May 20, 2024 (the "Redemption Date"), Public Warrant holders were entitled to exercise (i) in cash, at an exercise price of $11.50 per share of Class A common stock, or (ii) on a cashless basis in which the exercising holder was entitled to receive 0.22 shares of Class A common stock per Warrant. The number of shares provided to the warrant holder was determined in accordance with the terms of the warrant agreement, whereby the number of shares received in a cashless exercise was based upon the Redemption Date and the average last reported sale price of Class A common stock for the ten trading days ending on the third trading day prior to the notice of Redemption Date. The Public Warrants were valued using the listed trading price as of close on the trading day prior to the relevant settlement date of exercise. Any Warrants not exercised by the Redemption Date were automatically redeemed by the Company at a price of $0.10 per Warrant. In connection with the Redemption, approximately 18,076,416 Public Warrants were exercised, representing approximately 96% of the outstanding Public Warrants, and 3,978,418 shares of Class A common stock were issued upon exercise of such Warrants. Total cash proceeds generated from exercises of the Public Warrants were immaterial, and the Company made an immaterial redemption payment to the holders of the 673,363 redeemed Public Warrants. Following the Redemption Date, the Public Warrants stopped trading on NYSE and were delisted. </t>
        </is>
      </c>
    </row>
    <row r="13">
      <c r="A13" s="4" t="inlineStr">
        <is>
          <t>Treasury Stock</t>
        </is>
      </c>
      <c r="B13" s="4" t="inlineStr">
        <is>
          <t>Treasury Stock We account for treasury stock under the cost method pursuant to the provisions of ASC 505-30, Treasury Stock. Under the cost method, the gross cost of the shares reacquired is charged to a contra equity account, treasury stock. The equity accounts that were originally credited for the original share issuance, Common Stock and additional paid-in capital, remain intact. When treasury shares are reissued at a price higher than cost, the difference is recorded as a component of additional paid-in-capital in the unaudited Condensed Consolidated Balance Sheets. When treasury stock is re-issued at a price lower than its cost, the difference is recorded as a component of additional paid-in-capital to the extent that previously recorded gains exist to offset the losses. If there are no treasury stock gains in additional paid-in-capital, the losses upon re-issuance of treasury stock are recorded as a reduction of retained earnings in the unaudited Condensed Consolidated Balance Sheets. Treasury stock is reissued on a FIFO cost flow basis to compute excesses and deficiencies upon subsequent share reissuance.</t>
        </is>
      </c>
    </row>
    <row r="14">
      <c r="A14" s="4" t="inlineStr">
        <is>
          <t>Concentrations of Risk</t>
        </is>
      </c>
      <c r="B14" s="4" t="inlineStr">
        <is>
          <t xml:space="preserve">Concentrations of Risk Financial instruments that are potentially subject to concentration of credit risk consist primarily of cash, cash equivalents, and accounts receivable. The Company maintains cash in bank deposit accounts that, at times, may exceed the insured limits of the local country. The Company has not experienced any losses in such accounts. </t>
        </is>
      </c>
    </row>
    <row r="15">
      <c r="A15" s="4" t="inlineStr">
        <is>
          <t>Recent Accounting Pronouncements</t>
        </is>
      </c>
      <c r="B15" s="4" t="inlineStr">
        <is>
          <t>Recent Accounting Pronouncements Accounting Guidance Issued and Adopted In November 2023, the FASB issued ASU 2023-07 "Segment Reporting (Topic 280): Improvements to Reportable Segment Disclosures". ASU 2023-07 improves reportable segment disclosure requirements, primarily through enhanced disclosures about significant segment expenses. The amendments were effective for fiscal years beginning after December 15, 2023, and interim periods within fiscal years beginning after December 15, 2024. The Company adopted this guidance during the fourth quarter of 2024 and implemented the required disclosures, including applying retrospectively to all prior periods presented in the condensed consolidated financial statements. See Note 14, Segment Information . Accounting Guidance Issued But Not Yet Adopted In October 2023, the FASB issued ASU 2023-06 “Disclosure Improvements”. ASU 2023-06 clarifies or improves disclosure and presentation requirements of a variety of topics. For entities subject to the SEC’s existing disclosure requirements, the effective date for each amendment will be the date on which the SEC’s removal of that related disclosure from Regulation S-X or Regulation S-K becomes effective, with early adoption prohibited. For all entities, if by June 30, 2027, the SEC has not removed the applicable requirement from Regulation S-X or Regulation S-K, the pending content of the related amendment will be removed from the codification and will not become effective for any entity. The Company is currently evaluating the impact of this ASU. In December 2023, the FASB issued ASU 2023-09 "Income Taxes (Topic 740): Improvements to Income Tax Disclosures". ASU 2023-09 enhances the existing income tax disclosures primarily related to the rate reconciliation and income taxes paid information. For public business entities, the amendments are effective for annual periods beginning after December 15, 2024, with early adoption permitted for annual financial statements that have not yet been issued or made available for issuance. The amendments will be applied on a prospective basis, with retrospective application permitted. The Company is currently evaluating the impact of this ASU. In November 2024, the FASB issued ASU 2024-3 "Income Statement—Reporting Comprehensive Income—Expense Disaggregation Disclosures." The ASU will improve the decision usefulness for investors by requiring public business entities to disclose more detailed information about their expenses such as (a) inventory and manufacturing expense, (b) employee compensation, (c) depreciation, (d) intangible asset amortization, etc. The amendments will be effective for fiscal years beginning after December 15, 2026, and interim periods within fiscal years beginning after December 15, 2027, with early adoption permitted. The amendments will be applied prospectively with an option for a retrospective application. The Company is evaluating the impact of this new standard and believes that the adoption will result in additional disclosures, but will not have any other impact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Other Current Assets</t>
        </is>
      </c>
      <c r="B4" s="4" t="inlineStr">
        <is>
          <t xml:space="preserve">The components of prepaid expenses and other current assets consist of the following (in millions): March 31, 2025 December 31, 2024 Prepaid insurance $ 3.2 $ 1.0 Prepaid vendor deposits 4.1 5.4 Prepaid software expenses 6.3 6.8 Short-term marketable securities 5.9 5.9 Income tax receivable and prepaid income taxes 6.0 8.6 Other tax receivables 1.3 — Other current assets 14.2 13.6 $ 41.0 $ 4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s in Progres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st and Billings on Uncompleted Construction Type Long Term Contracts or Programs</t>
        </is>
      </c>
      <c r="B4" s="4" t="inlineStr">
        <is>
          <t xml:space="preserve">Costs and billings on uncompleted construction-type contracts consist of the following (in millions): March 31, 2025 December 31, 2024 Costs incurred on contracts (from inception to completion) $ 406.3 $ 409.3 Estimated earnings 251.4 253.1 Contracts in progress 657.7 662.4 Less: billings to date (594.9) (607.0) $ 62.8 $ 55.4 </t>
        </is>
      </c>
    </row>
    <row r="5">
      <c r="A5" s="4" t="inlineStr">
        <is>
          <t>Schedule of Costs in Excess of Billings and Billings in Excess of Costs on Uncompleted Contracts</t>
        </is>
      </c>
      <c r="B5" s="4" t="inlineStr">
        <is>
          <t>The carrying amounts related to uncompleted construction-type contracts are included in the accompanying unaudited Condensed Consolidated Balance Sheets under the following captions (in millions): March 31, 2025 December 31, 2024 Costs and estimated earnings in excess of billings on uncompleted contracts – current $ 71.8 $ 67.0 Costs and estimated earnings in excess of billings on uncompleted contracts – non-current (1) 19.8 20.2 Billings in excess of costs and estimated earnings on uncompleted contracts – current (2) (27.1) (31.0) Billings in excess of costs and estimated earnings on uncompleted contracts – non-current (3) (1.7) (0.8) $ 62.8 $ 55.4 (1) Included in other assets within the unaudited Condensed Consolidated Balance Sheets. (2) Included in deferred contract revenue – current within the unaudited Condensed Consolidated Balance Sheets. (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The components of inventories consist of the following (in millions): March 31, 2025 December 31, 2024 Raw materials $ 74.5 $ 63.6 Work in progress 31.3 31.7 Finished goods 37.7 37.9 $ 143.5 $ 13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Property, plant and equipment, net consist of the following (in millions): Depreciable March 31, 2025 December 31, 2024 Land, buildings, and leasehold improvements 3 - 39 years $ 53.7 $ 52.2 Machinery and equipment 5 - 15 years 60.7 58.5 Badges 3 - 5 years 51.0 50.3 Furniture, fixtures, computer equipment and other 3 - 10 years 24.5 24.2 Software development costs 3 - 5 years 32.5 30.5 Construction in progress (1) — 14.6 11.8 237.0 227.5 Less: accumulated depreciation (88.8) (81.2) $ 148.2 $ 146.3 (1) Includes $7.6 million and $5.0 million of Construction in progress for internally developed software as of March 31, 2025, and December 31, 2024, respectively.</t>
        </is>
      </c>
    </row>
    <row r="5">
      <c r="A5" s="4" t="inlineStr">
        <is>
          <t>Schedule of Depreciation Expense</t>
        </is>
      </c>
      <c r="B5" s="4" t="inlineStr">
        <is>
          <t xml:space="preserve">Total depreciation expense included in costs of revenues and operating expenses was as follows (in millions): Three Months Ended Three Months Ended March 31, 2025 March 31, 2024 Depreciation expense in: Cost of revenues $ 5.5 $ 5.3 Operating expenses $ 2.8 $ 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millions): March 31, 2025 December 31, 2024 Compensation and related benefit costs $ 38.3 $ 44.7 Customer deposits 14.7 14.3 Accrued commissions 1.1 0.5 Accrued warranty costs 5.5 5.5 Non-income taxes payable 11.0 10.9 Pension and other post-retirement obligations 0.6 0.7 Income taxes payable 7.4 7.1 Derivative liabilities 17.5 3.4 Restructuring — 0.2 Other accrued expenses 17.8 15.5 Total $ 113.9 $ 10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The following table shows changes in the carrying amount of goodwill by reportable segment as of March 31, 2025 and December 31, 2024 (in millions): Medical Nuclear &amp; Safety Consolidated Balance—December 31, 2024 $ 634.0 $ 792.2 $ 1,426.2 Translation adjustment — 13.4 13.4 Balance—March 31, 2025 $ 634.0 $ 805.6 $ 1,439.6 Gross carrying amounts and cumulative goodwill impairment losses are as follows (in millions): March 31, 2025 December 31, 2024 Gross Carrying Amount Cumulative Impairment Gross Carrying Amount Cumulative Impairment Goodwill $ 1,651.4 $ (211.8) $ 1,638.0 $ (211.8)</t>
        </is>
      </c>
    </row>
    <row r="5">
      <c r="A5" s="4" t="inlineStr">
        <is>
          <t>Schedule of Finite-Lived Intangible Assets</t>
        </is>
      </c>
      <c r="B5" s="4" t="inlineStr">
        <is>
          <t xml:space="preserve">A summary of intangible assets useful lives, gross carrying value and related accumulated amortization is below (in millions): March 31, 2025 Original Average Gross Carrying Accumulated Net Book Customer relationships 6 - 13 $ 338.2 $ (203.7) $ 134.5 Distributor relationships 7 - 13 60.8 (25.0) 35.8 Developed technology 5 - 16 262.2 (109.6) 152.6 Trade names 3 - 10 99.0 (34.4) 64.6 Remaining performance obligations and other 1 - 4 24.2 (21.0) 3.2 Total $ 784.4 $ (393.7) $ 390.7 December 31, 2024 Original Average Gross Carrying Accumulated Net Book Customer relationships 6 - 13 $ 335.6 $ (190.9) $ 144.7 Distributor relationships 7 - 13 60.8 (23.2) 37.6 Developed technology 5 - 16 258.7 (100.2) 158.5 Trade names 3 - 10 97.8 (31.5) 66.3 Remaining performance obligations and other 1 - 4 23.3 (18.8) 4.5 Total $ 776.2 $ (364.6) $ 411.6 </t>
        </is>
      </c>
    </row>
    <row r="6">
      <c r="A6" s="4" t="inlineStr">
        <is>
          <t>Schedule of Finite-lived Intangible Assets Amortization Expense</t>
        </is>
      </c>
      <c r="B6" s="4" t="inlineStr">
        <is>
          <t xml:space="preserve">Aggregate amortization expense for intangible assets included in cost of revenues and operating expenses was as follows (in millions): Three Months Ended March 31, Three Months Ended March 31, 2025 2024 Amortization expense for intangible assets in: Cost of revenues $ 6.8 $ 6.8 Operating expenses $ 18.6 $ 2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Third Party Notes Payable</t>
        </is>
      </c>
      <c r="B4" s="4" t="inlineStr">
        <is>
          <t xml:space="preserve">Third-party debt consist of the following (in millions): March 31, 2025 December 31, 2024 2021 Credit Agreement $ 694.6 $ 694.6 Other 2.3 2.8 Total third-party debt 696.9 697.4 Less: third-party debt, current (0.7) (1.2) Less: deferred financing costs (10.3) (11.0) Third-party debt, non-current $ 685.9 $ 685.2 </t>
        </is>
      </c>
    </row>
    <row r="5">
      <c r="A5" s="4" t="inlineStr">
        <is>
          <t>Schedule of Contractual Principal Payments</t>
        </is>
      </c>
      <c r="B5" s="4" t="inlineStr">
        <is>
          <t xml:space="preserve">At March 31, 2025, contractual principal payments of total third-party borrowings are as follows (in millions): Remainder of 2025 $ 0.7 Year ending December 31: 2026 1.6 2027 — 2028 694.6 2029 — Thereafter — Gross Payments 696.9 Unamortized debt issuance costs (10.3) Total third-party borrowings, net of debt issuance costs $ 68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d Asset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 Assets and Liabilities on Balance Sheet</t>
        </is>
      </c>
      <c r="B4" s="4" t="inlineStr">
        <is>
          <t xml:space="preserve">The table below presents the locations of the operating lease assets and liabilities in the unaudited Condensed Consolidated Balance Sheets as of March 31, 2025 and December 31, 2024, respectively (in millions): Balance Sheet Line Item March 31, 2025 December 31, 2024 Operating lease assets Operating lease right-of-use assets $ 30.0 $ 30.3 Financing lease assets Other assets $ — $ — Operating lease liabilities: Current operating lease liabilities Current operating lease liability $ 6.5 $ 6.4 Non-current operating lease liabilities Operating lease liability, non-current 26.4 27.1 Total operating lease liabilities: $ 32.9 $ 33.5 </t>
        </is>
      </c>
    </row>
    <row r="5">
      <c r="A5" s="4" t="inlineStr">
        <is>
          <t>Schedule of Lease, Cost</t>
        </is>
      </c>
      <c r="B5" s="4" t="inlineStr">
        <is>
          <t>The Company’s weighted average remaining lease term and weighted average discount rate for operating leases as of March 31, 2025 and December 31, 2024, respectively, are: March 31, 2025 December 31, 2024 Operating leases Weighted average remaining lease term (in years) 6.0 6.1 Weighted average discount rate 4.97 % 4.96 %</t>
        </is>
      </c>
    </row>
    <row r="6">
      <c r="A6" s="4" t="inlineStr">
        <is>
          <t>Schedule of Undiscounted Future Minimum Lease Payments</t>
        </is>
      </c>
      <c r="B6" s="4" t="inlineStr">
        <is>
          <t xml:space="preserve">The table below reconciles the undiscounted future minimum lease payments (displayed by year and in the aggregate) under non-cancelable operating leases with terms of more than one year to the total lease liabilities recognized in the unaudited Condensed Consolidated Balance Sheets as of March 31, 2025 (in millions): Year ending December 31: 2025 $ 6.0 2026 7.4 2027 6.6 2028 5.2 2029 4.0 2030 and thereafter 8.6 Total undiscounted future minimum lease payments 37.8 Less: Imputed interest (4.9) Total operating lease liabilities $ 3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Unconditional Purchase Obligations</t>
        </is>
      </c>
      <c r="B4" s="4" t="inlineStr">
        <is>
          <t xml:space="preserve">As of March 31, 2025, unconditional purchase obligations were as follows (in millions): Year ending December 31: 2025 $ 67.3 2026 9.4 2027 1.4 2028 0.5 2029 and thereafter 0.3 Total $ 7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8" t="n">
        <v>202</v>
      </c>
      <c r="C4" s="6" t="n">
        <v>192.6</v>
      </c>
    </row>
    <row r="5">
      <c r="A5" s="3" t="inlineStr">
        <is>
          <t>Cost of revenues:</t>
        </is>
      </c>
      <c r="B5" s="4" t="inlineStr">
        <is>
          <t xml:space="preserve"> </t>
        </is>
      </c>
      <c r="C5" s="4" t="inlineStr">
        <is>
          <t xml:space="preserve"> </t>
        </is>
      </c>
    </row>
    <row r="6">
      <c r="A6" s="4" t="inlineStr">
        <is>
          <t>Total cost of revenues</t>
        </is>
      </c>
      <c r="B6" s="7" t="n">
        <v>105.9</v>
      </c>
      <c r="C6" s="7" t="n">
        <v>105.5</v>
      </c>
    </row>
    <row r="7">
      <c r="A7" s="4" t="inlineStr">
        <is>
          <t>Gross profit</t>
        </is>
      </c>
      <c r="B7" s="7" t="n">
        <v>96.09999999999999</v>
      </c>
      <c r="C7" s="7" t="n">
        <v>87.09999999999999</v>
      </c>
    </row>
    <row r="8">
      <c r="A8" s="3" t="inlineStr">
        <is>
          <t>Operating expenses:</t>
        </is>
      </c>
      <c r="B8" s="4" t="inlineStr">
        <is>
          <t xml:space="preserve"> </t>
        </is>
      </c>
      <c r="C8" s="4" t="inlineStr">
        <is>
          <t xml:space="preserve"> </t>
        </is>
      </c>
    </row>
    <row r="9">
      <c r="A9" s="4" t="inlineStr">
        <is>
          <t>Selling, general and administrative</t>
        </is>
      </c>
      <c r="B9" s="7" t="n">
        <v>78.7</v>
      </c>
      <c r="C9" s="7" t="n">
        <v>84.09999999999999</v>
      </c>
    </row>
    <row r="10">
      <c r="A10" s="4" t="inlineStr">
        <is>
          <t>Research and development</t>
        </is>
      </c>
      <c r="B10" s="7" t="n">
        <v>8.699999999999999</v>
      </c>
      <c r="C10" s="7" t="n">
        <v>7.9</v>
      </c>
    </row>
    <row r="11">
      <c r="A11" s="4" t="inlineStr">
        <is>
          <t>Total operating expenses</t>
        </is>
      </c>
      <c r="B11" s="7" t="n">
        <v>87.40000000000001</v>
      </c>
      <c r="C11" s="5" t="n">
        <v>92</v>
      </c>
    </row>
    <row r="12">
      <c r="A12" s="4" t="inlineStr">
        <is>
          <t>Income (loss) from operations</t>
        </is>
      </c>
      <c r="B12" s="7" t="n">
        <v>8.699999999999999</v>
      </c>
      <c r="C12" s="7" t="n">
        <v>-4.9</v>
      </c>
    </row>
    <row r="13">
      <c r="A13" s="3" t="inlineStr">
        <is>
          <t>Other expense (income):</t>
        </is>
      </c>
      <c r="B13" s="4" t="inlineStr">
        <is>
          <t xml:space="preserve"> </t>
        </is>
      </c>
      <c r="C13" s="4" t="inlineStr">
        <is>
          <t xml:space="preserve"> </t>
        </is>
      </c>
    </row>
    <row r="14">
      <c r="A14" s="4" t="inlineStr">
        <is>
          <t>Interest income</t>
        </is>
      </c>
      <c r="B14" s="7" t="n">
        <v>-1.9</v>
      </c>
      <c r="C14" s="7" t="n">
        <v>-1.7</v>
      </c>
    </row>
    <row r="15">
      <c r="A15" s="4" t="inlineStr">
        <is>
          <t>Foreign currency (gain) loss, net</t>
        </is>
      </c>
      <c r="B15" s="7" t="n">
        <v>-2.8</v>
      </c>
      <c r="C15" s="7" t="n">
        <v>0.8</v>
      </c>
    </row>
    <row r="16">
      <c r="A16" s="4" t="inlineStr">
        <is>
          <t>Increase in fair value of warrant liabilities</t>
        </is>
      </c>
      <c r="B16" s="5" t="n">
        <v>0</v>
      </c>
      <c r="C16" s="7" t="n">
        <v>5.7</v>
      </c>
    </row>
    <row r="17">
      <c r="A17" s="4" t="inlineStr">
        <is>
          <t>Other expense, net</t>
        </is>
      </c>
      <c r="B17" s="7" t="n">
        <v>0.3</v>
      </c>
      <c r="C17" s="7" t="n">
        <v>0.1</v>
      </c>
    </row>
    <row r="18">
      <c r="A18" s="4" t="inlineStr">
        <is>
          <t>Income (loss) before income taxes</t>
        </is>
      </c>
      <c r="B18" s="7" t="n">
        <v>0.6</v>
      </c>
      <c r="C18" s="7" t="n">
        <v>-25.3</v>
      </c>
    </row>
    <row r="19">
      <c r="A19" s="4" t="inlineStr">
        <is>
          <t>Income tax expense</t>
        </is>
      </c>
      <c r="B19" s="7" t="n">
        <v>0.2</v>
      </c>
      <c r="C19" s="7" t="n">
        <v>1.2</v>
      </c>
    </row>
    <row r="20">
      <c r="A20" s="4" t="inlineStr">
        <is>
          <t>Net income (loss)</t>
        </is>
      </c>
      <c r="B20" s="7" t="n">
        <v>0.4</v>
      </c>
      <c r="C20" s="7" t="n">
        <v>-26.5</v>
      </c>
    </row>
    <row r="21">
      <c r="A21" s="4" t="inlineStr">
        <is>
          <t>Income (loss) attributable to noncontrolling interests</t>
        </is>
      </c>
      <c r="B21" s="7" t="n">
        <v>0.1</v>
      </c>
      <c r="C21" s="7" t="n">
        <v>-0.7</v>
      </c>
    </row>
    <row r="22">
      <c r="A22" s="4" t="inlineStr">
        <is>
          <t>Net income (loss) attributable to Mirion Technologies, Inc.</t>
        </is>
      </c>
      <c r="B22" s="6" t="n">
        <v>0.3</v>
      </c>
      <c r="C22" s="6" t="n">
        <v>-25.8</v>
      </c>
    </row>
    <row r="23">
      <c r="A23" s="3" t="inlineStr">
        <is>
          <t>Earnings (loss) per common share attributable to Mirion Technologies, Inc.:</t>
        </is>
      </c>
      <c r="B23" s="4" t="inlineStr">
        <is>
          <t xml:space="preserve"> </t>
        </is>
      </c>
      <c r="C23" s="4" t="inlineStr">
        <is>
          <t xml:space="preserve"> </t>
        </is>
      </c>
    </row>
    <row r="24">
      <c r="A24" s="4" t="inlineStr">
        <is>
          <t>Basic (in dollars per share)</t>
        </is>
      </c>
      <c r="B24" s="8" t="n">
        <v>0</v>
      </c>
      <c r="C24" s="10" t="n">
        <v>-0.13</v>
      </c>
    </row>
    <row r="25">
      <c r="A25" s="4" t="inlineStr">
        <is>
          <t>Diluted (in dollars per share)</t>
        </is>
      </c>
      <c r="B25" s="8" t="n">
        <v>0</v>
      </c>
      <c r="C25" s="10" t="n">
        <v>-0.13</v>
      </c>
    </row>
    <row r="26">
      <c r="A26" s="3" t="inlineStr">
        <is>
          <t>Weighted average common shares outstanding:</t>
        </is>
      </c>
      <c r="B26" s="4" t="inlineStr">
        <is>
          <t xml:space="preserve"> </t>
        </is>
      </c>
      <c r="C26" s="4" t="inlineStr">
        <is>
          <t xml:space="preserve"> </t>
        </is>
      </c>
    </row>
    <row r="27">
      <c r="A27" s="4" t="inlineStr">
        <is>
          <t>Basic (in shares)</t>
        </is>
      </c>
      <c r="B27" s="5" t="n">
        <v>225655</v>
      </c>
      <c r="C27" s="5" t="n">
        <v>199729</v>
      </c>
    </row>
    <row r="28">
      <c r="A28" s="4" t="inlineStr">
        <is>
          <t>Diluted (in shares)</t>
        </is>
      </c>
      <c r="B28" s="5" t="n">
        <v>226918</v>
      </c>
      <c r="C28" s="5" t="n">
        <v>199729</v>
      </c>
    </row>
    <row r="29">
      <c r="A29" s="4" t="inlineStr">
        <is>
          <t>Nonrelated Party</t>
        </is>
      </c>
      <c r="B29" s="4" t="inlineStr">
        <is>
          <t xml:space="preserve"> </t>
        </is>
      </c>
      <c r="C29" s="4" t="inlineStr">
        <is>
          <t xml:space="preserve"> </t>
        </is>
      </c>
    </row>
    <row r="30">
      <c r="A30" s="3" t="inlineStr">
        <is>
          <t>Other expense (income):</t>
        </is>
      </c>
      <c r="B30" s="4" t="inlineStr">
        <is>
          <t xml:space="preserve"> </t>
        </is>
      </c>
      <c r="C30" s="4" t="inlineStr">
        <is>
          <t xml:space="preserve"> </t>
        </is>
      </c>
    </row>
    <row r="31">
      <c r="A31" s="4" t="inlineStr">
        <is>
          <t>Interest expense</t>
        </is>
      </c>
      <c r="B31" s="6" t="n">
        <v>12.5</v>
      </c>
      <c r="C31" s="6" t="n">
        <v>15.5</v>
      </c>
    </row>
    <row r="32">
      <c r="A32" s="4" t="inlineStr">
        <is>
          <t>Product</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7" t="n">
        <v>147.9</v>
      </c>
      <c r="C34" s="5" t="n">
        <v>140</v>
      </c>
    </row>
    <row r="35">
      <c r="A35" s="3" t="inlineStr">
        <is>
          <t>Cost of revenues:</t>
        </is>
      </c>
      <c r="B35" s="4" t="inlineStr">
        <is>
          <t xml:space="preserve"> </t>
        </is>
      </c>
      <c r="C35" s="4" t="inlineStr">
        <is>
          <t xml:space="preserve"> </t>
        </is>
      </c>
    </row>
    <row r="36">
      <c r="A36" s="4" t="inlineStr">
        <is>
          <t>Total cost of revenues</t>
        </is>
      </c>
      <c r="B36" s="7" t="n">
        <v>81.7</v>
      </c>
      <c r="C36" s="5" t="n">
        <v>79</v>
      </c>
    </row>
    <row r="37">
      <c r="A37" s="4" t="inlineStr">
        <is>
          <t>Service</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7" t="n">
        <v>54.1</v>
      </c>
      <c r="C39" s="7" t="n">
        <v>52.6</v>
      </c>
    </row>
    <row r="40">
      <c r="A40" s="3" t="inlineStr">
        <is>
          <t>Cost of revenues:</t>
        </is>
      </c>
      <c r="B40" s="4" t="inlineStr">
        <is>
          <t xml:space="preserve"> </t>
        </is>
      </c>
      <c r="C40" s="4" t="inlineStr">
        <is>
          <t xml:space="preserve"> </t>
        </is>
      </c>
    </row>
    <row r="41">
      <c r="A41" s="4" t="inlineStr">
        <is>
          <t>Total cost of revenues</t>
        </is>
      </c>
      <c r="B41" s="6" t="n">
        <v>24.2</v>
      </c>
      <c r="C41" s="6" t="n">
        <v>26.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Condensed Consolidated Statements of Cash Flows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Cash Flow, Supplemental Disclosures</t>
        </is>
      </c>
      <c r="B4" s="4" t="inlineStr">
        <is>
          <t xml:space="preserve">Supplemental cash flow information and schedules of non-cash investing and financing activities (in millions): Three Months Ended March 31, 2025 2024 Cash Paid For: Cash paid for interest $ 11.8 $ 14.8 Cash paid for income taxes $ 3.1 $ 2.8 Non-Cash Investing and Financing Activities: Property, plant, and equipment purchases in accrued expense and other liabilities $ 0.5 $ 1.9 Property, plant, and equipment purchases in accounts payable $ 0.2 $ 1.3 The following table provides a reconciliation of cash, cash equivalents and restricted cash reported within the unaudited Condensed Consolidated Balances Sheets that sum to the total of the same such amounts shown in the unaudited Condensed Consolidated Statements of Cash Flows (in millions). March 31, December 31, 2025 2024 Cash and cash equivalents $ 185.8 $ 175.2 Restricted cash—current 0.3 0.3 Restricted cash—non-current 0.1 0.1 Total cash, cash equivalents, and restricted cash $ 186.2 $ 17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ummarize information about revenue, significant segment expenses, other segment items, and segment income (loss) from operations for each reportable segment (in millions). Reconciliation of consolidated segment income (loss) from operations to consolidated income (loss) before income taxes is shown in the Total column of each table. Three Months Ended March 31, 2025 Medical Nuclear &amp; Safety Total Revenues $ 68.6 $ 133.4 $ 202.0 Less: Adjusted cost of revenues 1 24.5 69.2 93.7 Other segment items 2 37.4 42.5 79.9 Segment income from operations $ 6.7 $ 21.7 $ 28.4 Other loss 3 (19.7) Income from operations 8.7 Less other expense (income): Third-party interest expense 12.5 Third-party interest income (1.9) Foreign currency gain, net (2.8) Other income, net 0.3 Consolidated income before income taxes $ 0.6 Three Months Ended March 31, 2024 Medical Nuclear &amp; Safety Total Revenues $ 66.8 $ 125.8 $ 192.6 Less: Adjusted cost of revenues 1 25.5 67.9 93.4 Other segment items 2 39.9 45.3 85.2 Segment income from operations $ 1.4 $ 12.6 $ 14.0 Other loss 3 (18.9) Loss from operations (4.9) Less other expense (income): Third-party interest expense 15.5 Third-party interest income (1.7) Foreign currency loss, net 0.8 Increase in fair value warrant liabilities 5.7 Other income, net 0.1 Consolidated loss before income taxes $ (25.3) 1 Adjusted cost of revenues is a significant expense category, and amounts align with the segment-level information that is regularly provided to the CODM. Adjusted cost of revenues is defined by management as cost of revenues adjusted for purchase accounting impacts and excluding depreciation, amortization, and other segment expenses identified as non-operating by management. 2 Other segment items included in segment income (loss) from operations for each segment include research and development expenses; selling and marketing expenses; general and administrative expenses; and any amounts excluded from cost of revenues to determine adjusted costs of revenues (e.g., depreciation, amortization, and other segment expenses identified as non-operating by management). 3 Other loss consists of research and development expenses; selling and marketing expenses; and general and administrative expenses not allocated to the segments. The following table summarizes capital expenditures and depreciation and amortization for each reportable segment (in millions). Three Months Ended March 31, 2025 Three Months Ended March 31, 2024 Capital expenditures Medical $ 4.7 $ 8.6 Nuclear &amp; Safety 3.5 3.7 Total operating and reportable segments 8.2 12.3 Corporate and other 0.3 0.1 Total capital expenditures $ 8.5 $ 12.4 Depreciation and amortization Medical $ 16.4 $ 18.5 Nuclear &amp; Safety 17.0 20.1 Total operating and reportable segments 33.4 38.6 Corporate and other 0.3 0.1 Total depreciation and amortization $ 33.7 $ 38.7 </t>
        </is>
      </c>
    </row>
    <row r="5">
      <c r="A5" s="4" t="inlineStr">
        <is>
          <t>Schedule of Revenue from External Customers by Geographic Areas</t>
        </is>
      </c>
      <c r="B5" s="4" t="inlineStr">
        <is>
          <t xml:space="preserve">The following details revenues by geographic region. Revenues generated from external customers are attributed to geographic regions through sales from site locations (i.e., point of origin) (in millions). Revenues Three Months Ended March 31, Three Months Ended March 31, 2025 2024 North America Medical $ 62.0 $ 60.4 Nuclear &amp; Safety 68.7 58.6 Total North America 130.7 119.0 Europe Medical 6.6 6.4 Nuclear &amp; Safety 58.9 61.4 Total Europe 65.5 67.8 Asia Pacific Medical — — Nuclear &amp; Safety 5.8 5.8 Total Asia Pacific 5.8 5.8 Total Revenues $ 202.0 $ 192.6 </t>
        </is>
      </c>
    </row>
    <row r="6">
      <c r="A6" s="4" t="inlineStr">
        <is>
          <t>Schedule of Revenue from External Customers by Products and Services</t>
        </is>
      </c>
      <c r="B6" s="4" t="inlineStr">
        <is>
          <t xml:space="preserve">The following details revenues by product for each segment (in millions). The Company updated the categorization of its products to better align with the markets driving demand. The revenues by product information has been recast for all prior periods presented. Revenues Three Months Ended March 31, 2025 Three Months Ended March 31, 2024 Medical segment: Cancer care $ 51.0 $ 48.9 Other 17.6 17.9 Nuclear &amp; Safety segment: Nuclear 84.1 71.5 Labs and research 26.8 33.0 Other 22.5 21.3 Total Revenues $ 202.0 $ 192.6 </t>
        </is>
      </c>
    </row>
    <row r="7">
      <c r="A7" s="4" t="inlineStr">
        <is>
          <t>Schedule of Revenue by Timing of Recognition</t>
        </is>
      </c>
      <c r="B7" s="4" t="inlineStr">
        <is>
          <t xml:space="preserve">The following details revenues by timing of recognition (in millions): Revenues Three Months Ended March 31, Three Months Ended March 31, 2025 2024 Point in time $ 129.9 $ 126.9 Over time 72.1 65.7 Total revenues $ 202.0 $ 192.6 </t>
        </is>
      </c>
    </row>
    <row r="8">
      <c r="A8" s="4" t="inlineStr">
        <is>
          <t>Schedule of Property, Plant, and Equipment by Geographical Areas</t>
        </is>
      </c>
      <c r="B8" s="4" t="inlineStr">
        <is>
          <t xml:space="preserve">The following details property, plant, and equipment, net, by geography (in millions): Property, Plant, and Equipment, Net Three Months Ended March 31, 2025 Fiscal Year Ended December 31, 2024 North America $ 91.8 $ 91.5 Europe 56.3 54.7 Asia Pacific 0.1 0.1 Total $ 148.2 $ 14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summarizes the financial assets and liabilities of the Company that are measured at fair value on a recurring basis (in millions): Fair Value Measurements at March 31, 2025 Level 1 Level 2 Level 3 Assets Cash, cash equivalents, and restricted cash $ 186.2 $ — $ — Discretionary retirement plan $ 4.4 $ 1.0 $ — Accrued interest receivable on cross-currency swaps $ — $ 0.1 $ — Interest rate swap (Note 16) $ — $ 0.2 $ — Liabilities Discretionary retirement plan $ 4.4 $ 1.0 $ — Cross-currency rate swaps (Note 16) $ — $ 17.5 $ — Interest rate swap (Note 16) $ — $ — $ — Fair Value Measurements at December 31, 2024 Level 1 Level 2 Level 3 Assets Cash, cash equivalents, and restricted cash $ 175.6 $ — $ — Discretionary retirement plan $ 4.6 $ 1.0 $ — Accrued interest receivable on cross-currency swaps $ — $ 0.1 $ — Interest rate swap (Note 16) $ — $ 0.3 $ — Liabilities Discretionary retirement plan $ 4.6 $ 1.0 $ — Cross-currency rate swaps (Note 16) $ — $ 8.1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presents the fair values of the Company’s derivative instruments that were designated and qualified as part of a hedging relationship (in millions): Fair Value (1) Derivatives Designated as Hedging Instruments Balance Sheet Location March 31, 2025 December 31, 2024 Assets: Accrued interest receivable on cross-currency rate swaps Prepaid expenses and other currents assets 0.1 $ 0.1 Interest rate swap Other non-current assets 0.2 0.3 Total assets $ 0.3 $ 0.4 Liabilities: Cross-currency rate swap Accrued expenses and other current liabilities 17.5 $ 3.4 Cross-currency rate swap Other non-current liabilities — 4.7 Total liabilities $ 17.5 $ 8.1 (1) Refer to Note 15, Fair Value Measurements , for additional information related to the estimated fair value.</t>
        </is>
      </c>
    </row>
    <row r="5">
      <c r="A5" s="4" t="inlineStr">
        <is>
          <t>Schedule of Cash Flow Hedges Included in Accumulated Other Comprehensive Income (Loss)</t>
        </is>
      </c>
      <c r="B5" s="4" t="inlineStr">
        <is>
          <t xml:space="preserve">The following table summarizes the notional values and pretax impact of changes in the fair values of instruments designated as net investment hedges (in millions): Notional Amount (Loss) Gain Recognized in AOCL As of Three Months Ended March 31, 2025 Three Months Ended March 31, 2024 March 31, 2025 December 31, 2024 Cross-currency rate swaps € 238.8 € 238.8 $ (9.4) $ 6.2 Total € 238.8 € 238.8 $ (9.4) $ 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Numerator and Denominator</t>
        </is>
      </c>
      <c r="B4" s="4" t="inlineStr">
        <is>
          <t>A reconciliation of the numerator and denominator used in the calculation of basic and diluted loss per common share is as follows (in millions, except per share amounts): Three Months Ended March 31, Three Months Ended March 31, 2025 2024 Net earnings (loss) attributable to Mirion Technologies, Inc. shareholders $ 0.3 $ (25.8) Weighted average common shares outstanding — basic 225.655 199.729 Effect of potentially dilutive securities — stock-based awards 1.263 — Weighted average common shares outstanding — diluted 226.918 199.729 Net earnings (loss) per common share attributable to Mirion Technologies, Inc. — basic $ — $ (0.13) Net earnings (loss) per common share attributable to Mirion Technologies, Inc. — diluted $ — $ (0.1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Loss, Net of Tax</t>
        </is>
      </c>
      <c r="B4" s="4" t="inlineStr">
        <is>
          <t>The components of accumulated other comprehensive loss, net of tax, consist of the following (in millions): March 31, 2025 December 31, 2024 Cumulative foreign currency translation adjustment, net of tax $ (71.6) $ (93.6) Unrealized gain on pension and postretirement benefit plans, net of tax 2.4 2.4 Unrealized loss on net investment hedges, net of tax (13.4) (5.8) Unrealized gain on cash flow hedges, net of tax 0.1 0.2 Less: cumulative loss attributable to noncontrolling interests (3.4) (3.8) Accumulated other comprehensive loss $ (79.1) $ (93.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6" customWidth="1" min="2" max="2"/>
    <col width="30" customWidth="1" min="3" max="3"/>
    <col width="40" customWidth="1" min="4" max="4"/>
    <col width="30" customWidth="1" min="5" max="5"/>
    <col width="21" customWidth="1" min="6" max="6"/>
  </cols>
  <sheetData>
    <row r="1">
      <c r="A1" s="1" t="inlineStr">
        <is>
          <t>Nature of Business and Summary of Significant Accounting Policies - Narrative (Details) $ / shares in Units, $ in Millions</t>
        </is>
      </c>
      <c r="C1" s="2" t="inlineStr">
        <is>
          <t>3 Months Ended</t>
        </is>
      </c>
      <c r="E1" s="2" t="inlineStr">
        <is>
          <t>12 Months Ended</t>
        </is>
      </c>
    </row>
    <row r="2">
      <c r="B2" s="2" t="inlineStr">
        <is>
          <t>Apr. 18, 2024 day $ / shares shares</t>
        </is>
      </c>
      <c r="C2" s="2" t="inlineStr">
        <is>
          <t>Mar. 31, 2025 USD ($) segment</t>
        </is>
      </c>
      <c r="D2" s="2" t="inlineStr">
        <is>
          <t>Mar. 31, 2024 USD ($) $ / shares shares</t>
        </is>
      </c>
      <c r="E2" s="2" t="inlineStr">
        <is>
          <t>Dec. 31, 2024 USD ($) segment</t>
        </is>
      </c>
      <c r="F2" s="2" t="inlineStr">
        <is>
          <t>Jun. 04, 2024 shares</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5" t="n">
        <v>2</v>
      </c>
      <c r="D4" s="4" t="inlineStr">
        <is>
          <t xml:space="preserve"> </t>
        </is>
      </c>
      <c r="E4" s="5" t="n">
        <v>2</v>
      </c>
      <c r="F4" s="4" t="inlineStr">
        <is>
          <t xml:space="preserve"> </t>
        </is>
      </c>
    </row>
    <row r="5">
      <c r="A5" s="4" t="inlineStr">
        <is>
          <t>Number of reportable segments | segment</t>
        </is>
      </c>
      <c r="B5" s="4" t="inlineStr">
        <is>
          <t xml:space="preserve"> </t>
        </is>
      </c>
      <c r="C5" s="5" t="n">
        <v>2</v>
      </c>
      <c r="D5" s="4" t="inlineStr">
        <is>
          <t xml:space="preserve"> </t>
        </is>
      </c>
      <c r="E5" s="5" t="n">
        <v>2</v>
      </c>
      <c r="F5" s="4" t="inlineStr">
        <is>
          <t xml:space="preserve"> </t>
        </is>
      </c>
    </row>
    <row r="6">
      <c r="A6" s="4" t="inlineStr">
        <is>
          <t>Allowance for doubtful accounts | $</t>
        </is>
      </c>
      <c r="B6" s="4" t="inlineStr">
        <is>
          <t xml:space="preserve"> </t>
        </is>
      </c>
      <c r="C6" s="6" t="n">
        <v>5.5</v>
      </c>
      <c r="D6" s="4" t="inlineStr">
        <is>
          <t xml:space="preserve"> </t>
        </is>
      </c>
      <c r="E6" s="6" t="n">
        <v>5.2</v>
      </c>
      <c r="F6" s="4" t="inlineStr">
        <is>
          <t xml:space="preserve"> </t>
        </is>
      </c>
    </row>
    <row r="7">
      <c r="A7" s="4" t="inlineStr">
        <is>
          <t>Remaining performance obligations | $</t>
        </is>
      </c>
      <c r="B7" s="4" t="inlineStr">
        <is>
          <t xml:space="preserve"> </t>
        </is>
      </c>
      <c r="C7" s="7" t="n">
        <v>813.5</v>
      </c>
      <c r="D7" s="4" t="inlineStr">
        <is>
          <t xml:space="preserve"> </t>
        </is>
      </c>
      <c r="E7" s="7" t="n">
        <v>811.9</v>
      </c>
      <c r="F7" s="4" t="inlineStr">
        <is>
          <t xml:space="preserve"> </t>
        </is>
      </c>
    </row>
    <row r="8">
      <c r="A8" s="4" t="inlineStr">
        <is>
          <t>Increase in fair values of warrant liabilities | $</t>
        </is>
      </c>
      <c r="B8" s="4" t="inlineStr">
        <is>
          <t xml:space="preserve"> </t>
        </is>
      </c>
      <c r="C8" s="8" t="n">
        <v>0</v>
      </c>
      <c r="D8" s="6" t="n">
        <v>5.7</v>
      </c>
      <c r="E8" s="4" t="inlineStr">
        <is>
          <t xml:space="preserve"> </t>
        </is>
      </c>
      <c r="F8" s="4" t="inlineStr">
        <is>
          <t xml:space="preserve"> </t>
        </is>
      </c>
    </row>
    <row r="9">
      <c r="A9" s="4" t="inlineStr">
        <is>
          <t>Public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 exercise price (in dollars per share) | $ / shares</t>
        </is>
      </c>
      <c r="B11" s="10" t="n">
        <v>11.5</v>
      </c>
      <c r="C11" s="4" t="inlineStr">
        <is>
          <t xml:space="preserve"> </t>
        </is>
      </c>
      <c r="D11" s="4" t="inlineStr">
        <is>
          <t xml:space="preserve"> </t>
        </is>
      </c>
      <c r="E11" s="4" t="inlineStr">
        <is>
          <t xml:space="preserve"> </t>
        </is>
      </c>
      <c r="F11" s="4" t="inlineStr">
        <is>
          <t xml:space="preserve"> </t>
        </is>
      </c>
    </row>
    <row r="12">
      <c r="A12" s="4" t="inlineStr">
        <is>
          <t>Number of securities called by each warrant or right (in shares)</t>
        </is>
      </c>
      <c r="B12" s="11" t="n">
        <v>0.22</v>
      </c>
      <c r="C12" s="4" t="inlineStr">
        <is>
          <t xml:space="preserve"> </t>
        </is>
      </c>
      <c r="D12" s="4" t="inlineStr">
        <is>
          <t xml:space="preserve"> </t>
        </is>
      </c>
      <c r="E12" s="4" t="inlineStr">
        <is>
          <t xml:space="preserve"> </t>
        </is>
      </c>
      <c r="F12" s="4" t="inlineStr">
        <is>
          <t xml:space="preserve"> </t>
        </is>
      </c>
    </row>
    <row r="13">
      <c r="A13" s="4" t="inlineStr">
        <is>
          <t>Unredeemed Public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 exercise price (in dollars per share) | $ / shares</t>
        </is>
      </c>
      <c r="B15" s="10" t="n">
        <v>0.1</v>
      </c>
      <c r="C15" s="4" t="inlineStr">
        <is>
          <t xml:space="preserve"> </t>
        </is>
      </c>
      <c r="D15" s="4" t="inlineStr">
        <is>
          <t xml:space="preserve"> </t>
        </is>
      </c>
      <c r="E15" s="4" t="inlineStr">
        <is>
          <t xml:space="preserve"> </t>
        </is>
      </c>
      <c r="F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lass of warrant or right outstanding (in shares)</t>
        </is>
      </c>
      <c r="B18" s="5" t="n">
        <v>18076416</v>
      </c>
      <c r="C18" s="4" t="inlineStr">
        <is>
          <t xml:space="preserve"> </t>
        </is>
      </c>
      <c r="D18" s="5" t="n">
        <v>27249779</v>
      </c>
      <c r="E18" s="4" t="inlineStr">
        <is>
          <t xml:space="preserve"> </t>
        </is>
      </c>
      <c r="F18" s="5" t="n">
        <v>1768000</v>
      </c>
    </row>
    <row r="19">
      <c r="A19" s="4" t="inlineStr">
        <is>
          <t>Warrant exercise price (in dollars per share) | $ / shares</t>
        </is>
      </c>
      <c r="B19" s="4" t="inlineStr">
        <is>
          <t xml:space="preserve"> </t>
        </is>
      </c>
      <c r="C19" s="4" t="inlineStr">
        <is>
          <t xml:space="preserve"> </t>
        </is>
      </c>
      <c r="D19" s="10" t="n">
        <v>11.5</v>
      </c>
      <c r="E19" s="4" t="inlineStr">
        <is>
          <t xml:space="preserve"> </t>
        </is>
      </c>
      <c r="F19" s="4" t="inlineStr">
        <is>
          <t xml:space="preserve"> </t>
        </is>
      </c>
    </row>
    <row r="20">
      <c r="A20" s="4" t="inlineStr">
        <is>
          <t>Number of securities called by each warrant or right (in shares)</t>
        </is>
      </c>
      <c r="B20" s="4" t="inlineStr">
        <is>
          <t xml:space="preserve"> </t>
        </is>
      </c>
      <c r="C20" s="4" t="inlineStr">
        <is>
          <t xml:space="preserve"> </t>
        </is>
      </c>
      <c r="D20" s="5" t="n">
        <v>1</v>
      </c>
      <c r="E20" s="4" t="inlineStr">
        <is>
          <t xml:space="preserve"> </t>
        </is>
      </c>
      <c r="F20" s="4" t="inlineStr">
        <is>
          <t xml:space="preserve"> </t>
        </is>
      </c>
    </row>
    <row r="21">
      <c r="A21" s="4" t="inlineStr">
        <is>
          <t>Class A Common Stock | Public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lass of warrant or right outstanding (in shares)</t>
        </is>
      </c>
      <c r="B23" s="5" t="n">
        <v>3978418</v>
      </c>
      <c r="C23" s="4" t="inlineStr">
        <is>
          <t xml:space="preserve"> </t>
        </is>
      </c>
      <c r="D23" s="5" t="n">
        <v>18749779</v>
      </c>
      <c r="E23" s="4" t="inlineStr">
        <is>
          <t xml:space="preserve"> </t>
        </is>
      </c>
      <c r="F23" s="4" t="inlineStr">
        <is>
          <t xml:space="preserve"> </t>
        </is>
      </c>
    </row>
    <row r="24">
      <c r="A24" s="4" t="inlineStr">
        <is>
          <t>Trading days | day</t>
        </is>
      </c>
      <c r="B24" s="5" t="n">
        <v>10000000</v>
      </c>
      <c r="C24" s="4" t="inlineStr">
        <is>
          <t xml:space="preserve"> </t>
        </is>
      </c>
      <c r="D24" s="4" t="inlineStr">
        <is>
          <t xml:space="preserve"> </t>
        </is>
      </c>
      <c r="E24" s="4" t="inlineStr">
        <is>
          <t xml:space="preserve"> </t>
        </is>
      </c>
      <c r="F24" s="4" t="inlineStr">
        <is>
          <t xml:space="preserve"> </t>
        </is>
      </c>
    </row>
    <row r="25">
      <c r="A25" s="4" t="inlineStr">
        <is>
          <t>Warrants exercised, representing percentage (as a percent)</t>
        </is>
      </c>
      <c r="B25" s="11" t="n">
        <v>0.96</v>
      </c>
      <c r="C25" s="4" t="inlineStr">
        <is>
          <t xml:space="preserve"> </t>
        </is>
      </c>
      <c r="D25" s="4" t="inlineStr">
        <is>
          <t xml:space="preserve"> </t>
        </is>
      </c>
      <c r="E25" s="4" t="inlineStr">
        <is>
          <t xml:space="preserve"> </t>
        </is>
      </c>
      <c r="F25" s="4" t="inlineStr">
        <is>
          <t xml:space="preserve"> </t>
        </is>
      </c>
    </row>
    <row r="26">
      <c r="A26" s="4" t="inlineStr">
        <is>
          <t>Class A Common Stock | Unredeemed Public War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lass of warrant or right outstanding (in shares)</t>
        </is>
      </c>
      <c r="B28" s="5" t="n">
        <v>673363</v>
      </c>
      <c r="C28" s="4" t="inlineStr">
        <is>
          <t xml:space="preserve"> </t>
        </is>
      </c>
      <c r="D28" s="4" t="inlineStr">
        <is>
          <t xml:space="preserve"> </t>
        </is>
      </c>
      <c r="E28" s="4" t="inlineStr">
        <is>
          <t xml:space="preserve"> </t>
        </is>
      </c>
      <c r="F28" s="4" t="inlineStr">
        <is>
          <t xml:space="preserve"> </t>
        </is>
      </c>
    </row>
    <row r="29">
      <c r="A29" s="4" t="inlineStr">
        <is>
          <t>Class A Common Stock | Private Placement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lass of warrant or right outstanding (in shares)</t>
        </is>
      </c>
      <c r="B31" s="4" t="inlineStr">
        <is>
          <t xml:space="preserve"> </t>
        </is>
      </c>
      <c r="C31" s="4" t="inlineStr">
        <is>
          <t xml:space="preserve"> </t>
        </is>
      </c>
      <c r="D31" s="5" t="n">
        <v>8500000</v>
      </c>
      <c r="E31" s="4" t="inlineStr">
        <is>
          <t xml:space="preserve"> </t>
        </is>
      </c>
      <c r="F31" s="5" t="n">
        <v>8500000</v>
      </c>
    </row>
    <row r="32">
      <c r="A32" s="4" t="inlineStr">
        <is>
          <t>Revenue, Remaining Performance Obligation, Expected Timing of Satisfaction, Start Date [Axis]: 2025-04-01</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 from remaining performance obligation (as a percent)</t>
        </is>
      </c>
      <c r="B34" s="4" t="inlineStr">
        <is>
          <t xml:space="preserve"> </t>
        </is>
      </c>
      <c r="C34" s="12" t="n">
        <v>0.47</v>
      </c>
      <c r="D34" s="4" t="inlineStr">
        <is>
          <t xml:space="preserve"> </t>
        </is>
      </c>
      <c r="E34" s="4" t="inlineStr">
        <is>
          <t xml:space="preserve"> </t>
        </is>
      </c>
      <c r="F34" s="4" t="inlineStr">
        <is>
          <t xml:space="preserve"> </t>
        </is>
      </c>
    </row>
    <row r="35">
      <c r="A35" s="4" t="inlineStr">
        <is>
          <t>Revenue, remaining performance obligation, expected timing of satisfaction, period</t>
        </is>
      </c>
      <c r="B35" s="4" t="inlineStr">
        <is>
          <t xml:space="preserve"> </t>
        </is>
      </c>
      <c r="C35" s="4" t="inlineStr">
        <is>
          <t>9 months</t>
        </is>
      </c>
      <c r="D35" s="4" t="inlineStr">
        <is>
          <t xml:space="preserve"> </t>
        </is>
      </c>
      <c r="E35" s="4" t="inlineStr">
        <is>
          <t xml:space="preserve"> </t>
        </is>
      </c>
      <c r="F35" s="4" t="inlineStr">
        <is>
          <t xml:space="preserve"> </t>
        </is>
      </c>
    </row>
    <row r="36">
      <c r="A36" s="4" t="inlineStr">
        <is>
          <t>Revenue, Remaining Performance Obligation, Expected Timing of Satisfaction, Start Date [Axis]: 2026-01-01</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 from remaining performance obligation (as a percent)</t>
        </is>
      </c>
      <c r="B38" s="4" t="inlineStr">
        <is>
          <t xml:space="preserve"> </t>
        </is>
      </c>
      <c r="C38" s="12" t="n">
        <v>0.22</v>
      </c>
      <c r="D38" s="4" t="inlineStr">
        <is>
          <t xml:space="preserve"> </t>
        </is>
      </c>
      <c r="E38" s="4" t="inlineStr">
        <is>
          <t xml:space="preserve"> </t>
        </is>
      </c>
      <c r="F38" s="4" t="inlineStr">
        <is>
          <t xml:space="preserve"> </t>
        </is>
      </c>
    </row>
    <row r="39">
      <c r="A39" s="4" t="inlineStr">
        <is>
          <t>Revenue, remaining performance obligation, expected timing of satisfaction, period</t>
        </is>
      </c>
      <c r="B39" s="4" t="inlineStr">
        <is>
          <t xml:space="preserve"> </t>
        </is>
      </c>
      <c r="C39" s="4" t="inlineStr">
        <is>
          <t>1 year</t>
        </is>
      </c>
      <c r="D39" s="4" t="inlineStr">
        <is>
          <t xml:space="preserve"> </t>
        </is>
      </c>
      <c r="E39" s="4" t="inlineStr">
        <is>
          <t xml:space="preserve"> </t>
        </is>
      </c>
      <c r="F39" s="4" t="inlineStr">
        <is>
          <t xml:space="preserve"> </t>
        </is>
      </c>
    </row>
    <row r="40">
      <c r="A40" s="4" t="inlineStr">
        <is>
          <t>Revenue, Remaining Performance Obligation, Expected Timing of Satisfaction, Start Date [Axis]: 2027-01-01</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 from remaining performance obligation (as a percent)</t>
        </is>
      </c>
      <c r="B42" s="4" t="inlineStr">
        <is>
          <t xml:space="preserve"> </t>
        </is>
      </c>
      <c r="C42" s="12" t="n">
        <v>0.09</v>
      </c>
      <c r="D42" s="4" t="inlineStr">
        <is>
          <t xml:space="preserve"> </t>
        </is>
      </c>
      <c r="E42" s="4" t="inlineStr">
        <is>
          <t xml:space="preserve"> </t>
        </is>
      </c>
      <c r="F42" s="4" t="inlineStr">
        <is>
          <t xml:space="preserve"> </t>
        </is>
      </c>
    </row>
    <row r="43">
      <c r="A43" s="4" t="inlineStr">
        <is>
          <t>Revenue, remaining performance obligation, expected timing of satisfaction, period</t>
        </is>
      </c>
      <c r="B43" s="4" t="inlineStr">
        <is>
          <t xml:space="preserve"> </t>
        </is>
      </c>
      <c r="C43" s="4" t="inlineStr">
        <is>
          <t>1 year</t>
        </is>
      </c>
      <c r="D43" s="4" t="inlineStr">
        <is>
          <t xml:space="preserve"> </t>
        </is>
      </c>
      <c r="E43" s="4" t="inlineStr">
        <is>
          <t xml:space="preserve"> </t>
        </is>
      </c>
      <c r="F43" s="4" t="inlineStr">
        <is>
          <t xml:space="preserve"> </t>
        </is>
      </c>
    </row>
    <row r="44">
      <c r="A44" s="4" t="inlineStr">
        <is>
          <t>Revenue, Remaining Performance Obligation, Expected Timing of Satisfaction, Start Date [Axis]: 2028-01-01</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mmary Of Significant Accounting Polic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 from remaining performance obligation (as a percent)</t>
        </is>
      </c>
      <c r="B46" s="4" t="inlineStr">
        <is>
          <t xml:space="preserve"> </t>
        </is>
      </c>
      <c r="C46" s="12" t="n">
        <v>0.05</v>
      </c>
      <c r="D46" s="4" t="inlineStr">
        <is>
          <t xml:space="preserve"> </t>
        </is>
      </c>
      <c r="E46" s="4" t="inlineStr">
        <is>
          <t xml:space="preserve"> </t>
        </is>
      </c>
      <c r="F46" s="4" t="inlineStr">
        <is>
          <t xml:space="preserve"> </t>
        </is>
      </c>
    </row>
    <row r="47">
      <c r="A47" s="4" t="inlineStr">
        <is>
          <t>Revenue, remaining performance obligation, expected timing of satisfaction, period</t>
        </is>
      </c>
      <c r="B47" s="4" t="inlineStr">
        <is>
          <t xml:space="preserve"> </t>
        </is>
      </c>
      <c r="C47" s="4" t="inlineStr">
        <is>
          <t>1 year</t>
        </is>
      </c>
      <c r="D47" s="4" t="inlineStr">
        <is>
          <t xml:space="preserve"> </t>
        </is>
      </c>
      <c r="E47" s="4" t="inlineStr">
        <is>
          <t xml:space="preserve"> </t>
        </is>
      </c>
      <c r="F47" s="4" t="inlineStr">
        <is>
          <t xml:space="preserve"> </t>
        </is>
      </c>
    </row>
    <row r="48">
      <c r="A48" s="4" t="inlineStr">
        <is>
          <t>Deferred Income Taxes and Other Liabil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Significant Accounting Polic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sset retirement obligation | $</t>
        </is>
      </c>
      <c r="B50" s="4" t="inlineStr">
        <is>
          <t xml:space="preserve"> </t>
        </is>
      </c>
      <c r="C50" s="6" t="n">
        <v>3.1</v>
      </c>
      <c r="D50" s="4" t="inlineStr">
        <is>
          <t xml:space="preserve"> </t>
        </is>
      </c>
      <c r="E50" s="6" t="n">
        <v>3.1</v>
      </c>
      <c r="F50"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Schedule of Other Current Assets (Details) - USD ($) $ in Million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Prepaid insurance</t>
        </is>
      </c>
      <c r="B3" s="6" t="n">
        <v>3.2</v>
      </c>
      <c r="C3" s="8" t="n">
        <v>1</v>
      </c>
    </row>
    <row r="4">
      <c r="A4" s="4" t="inlineStr">
        <is>
          <t>Prepaid vendor deposits</t>
        </is>
      </c>
      <c r="B4" s="7" t="n">
        <v>4.1</v>
      </c>
      <c r="C4" s="7" t="n">
        <v>5.4</v>
      </c>
    </row>
    <row r="5">
      <c r="A5" s="4" t="inlineStr">
        <is>
          <t>Prepaid software expenses</t>
        </is>
      </c>
      <c r="B5" s="7" t="n">
        <v>6.3</v>
      </c>
      <c r="C5" s="7" t="n">
        <v>6.8</v>
      </c>
    </row>
    <row r="6">
      <c r="A6" s="4" t="inlineStr">
        <is>
          <t>Short-term marketable securities</t>
        </is>
      </c>
      <c r="B6" s="7" t="n">
        <v>5.9</v>
      </c>
      <c r="C6" s="7" t="n">
        <v>5.9</v>
      </c>
    </row>
    <row r="7">
      <c r="A7" s="4" t="inlineStr">
        <is>
          <t>Income tax receivable and prepaid income taxes</t>
        </is>
      </c>
      <c r="B7" s="5" t="n">
        <v>6</v>
      </c>
      <c r="C7" s="7" t="n">
        <v>8.6</v>
      </c>
    </row>
    <row r="8">
      <c r="A8" s="4" t="inlineStr">
        <is>
          <t>Other tax receivables</t>
        </is>
      </c>
      <c r="B8" s="7" t="n">
        <v>1.3</v>
      </c>
      <c r="C8" s="5" t="n">
        <v>0</v>
      </c>
    </row>
    <row r="9">
      <c r="A9" s="4" t="inlineStr">
        <is>
          <t>Other current assets</t>
        </is>
      </c>
      <c r="B9" s="7" t="n">
        <v>14.2</v>
      </c>
      <c r="C9" s="7" t="n">
        <v>13.6</v>
      </c>
    </row>
    <row r="10">
      <c r="A10" s="4" t="inlineStr">
        <is>
          <t>Prepaid expenses and other current assets</t>
        </is>
      </c>
      <c r="B10" s="8" t="n">
        <v>41</v>
      </c>
      <c r="C10" s="6" t="n">
        <v>4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 Schedule of Cost and Billings on Uncompleted Construction Contracts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sts incurred on contracts (from inception to completion)</t>
        </is>
      </c>
      <c r="B3" s="6" t="n">
        <v>406.3</v>
      </c>
      <c r="C3" s="6" t="n">
        <v>409.3</v>
      </c>
    </row>
    <row r="4">
      <c r="A4" s="4" t="inlineStr">
        <is>
          <t>Estimated earnings</t>
        </is>
      </c>
      <c r="B4" s="7" t="n">
        <v>251.4</v>
      </c>
      <c r="C4" s="7" t="n">
        <v>253.1</v>
      </c>
    </row>
    <row r="5">
      <c r="A5" s="4" t="inlineStr">
        <is>
          <t>Contracts in progress</t>
        </is>
      </c>
      <c r="B5" s="7" t="n">
        <v>657.7</v>
      </c>
      <c r="C5" s="7" t="n">
        <v>662.4</v>
      </c>
    </row>
    <row r="6">
      <c r="A6" s="4" t="inlineStr">
        <is>
          <t>Less: billings to date</t>
        </is>
      </c>
      <c r="B6" s="7" t="n">
        <v>-594.9</v>
      </c>
      <c r="C6" s="5" t="n">
        <v>-607</v>
      </c>
    </row>
    <row r="7">
      <c r="A7" s="4" t="inlineStr">
        <is>
          <t>Contract with customer, asset (liability), net</t>
        </is>
      </c>
      <c r="B7" s="6" t="n">
        <v>62.8</v>
      </c>
      <c r="C7" s="6" t="n">
        <v>5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 Schedule of Uncompleted Contracts (Details) - USD ($) $ in Million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Costs and estimated earnings in excess of billings on uncompleted contracts – current</t>
        </is>
      </c>
      <c r="B3" s="6" t="n">
        <v>71.8</v>
      </c>
      <c r="C3" s="8" t="n">
        <v>67</v>
      </c>
    </row>
    <row r="4">
      <c r="A4" s="4" t="inlineStr">
        <is>
          <t>Contract with customer, asset (liability), net</t>
        </is>
      </c>
      <c r="B4" s="7" t="n">
        <v>62.8</v>
      </c>
      <c r="C4" s="7" t="n">
        <v>55.4</v>
      </c>
    </row>
    <row r="5">
      <c r="A5" s="4" t="inlineStr">
        <is>
          <t>Uncompleted Contra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sts and estimated earnings in excess of billings on uncompleted contracts – current</t>
        </is>
      </c>
      <c r="B7" s="7" t="n">
        <v>71.8</v>
      </c>
      <c r="C7" s="5" t="n">
        <v>67</v>
      </c>
    </row>
    <row r="8">
      <c r="A8" s="4" t="inlineStr">
        <is>
          <t>Costs and estimated earnings in excess of billings on uncompleted contracts – non-current</t>
        </is>
      </c>
      <c r="B8" s="7" t="n">
        <v>19.8</v>
      </c>
      <c r="C8" s="7" t="n">
        <v>20.2</v>
      </c>
    </row>
    <row r="9">
      <c r="A9" s="4" t="inlineStr">
        <is>
          <t>Billings in excess of costs and estimated earnings on uncompleted contracts – current</t>
        </is>
      </c>
      <c r="B9" s="7" t="n">
        <v>-27.1</v>
      </c>
      <c r="C9" s="5" t="n">
        <v>-31</v>
      </c>
    </row>
    <row r="10">
      <c r="A10" s="4" t="inlineStr">
        <is>
          <t>Billings in excess of costs and estimated earnings on uncompleted contracts – non-current</t>
        </is>
      </c>
      <c r="B10" s="7" t="n">
        <v>-1.7</v>
      </c>
      <c r="C10" s="7" t="n">
        <v>-0.8</v>
      </c>
    </row>
    <row r="11">
      <c r="A11" s="4" t="inlineStr">
        <is>
          <t>Contract with customer, asset (liability), net</t>
        </is>
      </c>
      <c r="B11" s="6" t="n">
        <v>62.8</v>
      </c>
      <c r="C11" s="6" t="n">
        <v>5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0.4</v>
      </c>
      <c r="C4" s="6" t="n">
        <v>-26.5</v>
      </c>
    </row>
    <row r="5">
      <c r="A5" s="3" t="inlineStr">
        <is>
          <t>Other comprehensive income (loss), net of tax:</t>
        </is>
      </c>
      <c r="B5" s="4" t="inlineStr">
        <is>
          <t xml:space="preserve"> </t>
        </is>
      </c>
      <c r="C5" s="4" t="inlineStr">
        <is>
          <t xml:space="preserve"> </t>
        </is>
      </c>
    </row>
    <row r="6">
      <c r="A6" s="4" t="inlineStr">
        <is>
          <t>Foreign currency translation gain (loss), net of tax</t>
        </is>
      </c>
      <c r="B6" s="5" t="n">
        <v>22</v>
      </c>
      <c r="C6" s="7" t="n">
        <v>-14.7</v>
      </c>
    </row>
    <row r="7">
      <c r="A7" s="4" t="inlineStr">
        <is>
          <t>Unrealized (loss) gain on net investment hedges, net of tax</t>
        </is>
      </c>
      <c r="B7" s="7" t="n">
        <v>-7.6</v>
      </c>
      <c r="C7" s="7" t="n">
        <v>4.9</v>
      </c>
    </row>
    <row r="8">
      <c r="A8" s="4" t="inlineStr">
        <is>
          <t>Unrealized (loss) gain on cash flow hedge, net of tax</t>
        </is>
      </c>
      <c r="B8" s="7" t="n">
        <v>-0.1</v>
      </c>
      <c r="C8" s="7" t="n">
        <v>0.6</v>
      </c>
    </row>
    <row r="9">
      <c r="A9" s="4" t="inlineStr">
        <is>
          <t>Other comprehensive income (loss), net of tax</t>
        </is>
      </c>
      <c r="B9" s="7" t="n">
        <v>14.3</v>
      </c>
      <c r="C9" s="7" t="n">
        <v>-9.199999999999999</v>
      </c>
    </row>
    <row r="10">
      <c r="A10" s="4" t="inlineStr">
        <is>
          <t>Comprehensive income (loss)</t>
        </is>
      </c>
      <c r="B10" s="7" t="n">
        <v>14.7</v>
      </c>
      <c r="C10" s="7" t="n">
        <v>-35.7</v>
      </c>
    </row>
    <row r="11">
      <c r="A11" s="4" t="inlineStr">
        <is>
          <t>Less: Comprehensive income (loss) attributable to noncontrolling interests</t>
        </is>
      </c>
      <c r="B11" s="7" t="n">
        <v>0.5</v>
      </c>
      <c r="C11" s="5" t="n">
        <v>-1</v>
      </c>
    </row>
    <row r="12">
      <c r="A12" s="4" t="inlineStr">
        <is>
          <t>Comprehensive income (loss) attributable to Mirion Technologies, Inc.</t>
        </is>
      </c>
      <c r="B12" s="6" t="n">
        <v>14.2</v>
      </c>
      <c r="C12" s="6" t="n">
        <v>-34.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Contracts in Progress - Narrative (Details) $ in Millions</t>
        </is>
      </c>
      <c r="B1" s="2" t="inlineStr">
        <is>
          <t>3 Months Ended</t>
        </is>
      </c>
    </row>
    <row r="2">
      <c r="B2" s="2" t="inlineStr">
        <is>
          <t>Mar. 31, 2025 USD ($)</t>
        </is>
      </c>
    </row>
    <row r="3">
      <c r="A3" s="3" t="inlineStr">
        <is>
          <t>Revenue from Contract with Customer [Abstract]</t>
        </is>
      </c>
      <c r="B3" s="4" t="inlineStr">
        <is>
          <t xml:space="preserve"> </t>
        </is>
      </c>
    </row>
    <row r="4">
      <c r="A4" s="4" t="inlineStr">
        <is>
          <t>Contract with customer, liability, revenue recognized</t>
        </is>
      </c>
      <c r="B4" s="6" t="n">
        <v>11.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74.5</v>
      </c>
      <c r="C3" s="6" t="n">
        <v>63.6</v>
      </c>
    </row>
    <row r="4">
      <c r="A4" s="4" t="inlineStr">
        <is>
          <t>Work in progress</t>
        </is>
      </c>
      <c r="B4" s="7" t="n">
        <v>31.3</v>
      </c>
      <c r="C4" s="7" t="n">
        <v>31.7</v>
      </c>
    </row>
    <row r="5">
      <c r="A5" s="4" t="inlineStr">
        <is>
          <t>Finished goods</t>
        </is>
      </c>
      <c r="B5" s="7" t="n">
        <v>37.7</v>
      </c>
      <c r="C5" s="7" t="n">
        <v>37.9</v>
      </c>
    </row>
    <row r="6">
      <c r="A6" s="4" t="inlineStr">
        <is>
          <t>Inventories</t>
        </is>
      </c>
      <c r="B6" s="6" t="n">
        <v>143.5</v>
      </c>
      <c r="C6" s="6" t="n">
        <v>13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8" t="n">
        <v>237</v>
      </c>
      <c r="C3" s="6" t="n">
        <v>227.5</v>
      </c>
    </row>
    <row r="4">
      <c r="A4" s="4" t="inlineStr">
        <is>
          <t>Less: accumulated depreciation</t>
        </is>
      </c>
      <c r="B4" s="7" t="n">
        <v>-88.8</v>
      </c>
      <c r="C4" s="7" t="n">
        <v>-81.2</v>
      </c>
    </row>
    <row r="5">
      <c r="A5" s="4" t="inlineStr">
        <is>
          <t>Property, plant and equipment, net</t>
        </is>
      </c>
      <c r="B5" s="7" t="n">
        <v>148.2</v>
      </c>
      <c r="C5" s="7" t="n">
        <v>146.3</v>
      </c>
    </row>
    <row r="6">
      <c r="A6" s="4" t="inlineStr">
        <is>
          <t>Land, buildings,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53.7</v>
      </c>
      <c r="C8" s="7" t="n">
        <v>52.2</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60.7</v>
      </c>
      <c r="C11" s="7" t="n">
        <v>58.5</v>
      </c>
    </row>
    <row r="12">
      <c r="A12" s="4" t="inlineStr">
        <is>
          <t>Badg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51</v>
      </c>
      <c r="C14" s="7" t="n">
        <v>50.3</v>
      </c>
    </row>
    <row r="15">
      <c r="A15" s="4" t="inlineStr">
        <is>
          <t>Furniture, fixtures, computer equipment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24.5</v>
      </c>
      <c r="C17" s="7" t="n">
        <v>24.2</v>
      </c>
    </row>
    <row r="18">
      <c r="A18" s="4" t="inlineStr">
        <is>
          <t>Software development cos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32.5</v>
      </c>
      <c r="C20" s="7" t="n">
        <v>30.5</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7" t="n">
        <v>14.6</v>
      </c>
      <c r="C23" s="7" t="n">
        <v>11.8</v>
      </c>
    </row>
    <row r="24">
      <c r="A24" s="4" t="inlineStr">
        <is>
          <t>Software Develo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7.6</v>
      </c>
      <c r="C26" s="8" t="n">
        <v>5</v>
      </c>
    </row>
    <row r="27">
      <c r="A27" s="4" t="inlineStr">
        <is>
          <t>Minimum | Land, buildings, and leasehol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Depreciable Lives</t>
        </is>
      </c>
      <c r="B29" s="4" t="inlineStr">
        <is>
          <t>3 years</t>
        </is>
      </c>
      <c r="C29" s="4" t="inlineStr">
        <is>
          <t xml:space="preserve"> </t>
        </is>
      </c>
    </row>
    <row r="30">
      <c r="A30" s="4" t="inlineStr">
        <is>
          <t>Minimum | Machinery and equipm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Depreciable Lives</t>
        </is>
      </c>
      <c r="B32" s="4" t="inlineStr">
        <is>
          <t>5 years</t>
        </is>
      </c>
      <c r="C32" s="4" t="inlineStr">
        <is>
          <t xml:space="preserve"> </t>
        </is>
      </c>
    </row>
    <row r="33">
      <c r="A33" s="4" t="inlineStr">
        <is>
          <t>Minimum | Badg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Depreciable Lives</t>
        </is>
      </c>
      <c r="B35" s="4" t="inlineStr">
        <is>
          <t>3 years</t>
        </is>
      </c>
      <c r="C35" s="4" t="inlineStr">
        <is>
          <t xml:space="preserve"> </t>
        </is>
      </c>
    </row>
    <row r="36">
      <c r="A36" s="4" t="inlineStr">
        <is>
          <t>Minimum | Furniture, fixtures, computer equipment and oth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Depreciable Lives</t>
        </is>
      </c>
      <c r="B38" s="4" t="inlineStr">
        <is>
          <t>3 years</t>
        </is>
      </c>
      <c r="C38" s="4" t="inlineStr">
        <is>
          <t xml:space="preserve"> </t>
        </is>
      </c>
    </row>
    <row r="39">
      <c r="A39" s="4" t="inlineStr">
        <is>
          <t>Minimum | Software development cost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Depreciable Lives</t>
        </is>
      </c>
      <c r="B41" s="4" t="inlineStr">
        <is>
          <t>3 years</t>
        </is>
      </c>
      <c r="C41" s="4" t="inlineStr">
        <is>
          <t xml:space="preserve"> </t>
        </is>
      </c>
    </row>
    <row r="42">
      <c r="A42" s="4" t="inlineStr">
        <is>
          <t>Maximum | Land, buildings, and leasehold improvement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Depreciable Lives</t>
        </is>
      </c>
      <c r="B44" s="4" t="inlineStr">
        <is>
          <t>39 years</t>
        </is>
      </c>
      <c r="C44" s="4" t="inlineStr">
        <is>
          <t xml:space="preserve"> </t>
        </is>
      </c>
    </row>
    <row r="45">
      <c r="A45" s="4" t="inlineStr">
        <is>
          <t>Maximum | Machinery and equipment</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Depreciable Lives</t>
        </is>
      </c>
      <c r="B47" s="4" t="inlineStr">
        <is>
          <t>15 years</t>
        </is>
      </c>
      <c r="C47" s="4" t="inlineStr">
        <is>
          <t xml:space="preserve"> </t>
        </is>
      </c>
    </row>
    <row r="48">
      <c r="A48" s="4" t="inlineStr">
        <is>
          <t>Maximum | Badges</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Depreciable Lives</t>
        </is>
      </c>
      <c r="B50" s="4" t="inlineStr">
        <is>
          <t>5 years</t>
        </is>
      </c>
      <c r="C50" s="4" t="inlineStr">
        <is>
          <t xml:space="preserve"> </t>
        </is>
      </c>
    </row>
    <row r="51">
      <c r="A51" s="4" t="inlineStr">
        <is>
          <t>Maximum | Furniture, fixtures, computer equipment and oth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Depreciable Lives</t>
        </is>
      </c>
      <c r="B53" s="4" t="inlineStr">
        <is>
          <t>10 years</t>
        </is>
      </c>
      <c r="C53" s="4" t="inlineStr">
        <is>
          <t xml:space="preserve"> </t>
        </is>
      </c>
    </row>
    <row r="54">
      <c r="A54" s="4" t="inlineStr">
        <is>
          <t>Maximum | Software development costs</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Depreciable Lives</t>
        </is>
      </c>
      <c r="B56" s="4" t="inlineStr">
        <is>
          <t>5 years</t>
        </is>
      </c>
      <c r="C5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Schedule of Depreciation Expense (Details) - USD ($) $ in Millions</t>
        </is>
      </c>
      <c r="B1" s="2" t="inlineStr">
        <is>
          <t>3 Months Ended</t>
        </is>
      </c>
    </row>
    <row r="2">
      <c r="B2" s="2" t="inlineStr">
        <is>
          <t>Mar. 31, 2025</t>
        </is>
      </c>
      <c r="C2" s="2" t="inlineStr">
        <is>
          <t>Mar. 31, 2024</t>
        </is>
      </c>
    </row>
    <row r="3">
      <c r="A3" s="4" t="inlineStr">
        <is>
          <t>Cost of revenues</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preciation expense</t>
        </is>
      </c>
      <c r="B5" s="6" t="n">
        <v>5.5</v>
      </c>
      <c r="C5" s="6" t="n">
        <v>5.3</v>
      </c>
    </row>
    <row r="6">
      <c r="A6" s="4" t="inlineStr">
        <is>
          <t>Operating expens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 expense</t>
        </is>
      </c>
      <c r="B8" s="6" t="n">
        <v>2.8</v>
      </c>
      <c r="C8" s="8" t="n">
        <v>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Mar. 31, 2025</t>
        </is>
      </c>
      <c r="C1" s="2" t="inlineStr">
        <is>
          <t>Dec. 31, 2024</t>
        </is>
      </c>
    </row>
    <row r="2">
      <c r="A2" s="3" t="inlineStr">
        <is>
          <t>Accrued Expenses And Other Current Liabilities [Abstract]</t>
        </is>
      </c>
      <c r="B2" s="4" t="inlineStr">
        <is>
          <t xml:space="preserve"> </t>
        </is>
      </c>
      <c r="C2" s="4" t="inlineStr">
        <is>
          <t xml:space="preserve"> </t>
        </is>
      </c>
    </row>
    <row r="3">
      <c r="A3" s="4" t="inlineStr">
        <is>
          <t>Compensation and related benefit costs</t>
        </is>
      </c>
      <c r="B3" s="6" t="n">
        <v>38.3</v>
      </c>
      <c r="C3" s="6" t="n">
        <v>44.7</v>
      </c>
    </row>
    <row r="4">
      <c r="A4" s="4" t="inlineStr">
        <is>
          <t>Customer deposits</t>
        </is>
      </c>
      <c r="B4" s="7" t="n">
        <v>14.7</v>
      </c>
      <c r="C4" s="7" t="n">
        <v>14.3</v>
      </c>
    </row>
    <row r="5">
      <c r="A5" s="4" t="inlineStr">
        <is>
          <t>Accrued commissions</t>
        </is>
      </c>
      <c r="B5" s="7" t="n">
        <v>1.1</v>
      </c>
      <c r="C5" s="7" t="n">
        <v>0.5</v>
      </c>
    </row>
    <row r="6">
      <c r="A6" s="4" t="inlineStr">
        <is>
          <t>Accrued warranty costs</t>
        </is>
      </c>
      <c r="B6" s="7" t="n">
        <v>5.5</v>
      </c>
      <c r="C6" s="7" t="n">
        <v>5.5</v>
      </c>
    </row>
    <row r="7">
      <c r="A7" s="4" t="inlineStr">
        <is>
          <t>Non-income taxes payable</t>
        </is>
      </c>
      <c r="B7" s="5" t="n">
        <v>11</v>
      </c>
      <c r="C7" s="7" t="n">
        <v>10.9</v>
      </c>
    </row>
    <row r="8">
      <c r="A8" s="4" t="inlineStr">
        <is>
          <t>Pension and other post-retirement obligations</t>
        </is>
      </c>
      <c r="B8" s="7" t="n">
        <v>0.6</v>
      </c>
      <c r="C8" s="7" t="n">
        <v>0.7</v>
      </c>
    </row>
    <row r="9">
      <c r="A9" s="4" t="inlineStr">
        <is>
          <t>Income taxes payable</t>
        </is>
      </c>
      <c r="B9" s="7" t="n">
        <v>7.4</v>
      </c>
      <c r="C9" s="7" t="n">
        <v>7.1</v>
      </c>
    </row>
    <row r="10">
      <c r="A10" s="4" t="inlineStr">
        <is>
          <t>Derivative liabilities</t>
        </is>
      </c>
      <c r="B10" s="7" t="n">
        <v>17.5</v>
      </c>
      <c r="C10" s="7" t="n">
        <v>3.4</v>
      </c>
    </row>
    <row r="11">
      <c r="A11" s="4" t="inlineStr">
        <is>
          <t>Restructuring</t>
        </is>
      </c>
      <c r="B11" s="5" t="n">
        <v>0</v>
      </c>
      <c r="C11" s="7" t="n">
        <v>0.2</v>
      </c>
    </row>
    <row r="12">
      <c r="A12" s="4" t="inlineStr">
        <is>
          <t>Other accrued expenses</t>
        </is>
      </c>
      <c r="B12" s="7" t="n">
        <v>17.8</v>
      </c>
      <c r="C12" s="7" t="n">
        <v>15.5</v>
      </c>
    </row>
    <row r="13">
      <c r="A13" s="4" t="inlineStr">
        <is>
          <t>Total</t>
        </is>
      </c>
      <c r="B13" s="6" t="n">
        <v>113.9</v>
      </c>
      <c r="C13" s="6" t="n">
        <v>10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Goodwill and Intangible Assets - Narrative (Details)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Goodwill, impairment loss</t>
        </is>
      </c>
      <c r="B4" s="8" t="n">
        <v>0</v>
      </c>
      <c r="C4" s="8"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Goodwill (Details) - USD ($) $ in Millions</t>
        </is>
      </c>
      <c r="B1" s="2" t="inlineStr">
        <is>
          <t>3 Months Ended</t>
        </is>
      </c>
    </row>
    <row r="2">
      <c r="B2" s="2" t="inlineStr">
        <is>
          <t>Mar. 31, 2025</t>
        </is>
      </c>
      <c r="C2" s="2" t="inlineStr">
        <is>
          <t>Dec. 31, 2024</t>
        </is>
      </c>
    </row>
    <row r="3">
      <c r="A3" s="3" t="inlineStr">
        <is>
          <t>Goodwill [Roll Forward]</t>
        </is>
      </c>
      <c r="B3" s="4" t="inlineStr">
        <is>
          <t xml:space="preserve"> </t>
        </is>
      </c>
      <c r="C3" s="4" t="inlineStr">
        <is>
          <t xml:space="preserve"> </t>
        </is>
      </c>
    </row>
    <row r="4">
      <c r="A4" s="4" t="inlineStr">
        <is>
          <t>Goodwill, beginning balance</t>
        </is>
      </c>
      <c r="B4" s="6" t="n">
        <v>1439.6</v>
      </c>
      <c r="C4" s="6" t="n">
        <v>1426.2</v>
      </c>
    </row>
    <row r="5">
      <c r="A5" s="4" t="inlineStr">
        <is>
          <t>Translation adjustment</t>
        </is>
      </c>
      <c r="B5" s="7" t="n">
        <v>13.4</v>
      </c>
      <c r="C5" s="4" t="inlineStr">
        <is>
          <t xml:space="preserve"> </t>
        </is>
      </c>
    </row>
    <row r="6">
      <c r="A6" s="4" t="inlineStr">
        <is>
          <t>Goodwill, ending balance</t>
        </is>
      </c>
      <c r="B6" s="7" t="n">
        <v>1439.6</v>
      </c>
      <c r="C6" s="4" t="inlineStr">
        <is>
          <t xml:space="preserve"> </t>
        </is>
      </c>
    </row>
    <row r="7">
      <c r="A7" s="4" t="inlineStr">
        <is>
          <t>Gross Carrying Amount</t>
        </is>
      </c>
      <c r="B7" s="7" t="n">
        <v>1651.4</v>
      </c>
      <c r="C7" s="5" t="n">
        <v>1638</v>
      </c>
    </row>
    <row r="8">
      <c r="A8" s="4" t="inlineStr">
        <is>
          <t>Cumulative Impairment</t>
        </is>
      </c>
      <c r="B8" s="7" t="n">
        <v>-211.8</v>
      </c>
      <c r="C8" s="7" t="n">
        <v>-211.8</v>
      </c>
    </row>
    <row r="9">
      <c r="A9" s="4" t="inlineStr">
        <is>
          <t>Medical</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5" t="n">
        <v>634</v>
      </c>
      <c r="C11" s="5" t="n">
        <v>634</v>
      </c>
    </row>
    <row r="12">
      <c r="A12" s="4" t="inlineStr">
        <is>
          <t>Translation adjustment</t>
        </is>
      </c>
      <c r="B12" s="5" t="n">
        <v>0</v>
      </c>
      <c r="C12" s="4" t="inlineStr">
        <is>
          <t xml:space="preserve"> </t>
        </is>
      </c>
    </row>
    <row r="13">
      <c r="A13" s="4" t="inlineStr">
        <is>
          <t>Goodwill, ending balance</t>
        </is>
      </c>
      <c r="B13" s="5" t="n">
        <v>634</v>
      </c>
      <c r="C13" s="4" t="inlineStr">
        <is>
          <t xml:space="preserve"> </t>
        </is>
      </c>
    </row>
    <row r="14">
      <c r="A14" s="4" t="inlineStr">
        <is>
          <t>Nuclear &amp; Safety</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7" t="n">
        <v>805.6</v>
      </c>
      <c r="C16" s="6" t="n">
        <v>792.2</v>
      </c>
    </row>
    <row r="17">
      <c r="A17" s="4" t="inlineStr">
        <is>
          <t>Translation adjustment</t>
        </is>
      </c>
      <c r="B17" s="7" t="n">
        <v>13.4</v>
      </c>
      <c r="C17" s="4" t="inlineStr">
        <is>
          <t xml:space="preserve"> </t>
        </is>
      </c>
    </row>
    <row r="18">
      <c r="A18" s="4" t="inlineStr">
        <is>
          <t>Goodwill, ending balance</t>
        </is>
      </c>
      <c r="B18" s="6" t="n">
        <v>805.6</v>
      </c>
      <c r="C1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Finite-Lived Intangible Assets (Details) - USD ($) $ in Millions</t>
        </is>
      </c>
      <c r="B1" s="2" t="inlineStr">
        <is>
          <t>3 Months Ended</t>
        </is>
      </c>
      <c r="C1" s="2" t="inlineStr">
        <is>
          <t>12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Gross Carrying Amount</t>
        </is>
      </c>
      <c r="B4" s="6" t="n">
        <v>784.4</v>
      </c>
      <c r="C4" s="6" t="n">
        <v>776.2</v>
      </c>
    </row>
    <row r="5">
      <c r="A5" s="4" t="inlineStr">
        <is>
          <t>Accumulated Amortization</t>
        </is>
      </c>
      <c r="B5" s="7" t="n">
        <v>-393.7</v>
      </c>
      <c r="C5" s="7" t="n">
        <v>-364.6</v>
      </c>
    </row>
    <row r="6">
      <c r="A6" s="4" t="inlineStr">
        <is>
          <t>Net Book Value</t>
        </is>
      </c>
      <c r="B6" s="7" t="n">
        <v>390.7</v>
      </c>
      <c r="C6" s="7" t="n">
        <v>411.6</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7" t="n">
        <v>338.2</v>
      </c>
      <c r="C9" s="7" t="n">
        <v>335.6</v>
      </c>
    </row>
    <row r="10">
      <c r="A10" s="4" t="inlineStr">
        <is>
          <t>Accumulated Amortization</t>
        </is>
      </c>
      <c r="B10" s="7" t="n">
        <v>-203.7</v>
      </c>
      <c r="C10" s="7" t="n">
        <v>-190.9</v>
      </c>
    </row>
    <row r="11">
      <c r="A11" s="4" t="inlineStr">
        <is>
          <t>Net Book Value</t>
        </is>
      </c>
      <c r="B11" s="7" t="n">
        <v>134.5</v>
      </c>
      <c r="C11" s="7" t="n">
        <v>144.7</v>
      </c>
    </row>
    <row r="12">
      <c r="A12" s="4" t="inlineStr">
        <is>
          <t>Distributo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7" t="n">
        <v>60.8</v>
      </c>
      <c r="C14" s="7" t="n">
        <v>60.8</v>
      </c>
    </row>
    <row r="15">
      <c r="A15" s="4" t="inlineStr">
        <is>
          <t>Accumulated Amortization</t>
        </is>
      </c>
      <c r="B15" s="5" t="n">
        <v>-25</v>
      </c>
      <c r="C15" s="7" t="n">
        <v>-23.2</v>
      </c>
    </row>
    <row r="16">
      <c r="A16" s="4" t="inlineStr">
        <is>
          <t>Net Book Value</t>
        </is>
      </c>
      <c r="B16" s="7" t="n">
        <v>35.8</v>
      </c>
      <c r="C16" s="7" t="n">
        <v>37.6</v>
      </c>
    </row>
    <row r="17">
      <c r="A17" s="4" t="inlineStr">
        <is>
          <t>Develop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7" t="n">
        <v>262.2</v>
      </c>
      <c r="C19" s="7" t="n">
        <v>258.7</v>
      </c>
    </row>
    <row r="20">
      <c r="A20" s="4" t="inlineStr">
        <is>
          <t>Accumulated Amortization</t>
        </is>
      </c>
      <c r="B20" s="7" t="n">
        <v>-109.6</v>
      </c>
      <c r="C20" s="7" t="n">
        <v>-100.2</v>
      </c>
    </row>
    <row r="21">
      <c r="A21" s="4" t="inlineStr">
        <is>
          <t>Net Book Value</t>
        </is>
      </c>
      <c r="B21" s="7" t="n">
        <v>152.6</v>
      </c>
      <c r="C21" s="7" t="n">
        <v>158.5</v>
      </c>
    </row>
    <row r="22">
      <c r="A22" s="4" t="inlineStr">
        <is>
          <t>Trade nam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5" t="n">
        <v>99</v>
      </c>
      <c r="C24" s="7" t="n">
        <v>97.8</v>
      </c>
    </row>
    <row r="25">
      <c r="A25" s="4" t="inlineStr">
        <is>
          <t>Accumulated Amortization</t>
        </is>
      </c>
      <c r="B25" s="7" t="n">
        <v>-34.4</v>
      </c>
      <c r="C25" s="7" t="n">
        <v>-31.5</v>
      </c>
    </row>
    <row r="26">
      <c r="A26" s="4" t="inlineStr">
        <is>
          <t>Net Book Value</t>
        </is>
      </c>
      <c r="B26" s="7" t="n">
        <v>64.59999999999999</v>
      </c>
      <c r="C26" s="7" t="n">
        <v>66.3</v>
      </c>
    </row>
    <row r="27">
      <c r="A27" s="4" t="inlineStr">
        <is>
          <t>Remaining performance obligations and oth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7" t="n">
        <v>24.2</v>
      </c>
      <c r="C29" s="7" t="n">
        <v>23.3</v>
      </c>
    </row>
    <row r="30">
      <c r="A30" s="4" t="inlineStr">
        <is>
          <t>Accumulated Amortization</t>
        </is>
      </c>
      <c r="B30" s="5" t="n">
        <v>-21</v>
      </c>
      <c r="C30" s="7" t="n">
        <v>-18.8</v>
      </c>
    </row>
    <row r="31">
      <c r="A31" s="4" t="inlineStr">
        <is>
          <t>Net Book Value</t>
        </is>
      </c>
      <c r="B31" s="6" t="n">
        <v>3.2</v>
      </c>
      <c r="C31" s="6" t="n">
        <v>4.5</v>
      </c>
    </row>
    <row r="32">
      <c r="A32" s="4" t="inlineStr">
        <is>
          <t>Minimum | Customer relationship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Original Average Life in Years</t>
        </is>
      </c>
      <c r="B34" s="4" t="inlineStr">
        <is>
          <t>6 years</t>
        </is>
      </c>
      <c r="C34" s="4" t="inlineStr">
        <is>
          <t>6 years</t>
        </is>
      </c>
    </row>
    <row r="35">
      <c r="A35" s="4" t="inlineStr">
        <is>
          <t>Minimum | Distributor relationships</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Original Average Life in Years</t>
        </is>
      </c>
      <c r="B37" s="4" t="inlineStr">
        <is>
          <t>7 years</t>
        </is>
      </c>
      <c r="C37" s="4" t="inlineStr">
        <is>
          <t>7 years</t>
        </is>
      </c>
    </row>
    <row r="38">
      <c r="A38" s="4" t="inlineStr">
        <is>
          <t>Minimum | Developed technology</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Original Average Life in Years</t>
        </is>
      </c>
      <c r="B40" s="4" t="inlineStr">
        <is>
          <t>5 years</t>
        </is>
      </c>
      <c r="C40" s="4" t="inlineStr">
        <is>
          <t>5 years</t>
        </is>
      </c>
    </row>
    <row r="41">
      <c r="A41" s="4" t="inlineStr">
        <is>
          <t>Minimum | Trade names</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Original Average Life in Years</t>
        </is>
      </c>
      <c r="B43" s="4" t="inlineStr">
        <is>
          <t>3 years</t>
        </is>
      </c>
      <c r="C43" s="4" t="inlineStr">
        <is>
          <t>3 years</t>
        </is>
      </c>
    </row>
    <row r="44">
      <c r="A44" s="4" t="inlineStr">
        <is>
          <t>Minimum | Remaining performance obligations and other</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Original Average Life in Years</t>
        </is>
      </c>
      <c r="B46" s="4" t="inlineStr">
        <is>
          <t>1 year</t>
        </is>
      </c>
      <c r="C46" s="4" t="inlineStr">
        <is>
          <t>1 year</t>
        </is>
      </c>
    </row>
    <row r="47">
      <c r="A47" s="4" t="inlineStr">
        <is>
          <t>Maximum | Customer relationships</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Original Average Life in Years</t>
        </is>
      </c>
      <c r="B49" s="4" t="inlineStr">
        <is>
          <t>13 years</t>
        </is>
      </c>
      <c r="C49" s="4" t="inlineStr">
        <is>
          <t>13 years</t>
        </is>
      </c>
    </row>
    <row r="50">
      <c r="A50" s="4" t="inlineStr">
        <is>
          <t>Maximum | Distributor relationships</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Original Average Life in Years</t>
        </is>
      </c>
      <c r="B52" s="4" t="inlineStr">
        <is>
          <t>13 years</t>
        </is>
      </c>
      <c r="C52" s="4" t="inlineStr">
        <is>
          <t>13 years</t>
        </is>
      </c>
    </row>
    <row r="53">
      <c r="A53" s="4" t="inlineStr">
        <is>
          <t>Maximum | Developed technology</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Original Average Life in Years</t>
        </is>
      </c>
      <c r="B55" s="4" t="inlineStr">
        <is>
          <t>16 years</t>
        </is>
      </c>
      <c r="C55" s="4" t="inlineStr">
        <is>
          <t>16 years</t>
        </is>
      </c>
    </row>
    <row r="56">
      <c r="A56" s="4" t="inlineStr">
        <is>
          <t>Maximum | Trade names</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Original Average Life in Years</t>
        </is>
      </c>
      <c r="B58" s="4" t="inlineStr">
        <is>
          <t>10 years</t>
        </is>
      </c>
      <c r="C58" s="4" t="inlineStr">
        <is>
          <t>10 years</t>
        </is>
      </c>
    </row>
    <row r="59">
      <c r="A59" s="4" t="inlineStr">
        <is>
          <t>Maximum | Remaining performance obligations and other</t>
        </is>
      </c>
      <c r="B59" s="4" t="inlineStr">
        <is>
          <t xml:space="preserve"> </t>
        </is>
      </c>
      <c r="C59" s="4" t="inlineStr">
        <is>
          <t xml:space="preserve"> </t>
        </is>
      </c>
    </row>
    <row r="60">
      <c r="A60" s="3" t="inlineStr">
        <is>
          <t>Finite-Lived Intangible Assets [Line Items]</t>
        </is>
      </c>
      <c r="B60" s="4" t="inlineStr">
        <is>
          <t xml:space="preserve"> </t>
        </is>
      </c>
      <c r="C60" s="4" t="inlineStr">
        <is>
          <t xml:space="preserve"> </t>
        </is>
      </c>
    </row>
    <row r="61">
      <c r="A61" s="4" t="inlineStr">
        <is>
          <t>Original Average Life in Years</t>
        </is>
      </c>
      <c r="B61" s="4" t="inlineStr">
        <is>
          <t>4 years</t>
        </is>
      </c>
      <c r="C61" s="4" t="inlineStr">
        <is>
          <t>4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Finite-lived Intangible Assets Amortization Expense (Details) - USD ($) $ in Millions</t>
        </is>
      </c>
      <c r="B1" s="2" t="inlineStr">
        <is>
          <t>3 Months Ended</t>
        </is>
      </c>
    </row>
    <row r="2">
      <c r="B2" s="2" t="inlineStr">
        <is>
          <t>Mar. 31, 2025</t>
        </is>
      </c>
      <c r="C2" s="2" t="inlineStr">
        <is>
          <t>Mar. 31, 2024</t>
        </is>
      </c>
    </row>
    <row r="3">
      <c r="A3" s="4" t="inlineStr">
        <is>
          <t>Cost of revenue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Amortization expense for intangible assets in:</t>
        </is>
      </c>
      <c r="B5" s="6" t="n">
        <v>6.8</v>
      </c>
      <c r="C5" s="6" t="n">
        <v>6.8</v>
      </c>
    </row>
    <row r="6">
      <c r="A6" s="4" t="inlineStr">
        <is>
          <t>Operating expens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expense for intangible assets in:</t>
        </is>
      </c>
      <c r="B8" s="6" t="n">
        <v>18.6</v>
      </c>
      <c r="C8" s="6" t="n">
        <v>24.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Third Party Notes Payable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third-party debt</t>
        </is>
      </c>
      <c r="B3" s="6" t="n">
        <v>696.9</v>
      </c>
      <c r="C3" s="6" t="n">
        <v>697.4</v>
      </c>
    </row>
    <row r="4">
      <c r="A4" s="4" t="inlineStr">
        <is>
          <t>Less: third-party debt, current</t>
        </is>
      </c>
      <c r="B4" s="7" t="n">
        <v>-0.7</v>
      </c>
      <c r="C4" s="7" t="n">
        <v>-1.2</v>
      </c>
    </row>
    <row r="5">
      <c r="A5" s="4" t="inlineStr">
        <is>
          <t>Less: deferred financing costs</t>
        </is>
      </c>
      <c r="B5" s="7" t="n">
        <v>-10.3</v>
      </c>
      <c r="C5" s="5" t="n">
        <v>-11</v>
      </c>
    </row>
    <row r="6">
      <c r="A6" s="4" t="inlineStr">
        <is>
          <t>Third-party debt, non-current</t>
        </is>
      </c>
      <c r="B6" s="7" t="n">
        <v>685.9</v>
      </c>
      <c r="C6" s="7" t="n">
        <v>685.2</v>
      </c>
    </row>
    <row r="7">
      <c r="A7" s="4" t="inlineStr">
        <is>
          <t>2021 Credit Agreemen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third-party debt</t>
        </is>
      </c>
      <c r="B9" s="7" t="n">
        <v>694.6</v>
      </c>
      <c r="C9" s="7" t="n">
        <v>694.6</v>
      </c>
    </row>
    <row r="10">
      <c r="A10" s="4" t="inlineStr">
        <is>
          <t>Oth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third-party debt</t>
        </is>
      </c>
      <c r="B12" s="6" t="n">
        <v>2.3</v>
      </c>
      <c r="C12" s="6" t="n">
        <v>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80" customWidth="1" min="6" max="6"/>
    <col width="34" customWidth="1" min="7" max="7"/>
    <col width="80" customWidth="1" min="8" max="8"/>
    <col width="15" customWidth="1" min="9" max="9"/>
    <col width="27" customWidth="1" min="10" max="10"/>
    <col width="80" customWidth="1" min="11" max="11"/>
    <col width="20" customWidth="1" min="12" max="12"/>
    <col width="46" customWidth="1" min="13" max="13"/>
    <col width="25" customWidth="1" min="14" max="14"/>
    <col width="80" customWidth="1" min="15" max="15"/>
  </cols>
  <sheetData>
    <row r="1">
      <c r="A1" s="1" t="inlineStr">
        <is>
          <t>Condensed Consolidated Statements of Stockholders’ Equity - USD ($) $ in Millions</t>
        </is>
      </c>
      <c r="B1" s="2" t="inlineStr">
        <is>
          <t>Total</t>
        </is>
      </c>
      <c r="C1" s="2" t="inlineStr">
        <is>
          <t>Class A Common Stock</t>
        </is>
      </c>
      <c r="D1" s="2" t="inlineStr">
        <is>
          <t>Class B Common Stock</t>
        </is>
      </c>
      <c r="E1" s="2" t="inlineStr">
        <is>
          <t>Common Stock Class A Common Stock</t>
        </is>
      </c>
      <c r="F1" s="2" t="inlineStr">
        <is>
          <t>Common Stock Class A Common Stock Conversion of shares of class B common stock to class A common stock</t>
        </is>
      </c>
      <c r="G1" s="2" t="inlineStr">
        <is>
          <t>Common Stock Class B Common Stock</t>
        </is>
      </c>
      <c r="H1" s="2" t="inlineStr">
        <is>
          <t>Common Stock Class B Common Stock Conversion of shares of class B common stock to class A common stock</t>
        </is>
      </c>
      <c r="I1" s="2" t="inlineStr">
        <is>
          <t>Treasury Stock</t>
        </is>
      </c>
      <c r="J1" s="2" t="inlineStr">
        <is>
          <t>Additional Paid-In Capital</t>
        </is>
      </c>
      <c r="K1" s="2" t="inlineStr">
        <is>
          <t>Additional Paid-In Capital Conversion of shares of class B common stock to class A common stock</t>
        </is>
      </c>
      <c r="L1" s="2" t="inlineStr">
        <is>
          <t>Accumulated Deficit</t>
        </is>
      </c>
      <c r="M1" s="2" t="inlineStr">
        <is>
          <t>Accumulated Other Comprehensive (Loss) Income</t>
        </is>
      </c>
      <c r="N1" s="2" t="inlineStr">
        <is>
          <t>Noncontrolling Interests</t>
        </is>
      </c>
      <c r="O1" s="2" t="inlineStr">
        <is>
          <t>Noncontrolling Interests Conversion of shares of class B common stock to class A common stock</t>
        </is>
      </c>
    </row>
    <row r="2">
      <c r="A2" s="4" t="inlineStr">
        <is>
          <t>Beginning balance (in shares) at Dec. 31, 2023</t>
        </is>
      </c>
      <c r="B2" s="4" t="inlineStr">
        <is>
          <t xml:space="preserve"> </t>
        </is>
      </c>
      <c r="C2" s="4" t="inlineStr">
        <is>
          <t xml:space="preserve"> </t>
        </is>
      </c>
      <c r="D2" s="4" t="inlineStr">
        <is>
          <t xml:space="preserve"> </t>
        </is>
      </c>
      <c r="E2" s="5" t="n">
        <v>218177832</v>
      </c>
      <c r="F2" s="4" t="inlineStr">
        <is>
          <t xml:space="preserve"> </t>
        </is>
      </c>
      <c r="G2" s="5" t="n">
        <v>7787333</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3</t>
        </is>
      </c>
      <c r="B3" s="8" t="n">
        <v>1550</v>
      </c>
      <c r="C3" s="4" t="inlineStr">
        <is>
          <t xml:space="preserve"> </t>
        </is>
      </c>
      <c r="D3" s="4" t="inlineStr">
        <is>
          <t xml:space="preserve"> </t>
        </is>
      </c>
      <c r="E3" s="8" t="n">
        <v>0</v>
      </c>
      <c r="F3" s="4" t="inlineStr">
        <is>
          <t xml:space="preserve"> </t>
        </is>
      </c>
      <c r="G3" s="8" t="n">
        <v>0</v>
      </c>
      <c r="H3" s="4" t="inlineStr">
        <is>
          <t xml:space="preserve"> </t>
        </is>
      </c>
      <c r="I3" s="6" t="n">
        <v>-1.3</v>
      </c>
      <c r="J3" s="6" t="n">
        <v>2056.5</v>
      </c>
      <c r="K3" s="4" t="inlineStr">
        <is>
          <t xml:space="preserve"> </t>
        </is>
      </c>
      <c r="L3" s="6" t="n">
        <v>-505.4</v>
      </c>
      <c r="M3" s="6" t="n">
        <v>-65.3</v>
      </c>
      <c r="N3" s="6" t="n">
        <v>65.5</v>
      </c>
      <c r="O3" s="4" t="inlineStr">
        <is>
          <t xml:space="preserve"> </t>
        </is>
      </c>
    </row>
    <row r="4">
      <c r="A4" s="4" t="inlineStr">
        <is>
          <t>Beginning balance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49076</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issued for vested restricted stock units (in shares)</t>
        </is>
      </c>
      <c r="B6" s="4" t="inlineStr">
        <is>
          <t xml:space="preserve"> </t>
        </is>
      </c>
      <c r="C6" s="4" t="inlineStr">
        <is>
          <t xml:space="preserve"> </t>
        </is>
      </c>
      <c r="D6" s="4" t="inlineStr">
        <is>
          <t xml:space="preserve"> </t>
        </is>
      </c>
      <c r="E6" s="5" t="n">
        <v>8817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tock compensation to directors in lieu of cash compensation (in shares)</t>
        </is>
      </c>
      <c r="B7" s="4" t="inlineStr">
        <is>
          <t xml:space="preserve"> </t>
        </is>
      </c>
      <c r="C7" s="4" t="inlineStr">
        <is>
          <t xml:space="preserve"> </t>
        </is>
      </c>
      <c r="D7" s="4" t="inlineStr">
        <is>
          <t xml:space="preserve"> </t>
        </is>
      </c>
      <c r="E7" s="5" t="n">
        <v>842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ock compensation to directors in lieu of cash compensation</t>
        </is>
      </c>
      <c r="B8" s="7" t="n">
        <v>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1</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nversion of shares of class B common stock to class A common stock (in shares)</t>
        </is>
      </c>
      <c r="B9" s="4" t="inlineStr">
        <is>
          <t xml:space="preserve"> </t>
        </is>
      </c>
      <c r="C9" s="4" t="inlineStr">
        <is>
          <t xml:space="preserve"> </t>
        </is>
      </c>
      <c r="D9" s="4" t="inlineStr">
        <is>
          <t xml:space="preserve"> </t>
        </is>
      </c>
      <c r="E9" s="4" t="inlineStr">
        <is>
          <t xml:space="preserve"> </t>
        </is>
      </c>
      <c r="F9" s="5" t="n">
        <v>460910</v>
      </c>
      <c r="G9" s="4" t="inlineStr">
        <is>
          <t xml:space="preserve"> </t>
        </is>
      </c>
      <c r="H9" s="5" t="n">
        <v>-46091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version of shares of class B common stock to 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8</v>
      </c>
      <c r="L10" s="4" t="inlineStr">
        <is>
          <t xml:space="preserve"> </t>
        </is>
      </c>
      <c r="M10" s="4" t="inlineStr">
        <is>
          <t xml:space="preserve"> </t>
        </is>
      </c>
      <c r="N10" s="4" t="inlineStr">
        <is>
          <t xml:space="preserve"> </t>
        </is>
      </c>
      <c r="O10" s="6" t="n">
        <v>-3.8</v>
      </c>
    </row>
    <row r="11">
      <c r="A11" s="4" t="inlineStr">
        <is>
          <t>Stock-based compensation expense</t>
        </is>
      </c>
      <c r="B11" s="7" t="n">
        <v>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3.5</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t (loss) income</t>
        </is>
      </c>
      <c r="B12" s="7" t="n">
        <v>-26.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25.8</v>
      </c>
      <c r="M12" s="4" t="inlineStr">
        <is>
          <t xml:space="preserve"> </t>
        </is>
      </c>
      <c r="N12" s="7" t="n">
        <v>-0.7</v>
      </c>
      <c r="O12" s="4" t="inlineStr">
        <is>
          <t xml:space="preserve"> </t>
        </is>
      </c>
    </row>
    <row r="13">
      <c r="A13" s="4" t="inlineStr">
        <is>
          <t>Other comprehensive (loss) income</t>
        </is>
      </c>
      <c r="B13" s="7" t="n">
        <v>-9.19999999999999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8.9</v>
      </c>
      <c r="N13" s="7" t="n">
        <v>-0.3</v>
      </c>
      <c r="O13" s="4" t="inlineStr">
        <is>
          <t xml:space="preserve"> </t>
        </is>
      </c>
    </row>
    <row r="14">
      <c r="A14" s="4" t="inlineStr">
        <is>
          <t>Ending balance (in shares) at Mar. 31, 2024</t>
        </is>
      </c>
      <c r="B14" s="4" t="inlineStr">
        <is>
          <t xml:space="preserve"> </t>
        </is>
      </c>
      <c r="C14" s="4" t="inlineStr">
        <is>
          <t xml:space="preserve"> </t>
        </is>
      </c>
      <c r="D14" s="4" t="inlineStr">
        <is>
          <t xml:space="preserve"> </t>
        </is>
      </c>
      <c r="E14" s="5" t="n">
        <v>218735333</v>
      </c>
      <c r="F14" s="4" t="inlineStr">
        <is>
          <t xml:space="preserve"> </t>
        </is>
      </c>
      <c r="G14" s="5" t="n">
        <v>732642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nding balance at Mar. 31, 2024</t>
        </is>
      </c>
      <c r="B15" s="7" t="n">
        <v>1517.9</v>
      </c>
      <c r="C15" s="4" t="inlineStr">
        <is>
          <t xml:space="preserve"> </t>
        </is>
      </c>
      <c r="D15" s="4" t="inlineStr">
        <is>
          <t xml:space="preserve"> </t>
        </is>
      </c>
      <c r="E15" s="8" t="n">
        <v>0</v>
      </c>
      <c r="F15" s="4" t="inlineStr">
        <is>
          <t xml:space="preserve"> </t>
        </is>
      </c>
      <c r="G15" s="8" t="n">
        <v>0</v>
      </c>
      <c r="H15" s="4" t="inlineStr">
        <is>
          <t xml:space="preserve"> </t>
        </is>
      </c>
      <c r="I15" s="6" t="n">
        <v>-1.3</v>
      </c>
      <c r="J15" s="7" t="n">
        <v>2063.9</v>
      </c>
      <c r="K15" s="4" t="inlineStr">
        <is>
          <t xml:space="preserve"> </t>
        </is>
      </c>
      <c r="L15" s="7" t="n">
        <v>-531.2</v>
      </c>
      <c r="M15" s="7" t="n">
        <v>-74.2</v>
      </c>
      <c r="N15" s="7" t="n">
        <v>60.7</v>
      </c>
      <c r="O15" s="4" t="inlineStr">
        <is>
          <t xml:space="preserve"> </t>
        </is>
      </c>
    </row>
    <row r="16">
      <c r="A16" s="4" t="inlineStr">
        <is>
          <t>Ending balance (in shares) at Mar. 31,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49076</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eginning balance (in shares) at Dec. 31, 2024</t>
        </is>
      </c>
      <c r="B17" s="4" t="inlineStr">
        <is>
          <t xml:space="preserve"> </t>
        </is>
      </c>
      <c r="C17" s="5" t="n">
        <v>225915767</v>
      </c>
      <c r="D17" s="5" t="n">
        <v>6504885</v>
      </c>
      <c r="E17" s="5" t="n">
        <v>225915767</v>
      </c>
      <c r="F17" s="4" t="inlineStr">
        <is>
          <t xml:space="preserve"> </t>
        </is>
      </c>
      <c r="G17" s="5" t="n">
        <v>650488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eginning balance at Dec. 31, 2024</t>
        </is>
      </c>
      <c r="B18" s="6" t="n">
        <v>1559.1</v>
      </c>
      <c r="C18" s="4" t="inlineStr">
        <is>
          <t xml:space="preserve"> </t>
        </is>
      </c>
      <c r="D18" s="4" t="inlineStr">
        <is>
          <t xml:space="preserve"> </t>
        </is>
      </c>
      <c r="E18" s="8" t="n">
        <v>0</v>
      </c>
      <c r="F18" s="4" t="inlineStr">
        <is>
          <t xml:space="preserve"> </t>
        </is>
      </c>
      <c r="G18" s="8" t="n">
        <v>0</v>
      </c>
      <c r="H18" s="4" t="inlineStr">
        <is>
          <t xml:space="preserve"> </t>
        </is>
      </c>
      <c r="I18" s="6" t="n">
        <v>-3.2</v>
      </c>
      <c r="J18" s="7" t="n">
        <v>2143.3</v>
      </c>
      <c r="K18" s="4" t="inlineStr">
        <is>
          <t xml:space="preserve"> </t>
        </is>
      </c>
      <c r="L18" s="7" t="n">
        <v>-541.5</v>
      </c>
      <c r="M18" s="5" t="n">
        <v>-93</v>
      </c>
      <c r="N18" s="7" t="n">
        <v>53.5</v>
      </c>
      <c r="O18" s="4" t="inlineStr">
        <is>
          <t xml:space="preserve"> </t>
        </is>
      </c>
    </row>
    <row r="19">
      <c r="A19" s="4" t="inlineStr">
        <is>
          <t>Beginning balance (in shares) at Dec. 31, 2024</t>
        </is>
      </c>
      <c r="B19" s="5" t="n">
        <v>2880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88013</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 issued for vested restricted stock units (in shares)</t>
        </is>
      </c>
      <c r="B21" s="4" t="inlineStr">
        <is>
          <t xml:space="preserve"> </t>
        </is>
      </c>
      <c r="C21" s="4" t="inlineStr">
        <is>
          <t xml:space="preserve"> </t>
        </is>
      </c>
      <c r="D21" s="4" t="inlineStr">
        <is>
          <t xml:space="preserve"> </t>
        </is>
      </c>
      <c r="E21" s="5" t="n">
        <v>42244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 issued from treasury stock for vested restricted stock units (in shares)</t>
        </is>
      </c>
      <c r="B22" s="4" t="inlineStr">
        <is>
          <t xml:space="preserve"> </t>
        </is>
      </c>
      <c r="C22" s="4" t="inlineStr">
        <is>
          <t xml:space="preserve"> </t>
        </is>
      </c>
      <c r="D22" s="4" t="inlineStr">
        <is>
          <t xml:space="preserve"> </t>
        </is>
      </c>
      <c r="E22" s="5" t="n">
        <v>15888</v>
      </c>
      <c r="F22" s="4" t="inlineStr">
        <is>
          <t xml:space="preserve"> </t>
        </is>
      </c>
      <c r="G22" s="4" t="inlineStr">
        <is>
          <t xml:space="preserve"> </t>
        </is>
      </c>
      <c r="H22" s="4" t="inlineStr">
        <is>
          <t xml:space="preserve"> </t>
        </is>
      </c>
      <c r="I22" s="5" t="n">
        <v>-15888</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 issued from treasury stock for vested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0.1</v>
      </c>
      <c r="J23" s="7" t="n">
        <v>-0.1</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ock repurchased to satisfy tax withholding for vesting restricted stock units (in shares)</t>
        </is>
      </c>
      <c r="B24" s="4" t="inlineStr">
        <is>
          <t xml:space="preserve"> </t>
        </is>
      </c>
      <c r="C24" s="4" t="inlineStr">
        <is>
          <t xml:space="preserve"> </t>
        </is>
      </c>
      <c r="D24" s="4" t="inlineStr">
        <is>
          <t xml:space="preserve"> </t>
        </is>
      </c>
      <c r="E24" s="5" t="n">
        <v>-126262</v>
      </c>
      <c r="F24" s="4" t="inlineStr">
        <is>
          <t xml:space="preserve"> </t>
        </is>
      </c>
      <c r="G24" s="4" t="inlineStr">
        <is>
          <t xml:space="preserve"> </t>
        </is>
      </c>
      <c r="H24" s="4" t="inlineStr">
        <is>
          <t xml:space="preserve"> </t>
        </is>
      </c>
      <c r="I24" s="5" t="n">
        <v>126262</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s repurchased to satisfy tax withholdings for vesting restricted stock units</t>
        </is>
      </c>
      <c r="B25" s="6" t="n">
        <v>-1.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9</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ock compensation to directors in lieu of cash compensation (in shares)</t>
        </is>
      </c>
      <c r="B26" s="4" t="inlineStr">
        <is>
          <t xml:space="preserve"> </t>
        </is>
      </c>
      <c r="C26" s="4" t="inlineStr">
        <is>
          <t xml:space="preserve"> </t>
        </is>
      </c>
      <c r="D26" s="4" t="inlineStr">
        <is>
          <t xml:space="preserve"> </t>
        </is>
      </c>
      <c r="E26" s="5" t="n">
        <v>236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 compensation to directors in lieu of cash compensation</t>
        </is>
      </c>
      <c r="B27" s="7" t="n">
        <v>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0.1</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nversion of shares of class B common stock to class A common stock (in shares)</t>
        </is>
      </c>
      <c r="B28" s="4" t="inlineStr">
        <is>
          <t xml:space="preserve"> </t>
        </is>
      </c>
      <c r="C28" s="4" t="inlineStr">
        <is>
          <t xml:space="preserve"> </t>
        </is>
      </c>
      <c r="D28" s="4" t="inlineStr">
        <is>
          <t xml:space="preserve"> </t>
        </is>
      </c>
      <c r="E28" s="4" t="inlineStr">
        <is>
          <t xml:space="preserve"> </t>
        </is>
      </c>
      <c r="F28" s="5" t="n">
        <v>132500</v>
      </c>
      <c r="G28" s="4" t="inlineStr">
        <is>
          <t xml:space="preserve"> </t>
        </is>
      </c>
      <c r="H28" s="5" t="n">
        <v>-1325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version of shares of class B common stock to 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1</v>
      </c>
      <c r="L29" s="4" t="inlineStr">
        <is>
          <t xml:space="preserve"> </t>
        </is>
      </c>
      <c r="M29" s="4" t="inlineStr">
        <is>
          <t xml:space="preserve"> </t>
        </is>
      </c>
      <c r="N29" s="4" t="inlineStr">
        <is>
          <t xml:space="preserve"> </t>
        </is>
      </c>
      <c r="O29" s="6" t="n">
        <v>-1.1</v>
      </c>
    </row>
    <row r="30">
      <c r="A30" s="4" t="inlineStr">
        <is>
          <t>Purchases of treasury stock (in shares)</t>
        </is>
      </c>
      <c r="B30" s="4" t="inlineStr">
        <is>
          <t xml:space="preserve"> </t>
        </is>
      </c>
      <c r="C30" s="4" t="inlineStr">
        <is>
          <t xml:space="preserve"> </t>
        </is>
      </c>
      <c r="D30" s="4" t="inlineStr">
        <is>
          <t xml:space="preserve"> </t>
        </is>
      </c>
      <c r="E30" s="5" t="n">
        <v>-1160000</v>
      </c>
      <c r="F30" s="4" t="inlineStr">
        <is>
          <t xml:space="preserve"> </t>
        </is>
      </c>
      <c r="G30" s="4" t="inlineStr">
        <is>
          <t xml:space="preserve"> </t>
        </is>
      </c>
      <c r="H30" s="4" t="inlineStr">
        <is>
          <t xml:space="preserve"> </t>
        </is>
      </c>
      <c r="I30" s="5" t="n">
        <v>116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urchases of treasury stock</t>
        </is>
      </c>
      <c r="B31" s="7" t="n">
        <v>-18.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8.6</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tock-based compensation expense</t>
        </is>
      </c>
      <c r="B32" s="7" t="n">
        <v>3.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3.3</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et (loss) income</t>
        </is>
      </c>
      <c r="B33" s="7" t="n">
        <v>0.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0.3</v>
      </c>
      <c r="M33" s="4" t="inlineStr">
        <is>
          <t xml:space="preserve"> </t>
        </is>
      </c>
      <c r="N33" s="7" t="n">
        <v>0.1</v>
      </c>
      <c r="O33" s="4" t="inlineStr">
        <is>
          <t xml:space="preserve"> </t>
        </is>
      </c>
    </row>
    <row r="34">
      <c r="A34" s="4" t="inlineStr">
        <is>
          <t>Other comprehensive (loss) income</t>
        </is>
      </c>
      <c r="B34" s="6" t="n">
        <v>14.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13.9</v>
      </c>
      <c r="N34" s="7" t="n">
        <v>0.4</v>
      </c>
      <c r="O34" s="4" t="inlineStr">
        <is>
          <t xml:space="preserve"> </t>
        </is>
      </c>
    </row>
    <row r="35">
      <c r="A35" s="4" t="inlineStr">
        <is>
          <t>Ending balance (in shares) at Mar. 31, 2025</t>
        </is>
      </c>
      <c r="B35" s="5" t="n">
        <v>18750000</v>
      </c>
      <c r="C35" s="5" t="n">
        <v>225202704</v>
      </c>
      <c r="D35" s="5" t="n">
        <v>6372385</v>
      </c>
      <c r="E35" s="5" t="n">
        <v>225202704</v>
      </c>
      <c r="F35" s="4" t="inlineStr">
        <is>
          <t xml:space="preserve"> </t>
        </is>
      </c>
      <c r="G35" s="5" t="n">
        <v>637238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nding balance at Mar. 31, 2025</t>
        </is>
      </c>
      <c r="B36" s="6" t="n">
        <v>1556.7</v>
      </c>
      <c r="C36" s="4" t="inlineStr">
        <is>
          <t xml:space="preserve"> </t>
        </is>
      </c>
      <c r="D36" s="4" t="inlineStr">
        <is>
          <t xml:space="preserve"> </t>
        </is>
      </c>
      <c r="E36" s="8" t="n">
        <v>0</v>
      </c>
      <c r="F36" s="4" t="inlineStr">
        <is>
          <t xml:space="preserve"> </t>
        </is>
      </c>
      <c r="G36" s="8" t="n">
        <v>0</v>
      </c>
      <c r="H36" s="4" t="inlineStr">
        <is>
          <t xml:space="preserve"> </t>
        </is>
      </c>
      <c r="I36" s="6" t="n">
        <v>-23.6</v>
      </c>
      <c r="J36" s="6" t="n">
        <v>2147.7</v>
      </c>
      <c r="K36" s="4" t="inlineStr">
        <is>
          <t xml:space="preserve"> </t>
        </is>
      </c>
      <c r="L36" s="6" t="n">
        <v>-541.2</v>
      </c>
      <c r="M36" s="6" t="n">
        <v>-79.09999999999999</v>
      </c>
      <c r="N36" s="6" t="n">
        <v>52.9</v>
      </c>
      <c r="O36" s="4" t="inlineStr">
        <is>
          <t xml:space="preserve"> </t>
        </is>
      </c>
    </row>
    <row r="37">
      <c r="A37" s="4" t="inlineStr">
        <is>
          <t>Ending balance (in shares) at Mar. 31, 2025</t>
        </is>
      </c>
      <c r="B37" s="5" t="n">
        <v>155838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558387</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orrowings - Narrative (Details) € in Millions</t>
        </is>
      </c>
      <c r="D1" s="2" t="inlineStr">
        <is>
          <t>3 Months Ended</t>
        </is>
      </c>
      <c r="G1" s="2" t="inlineStr">
        <is>
          <t>12 Months Ended</t>
        </is>
      </c>
    </row>
    <row r="2">
      <c r="B2" s="2" t="inlineStr">
        <is>
          <t>May 22, 2024 USD ($)</t>
        </is>
      </c>
      <c r="C2" s="2" t="inlineStr">
        <is>
          <t>Oct. 20, 2021 USD ($)</t>
        </is>
      </c>
      <c r="D2" s="2" t="inlineStr">
        <is>
          <t>Mar. 31, 2025 USD ($)</t>
        </is>
      </c>
      <c r="E2" s="2" t="inlineStr">
        <is>
          <t>Mar. 31, 2025 EUR (€)</t>
        </is>
      </c>
      <c r="F2" s="2" t="inlineStr">
        <is>
          <t>Mar. 31, 2024 USD ($)</t>
        </is>
      </c>
      <c r="G2" s="2" t="inlineStr">
        <is>
          <t>Dec. 31, 2024 USD ($)</t>
        </is>
      </c>
      <c r="H2" s="2" t="inlineStr">
        <is>
          <t>Dec. 31, 2024 EUR (€)</t>
        </is>
      </c>
      <c r="I2" s="2" t="inlineStr">
        <is>
          <t>Mar. 31, 2025 EUR (€)</t>
        </is>
      </c>
      <c r="J2" s="2" t="inlineStr">
        <is>
          <t>Mar. 21, 2025 USD ($)</t>
        </is>
      </c>
      <c r="K2" s="2" t="inlineStr">
        <is>
          <t>Mar. 20, 2025 USD ($)</t>
        </is>
      </c>
      <c r="L2" s="2" t="inlineStr">
        <is>
          <t>Dec. 31, 2024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air market value of credit agreement</t>
        </is>
      </c>
      <c r="B4" s="4" t="inlineStr">
        <is>
          <t xml:space="preserve"> </t>
        </is>
      </c>
      <c r="C4" s="4" t="inlineStr">
        <is>
          <t xml:space="preserve"> </t>
        </is>
      </c>
      <c r="D4" s="8" t="n">
        <v>691100000</v>
      </c>
      <c r="E4" s="4" t="inlineStr">
        <is>
          <t xml:space="preserve"> </t>
        </is>
      </c>
      <c r="F4" s="4" t="inlineStr">
        <is>
          <t xml:space="preserve"> </t>
        </is>
      </c>
      <c r="G4" s="8" t="n">
        <v>6963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ng-term debt</t>
        </is>
      </c>
      <c r="B5" s="4" t="inlineStr">
        <is>
          <t xml:space="preserve"> </t>
        </is>
      </c>
      <c r="C5" s="4" t="inlineStr">
        <is>
          <t xml:space="preserve"> </t>
        </is>
      </c>
      <c r="D5" s="5" t="n">
        <v>6866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ssuance costs</t>
        </is>
      </c>
      <c r="B6" s="4" t="inlineStr">
        <is>
          <t xml:space="preserve"> </t>
        </is>
      </c>
      <c r="C6" s="4" t="inlineStr">
        <is>
          <t xml:space="preserve"> </t>
        </is>
      </c>
      <c r="D6" s="5" t="n">
        <v>500000</v>
      </c>
      <c r="E6" s="4" t="inlineStr">
        <is>
          <t xml:space="preserve"> </t>
        </is>
      </c>
      <c r="F6" s="8"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overdraft facilities amount</t>
        </is>
      </c>
      <c r="B7" s="4" t="inlineStr">
        <is>
          <t xml:space="preserve"> </t>
        </is>
      </c>
      <c r="C7" s="4" t="inlineStr">
        <is>
          <t xml:space="preserve"> </t>
        </is>
      </c>
      <c r="D7" s="5" t="n">
        <v>0</v>
      </c>
      <c r="E7" s="4" t="inlineStr">
        <is>
          <t xml:space="preserve"> </t>
        </is>
      </c>
      <c r="F7" s="4" t="inlineStr">
        <is>
          <t xml:space="preserve"> </t>
        </is>
      </c>
      <c r="G7" s="5" t="n">
        <v>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ounts receivable, held-for-sale</t>
        </is>
      </c>
      <c r="B8" s="4" t="inlineStr">
        <is>
          <t xml:space="preserve"> </t>
        </is>
      </c>
      <c r="C8" s="4" t="inlineStr">
        <is>
          <t xml:space="preserve"> </t>
        </is>
      </c>
      <c r="D8" s="5" t="n">
        <v>13500000</v>
      </c>
      <c r="E8" s="4" t="inlineStr">
        <is>
          <t xml:space="preserve"> </t>
        </is>
      </c>
      <c r="F8" s="4" t="inlineStr">
        <is>
          <t xml:space="preserve"> </t>
        </is>
      </c>
      <c r="G8" s="5" t="n">
        <v>13000000</v>
      </c>
      <c r="H8" s="4" t="inlineStr">
        <is>
          <t xml:space="preserve"> </t>
        </is>
      </c>
      <c r="I8" s="13" t="n">
        <v>12.5</v>
      </c>
      <c r="J8" s="4" t="inlineStr">
        <is>
          <t xml:space="preserve"> </t>
        </is>
      </c>
      <c r="K8" s="4" t="inlineStr">
        <is>
          <t xml:space="preserve"> </t>
        </is>
      </c>
      <c r="L8" s="13" t="n">
        <v>12.5</v>
      </c>
    </row>
    <row r="9">
      <c r="A9" s="4" t="inlineStr">
        <is>
          <t>Other short-term borrowings</t>
        </is>
      </c>
      <c r="B9" s="4" t="inlineStr">
        <is>
          <t xml:space="preserve"> </t>
        </is>
      </c>
      <c r="C9" s="4" t="inlineStr">
        <is>
          <t xml:space="preserve"> </t>
        </is>
      </c>
      <c r="D9" s="5" t="n">
        <v>0</v>
      </c>
      <c r="E9" s="4" t="inlineStr">
        <is>
          <t xml:space="preserve"> </t>
        </is>
      </c>
      <c r="F9" s="4" t="inlineStr">
        <is>
          <t xml:space="preserve"> </t>
        </is>
      </c>
      <c r="G9" s="5" t="n">
        <v>2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etter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ne of credit facility, current borrowing capacity</t>
        </is>
      </c>
      <c r="B12" s="4" t="inlineStr">
        <is>
          <t xml:space="preserve"> </t>
        </is>
      </c>
      <c r="C12" s="4" t="inlineStr">
        <is>
          <t xml:space="preserve"> </t>
        </is>
      </c>
      <c r="D12" s="5" t="n">
        <v>66800000</v>
      </c>
      <c r="E12" s="4" t="inlineStr">
        <is>
          <t xml:space="preserve"> </t>
        </is>
      </c>
      <c r="F12" s="4" t="inlineStr">
        <is>
          <t xml:space="preserve"> </t>
        </is>
      </c>
      <c r="G12" s="5" t="n">
        <v>75400000</v>
      </c>
      <c r="H12" s="4" t="inlineStr">
        <is>
          <t xml:space="preserve"> </t>
        </is>
      </c>
      <c r="I12" s="13" t="n">
        <v>62.8</v>
      </c>
      <c r="J12" s="4" t="inlineStr">
        <is>
          <t xml:space="preserve"> </t>
        </is>
      </c>
      <c r="K12" s="4" t="inlineStr">
        <is>
          <t xml:space="preserve"> </t>
        </is>
      </c>
      <c r="L12" s="13" t="n">
        <v>72.59999999999999</v>
      </c>
    </row>
    <row r="13">
      <c r="A13" s="4" t="inlineStr">
        <is>
          <t>Proceeds from lines of credit</t>
        </is>
      </c>
      <c r="B13" s="4" t="inlineStr">
        <is>
          <t xml:space="preserve"> </t>
        </is>
      </c>
      <c r="C13" s="4" t="inlineStr">
        <is>
          <t xml:space="preserve"> </t>
        </is>
      </c>
      <c r="D13" s="5" t="n">
        <v>58800000</v>
      </c>
      <c r="E13" s="13" t="n">
        <v>54.5</v>
      </c>
      <c r="F13" s="4" t="inlineStr">
        <is>
          <t xml:space="preserve"> </t>
        </is>
      </c>
      <c r="G13" s="5" t="n">
        <v>58200000</v>
      </c>
      <c r="H13" s="14" t="n">
        <v>56</v>
      </c>
      <c r="I13" s="4" t="inlineStr">
        <is>
          <t xml:space="preserve"> </t>
        </is>
      </c>
      <c r="J13" s="4" t="inlineStr">
        <is>
          <t xml:space="preserve"> </t>
        </is>
      </c>
      <c r="K13" s="4" t="inlineStr">
        <is>
          <t xml:space="preserve"> </t>
        </is>
      </c>
      <c r="L13" s="4" t="inlineStr">
        <is>
          <t xml:space="preserve"> </t>
        </is>
      </c>
    </row>
    <row r="14">
      <c r="A14" s="4" t="inlineStr">
        <is>
          <t>Restricted cash</t>
        </is>
      </c>
      <c r="B14" s="4" t="inlineStr">
        <is>
          <t xml:space="preserve"> </t>
        </is>
      </c>
      <c r="C14" s="4" t="inlineStr">
        <is>
          <t xml:space="preserve"> </t>
        </is>
      </c>
      <c r="D14" s="8" t="n">
        <v>400000</v>
      </c>
      <c r="E14" s="4" t="inlineStr">
        <is>
          <t xml:space="preserve"> </t>
        </is>
      </c>
      <c r="F14" s="4" t="inlineStr">
        <is>
          <t xml:space="preserve"> </t>
        </is>
      </c>
      <c r="G14" s="5" t="n">
        <v>4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etter of Credi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rate (as a percent)</t>
        </is>
      </c>
      <c r="B17" s="4" t="inlineStr">
        <is>
          <t xml:space="preserve"> </t>
        </is>
      </c>
      <c r="C17" s="4" t="inlineStr">
        <is>
          <t xml:space="preserve"> </t>
        </is>
      </c>
      <c r="D17" s="12" t="n">
        <v>0.02</v>
      </c>
      <c r="E17" s="4" t="inlineStr">
        <is>
          <t xml:space="preserve"> </t>
        </is>
      </c>
      <c r="F17" s="4" t="inlineStr">
        <is>
          <t xml:space="preserve"> </t>
        </is>
      </c>
      <c r="G17" s="4" t="inlineStr">
        <is>
          <t xml:space="preserve"> </t>
        </is>
      </c>
      <c r="H17" s="4" t="inlineStr">
        <is>
          <t xml:space="preserve"> </t>
        </is>
      </c>
      <c r="I17" s="12" t="n">
        <v>0.02</v>
      </c>
      <c r="J17" s="4" t="inlineStr">
        <is>
          <t xml:space="preserve"> </t>
        </is>
      </c>
      <c r="K17" s="4" t="inlineStr">
        <is>
          <t xml:space="preserve"> </t>
        </is>
      </c>
      <c r="L17" s="4" t="inlineStr">
        <is>
          <t xml:space="preserve"> </t>
        </is>
      </c>
    </row>
    <row r="18">
      <c r="A18" s="4" t="inlineStr">
        <is>
          <t>Letter of Credi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rate (as a percent)</t>
        </is>
      </c>
      <c r="B20" s="4" t="inlineStr">
        <is>
          <t xml:space="preserve"> </t>
        </is>
      </c>
      <c r="C20" s="4" t="inlineStr">
        <is>
          <t xml:space="preserve"> </t>
        </is>
      </c>
      <c r="D20" s="15" t="n">
        <v>0.005</v>
      </c>
      <c r="E20" s="4" t="inlineStr">
        <is>
          <t xml:space="preserve"> </t>
        </is>
      </c>
      <c r="F20" s="4" t="inlineStr">
        <is>
          <t xml:space="preserve"> </t>
        </is>
      </c>
      <c r="G20" s="4" t="inlineStr">
        <is>
          <t xml:space="preserve"> </t>
        </is>
      </c>
      <c r="H20" s="4" t="inlineStr">
        <is>
          <t xml:space="preserve"> </t>
        </is>
      </c>
      <c r="I20" s="15" t="n">
        <v>0.005</v>
      </c>
      <c r="J20" s="4" t="inlineStr">
        <is>
          <t xml:space="preserve"> </t>
        </is>
      </c>
      <c r="K20" s="4" t="inlineStr">
        <is>
          <t xml:space="preserve"> </t>
        </is>
      </c>
      <c r="L20" s="4" t="inlineStr">
        <is>
          <t xml:space="preserve"> </t>
        </is>
      </c>
    </row>
    <row r="21">
      <c r="A21" s="4" t="inlineStr">
        <is>
          <t>2021 Credit Agreement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an amount</t>
        </is>
      </c>
      <c r="B23" s="4" t="inlineStr">
        <is>
          <t xml:space="preserve"> </t>
        </is>
      </c>
      <c r="C23" s="8" t="n">
        <v>83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an term</t>
        </is>
      </c>
      <c r="B24" s="4" t="inlineStr">
        <is>
          <t xml:space="preserve"> </t>
        </is>
      </c>
      <c r="C24" s="4" t="inlineStr">
        <is>
          <t>7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payments of term loan</t>
        </is>
      </c>
      <c r="B25" s="4" t="inlineStr">
        <is>
          <t xml:space="preserve"> </t>
        </is>
      </c>
      <c r="C25" s="4" t="inlineStr">
        <is>
          <t xml:space="preserve"> </t>
        </is>
      </c>
      <c r="D25" s="8" t="n">
        <v>0</v>
      </c>
      <c r="E25" s="4" t="inlineStr">
        <is>
          <t xml:space="preserve"> </t>
        </is>
      </c>
      <c r="F25" s="4" t="inlineStr">
        <is>
          <t xml:space="preserve"> </t>
        </is>
      </c>
      <c r="G25" s="5" t="n">
        <v>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ng-term debt</t>
        </is>
      </c>
      <c r="B26" s="4" t="inlineStr">
        <is>
          <t xml:space="preserve"> </t>
        </is>
      </c>
      <c r="C26" s="4" t="inlineStr">
        <is>
          <t xml:space="preserve"> </t>
        </is>
      </c>
      <c r="D26" s="8" t="n">
        <v>694600000</v>
      </c>
      <c r="E26" s="4" t="inlineStr">
        <is>
          <t xml:space="preserve"> </t>
        </is>
      </c>
      <c r="F26" s="4" t="inlineStr">
        <is>
          <t xml:space="preserve"> </t>
        </is>
      </c>
      <c r="G26" s="5" t="n">
        <v>6946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2021 Credit Agreement | Secured Debt | Secured Overnight Financing Rate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adjustment rate (as a percent)</t>
        </is>
      </c>
      <c r="B29" s="4" t="inlineStr">
        <is>
          <t xml:space="preserve"> </t>
        </is>
      </c>
      <c r="C29" s="15" t="n">
        <v>0.0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basis spread on variable rate (as a percent)</t>
        </is>
      </c>
      <c r="B30" s="15" t="n">
        <v>0.0225</v>
      </c>
      <c r="C30" s="15" t="n">
        <v>0.02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2021 Credit Agreement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oan amount</t>
        </is>
      </c>
      <c r="B33" s="4" t="inlineStr">
        <is>
          <t xml:space="preserve"> </t>
        </is>
      </c>
      <c r="C33" s="8" t="n">
        <v>17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175000000</v>
      </c>
      <c r="K33" s="8" t="n">
        <v>90000000</v>
      </c>
      <c r="L33" s="4" t="inlineStr">
        <is>
          <t xml:space="preserve"> </t>
        </is>
      </c>
    </row>
    <row r="34">
      <c r="A34" s="4" t="inlineStr">
        <is>
          <t>Line of credit facility, unused capacity, commitment fee (as a percent)</t>
        </is>
      </c>
      <c r="B34" s="4" t="inlineStr">
        <is>
          <t xml:space="preserve"> </t>
        </is>
      </c>
      <c r="C34" s="15" t="n">
        <v>0.005</v>
      </c>
      <c r="D34" s="15" t="n">
        <v>0.0025</v>
      </c>
      <c r="E34" s="15" t="n">
        <v>0.002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ne of credit facility, stepdowns, commitment fee (as a percent)</t>
        </is>
      </c>
      <c r="B35" s="4" t="inlineStr">
        <is>
          <t xml:space="preserve"> </t>
        </is>
      </c>
      <c r="C35" s="16" t="n">
        <v>0.0037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ine of credit facility, commitment fee (as a percent)</t>
        </is>
      </c>
      <c r="B36" s="4" t="inlineStr">
        <is>
          <t xml:space="preserve"> </t>
        </is>
      </c>
      <c r="C36" s="15" t="n">
        <v>0.00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everage ratio</t>
        </is>
      </c>
      <c r="B37" s="4" t="inlineStr">
        <is>
          <t xml:space="preserve"> </t>
        </is>
      </c>
      <c r="C37" s="5" t="n">
        <v>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volving credit facility of exceed revolving credit commitment (as a percent)</t>
        </is>
      </c>
      <c r="B38" s="4" t="inlineStr">
        <is>
          <t xml:space="preserve"> </t>
        </is>
      </c>
      <c r="C38" s="12" t="n">
        <v>0.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oan term</t>
        </is>
      </c>
      <c r="B39" s="4" t="inlineStr">
        <is>
          <t xml:space="preserve"> </t>
        </is>
      </c>
      <c r="C39" s="4" t="inlineStr">
        <is>
          <t xml:space="preserve"> </t>
        </is>
      </c>
      <c r="D39" s="4" t="inlineStr">
        <is>
          <t>5 years</t>
        </is>
      </c>
      <c r="E39" s="4" t="inlineStr">
        <is>
          <t xml:space="preserve"> </t>
        </is>
      </c>
      <c r="F39" s="4" t="inlineStr">
        <is>
          <t xml:space="preserve"> </t>
        </is>
      </c>
      <c r="G39" s="4" t="inlineStr">
        <is>
          <t xml:space="preserve"> </t>
        </is>
      </c>
      <c r="H39" s="4" t="inlineStr">
        <is>
          <t xml:space="preserve"> </t>
        </is>
      </c>
      <c r="I39" s="4" t="inlineStr">
        <is>
          <t>5 years</t>
        </is>
      </c>
      <c r="J39" s="4" t="inlineStr">
        <is>
          <t xml:space="preserve"> </t>
        </is>
      </c>
      <c r="K39" s="4" t="inlineStr">
        <is>
          <t xml:space="preserve"> </t>
        </is>
      </c>
      <c r="L39" s="4" t="inlineStr">
        <is>
          <t xml:space="preserve"> </t>
        </is>
      </c>
    </row>
    <row r="40">
      <c r="A40" s="4" t="inlineStr">
        <is>
          <t>Long-term debt</t>
        </is>
      </c>
      <c r="B40" s="4" t="inlineStr">
        <is>
          <t xml:space="preserve"> </t>
        </is>
      </c>
      <c r="C40" s="4" t="inlineStr">
        <is>
          <t xml:space="preserve"> </t>
        </is>
      </c>
      <c r="D40" s="8" t="n">
        <v>0</v>
      </c>
      <c r="E40" s="4" t="inlineStr">
        <is>
          <t xml:space="preserve"> </t>
        </is>
      </c>
      <c r="F40" s="4" t="inlineStr">
        <is>
          <t xml:space="preserve"> </t>
        </is>
      </c>
      <c r="G40" s="5" t="n">
        <v>0</v>
      </c>
      <c r="H40" s="4" t="inlineStr">
        <is>
          <t xml:space="preserve"> </t>
        </is>
      </c>
      <c r="I40" s="4" t="inlineStr">
        <is>
          <t xml:space="preserve"> </t>
        </is>
      </c>
      <c r="J40" s="5" t="n">
        <v>100000000</v>
      </c>
      <c r="K40" s="4" t="inlineStr">
        <is>
          <t xml:space="preserve"> </t>
        </is>
      </c>
      <c r="L40" s="4" t="inlineStr">
        <is>
          <t xml:space="preserve"> </t>
        </is>
      </c>
    </row>
    <row r="41">
      <c r="A41" s="4" t="inlineStr">
        <is>
          <t>Maximum borrowing capacity</t>
        </is>
      </c>
      <c r="B41" s="4" t="inlineStr">
        <is>
          <t xml:space="preserve"> </t>
        </is>
      </c>
      <c r="C41" s="4" t="inlineStr">
        <is>
          <t xml:space="preserve"> </t>
        </is>
      </c>
      <c r="D41" s="5" t="n">
        <v>157000000</v>
      </c>
      <c r="E41" s="4" t="inlineStr">
        <is>
          <t xml:space="preserve"> </t>
        </is>
      </c>
      <c r="F41" s="4" t="inlineStr">
        <is>
          <t xml:space="preserve"> </t>
        </is>
      </c>
      <c r="G41" s="8" t="n">
        <v>72100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ssuance costs</t>
        </is>
      </c>
      <c r="B42" s="4" t="inlineStr">
        <is>
          <t xml:space="preserve"> </t>
        </is>
      </c>
      <c r="C42" s="4" t="inlineStr">
        <is>
          <t xml:space="preserve"> </t>
        </is>
      </c>
      <c r="D42" s="5" t="n">
        <v>18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ssuance additional cost</t>
        </is>
      </c>
      <c r="B43" s="8" t="n">
        <v>13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800000</v>
      </c>
      <c r="K43" s="4" t="inlineStr">
        <is>
          <t xml:space="preserve"> </t>
        </is>
      </c>
      <c r="L43" s="4" t="inlineStr">
        <is>
          <t xml:space="preserve"> </t>
        </is>
      </c>
    </row>
    <row r="44">
      <c r="A44" s="4" t="inlineStr">
        <is>
          <t>Amortization expense</t>
        </is>
      </c>
      <c r="B44" s="4" t="inlineStr">
        <is>
          <t xml:space="preserve"> </t>
        </is>
      </c>
      <c r="C44" s="4" t="inlineStr">
        <is>
          <t xml:space="preserve"> </t>
        </is>
      </c>
      <c r="D44" s="8" t="n">
        <v>900000</v>
      </c>
      <c r="E44" s="4" t="inlineStr">
        <is>
          <t xml:space="preserve"> </t>
        </is>
      </c>
      <c r="F44" s="8" t="n">
        <v>7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2021 Credit Agreement | Revolving Credit Facility | Secured Overnight Financing Rate (SOFR)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basis spread on variable rate (as a percent)</t>
        </is>
      </c>
      <c r="B47" s="4" t="inlineStr">
        <is>
          <t xml:space="preserve"> </t>
        </is>
      </c>
      <c r="C47" s="4" t="inlineStr">
        <is>
          <t xml:space="preserve"> </t>
        </is>
      </c>
      <c r="D47" s="15" t="n">
        <v>0.0225</v>
      </c>
      <c r="E47" s="15" t="n">
        <v>0.022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2021 Credit Agreement | Revolving Credit Facility | Secured Overnight Financing Rate (SOFR)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basis spread on variable rate (as a percent)</t>
        </is>
      </c>
      <c r="B50" s="4" t="inlineStr">
        <is>
          <t xml:space="preserve"> </t>
        </is>
      </c>
      <c r="C50" s="4" t="inlineStr">
        <is>
          <t xml:space="preserve"> </t>
        </is>
      </c>
      <c r="D50" s="12" t="n">
        <v>0</v>
      </c>
      <c r="E50" s="12" t="n">
        <v>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2021 Credit Agreement | Term Loan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ssuance costs</t>
        </is>
      </c>
      <c r="B53" s="4" t="inlineStr">
        <is>
          <t xml:space="preserve"> </t>
        </is>
      </c>
      <c r="C53" s="4" t="inlineStr">
        <is>
          <t xml:space="preserve"> </t>
        </is>
      </c>
      <c r="D53" s="8" t="n">
        <v>217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2021 Credit Agreement | Term Loan Facility | Secured Overnight Financing Rate (SOFR)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basis spread on variable rate (as a percent)</t>
        </is>
      </c>
      <c r="B56" s="4" t="inlineStr">
        <is>
          <t xml:space="preserve"> </t>
        </is>
      </c>
      <c r="C56" s="15" t="n">
        <v>0.027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2021 Credit Agreement | Term Loan Facility | Adjusted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nterest rate (as a percent)</t>
        </is>
      </c>
      <c r="B59" s="4" t="inlineStr">
        <is>
          <t xml:space="preserve"> </t>
        </is>
      </c>
      <c r="C59" s="4" t="inlineStr">
        <is>
          <t xml:space="preserve"> </t>
        </is>
      </c>
      <c r="D59" s="15" t="n">
        <v>0.0655</v>
      </c>
      <c r="E59" s="4" t="inlineStr">
        <is>
          <t xml:space="preserve"> </t>
        </is>
      </c>
      <c r="F59" s="4" t="inlineStr">
        <is>
          <t xml:space="preserve"> </t>
        </is>
      </c>
      <c r="G59" s="15" t="n">
        <v>0.06850000000000001</v>
      </c>
      <c r="H59" s="4" t="inlineStr">
        <is>
          <t xml:space="preserve"> </t>
        </is>
      </c>
      <c r="I59" s="15" t="n">
        <v>0.0655</v>
      </c>
      <c r="J59" s="4" t="inlineStr">
        <is>
          <t xml:space="preserve"> </t>
        </is>
      </c>
      <c r="K59" s="4" t="inlineStr">
        <is>
          <t xml:space="preserve"> </t>
        </is>
      </c>
      <c r="L59" s="15" t="n">
        <v>0.06850000000000001</v>
      </c>
    </row>
    <row r="60">
      <c r="A60" s="4" t="inlineStr">
        <is>
          <t>2021 Credit Agreement | Letter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Maximum borrowing capacity</t>
        </is>
      </c>
      <c r="B62" s="4" t="inlineStr">
        <is>
          <t xml:space="preserve"> </t>
        </is>
      </c>
      <c r="C62" s="4" t="inlineStr">
        <is>
          <t xml:space="preserve"> </t>
        </is>
      </c>
      <c r="D62" s="8" t="n">
        <v>18000000</v>
      </c>
      <c r="E62" s="4" t="inlineStr">
        <is>
          <t xml:space="preserve"> </t>
        </is>
      </c>
      <c r="F62" s="4" t="inlineStr">
        <is>
          <t xml:space="preserve"> </t>
        </is>
      </c>
      <c r="G62" s="8" t="n">
        <v>17900000</v>
      </c>
      <c r="H62" s="4" t="inlineStr">
        <is>
          <t xml:space="preserve"> </t>
        </is>
      </c>
      <c r="I62" s="4" t="inlineStr">
        <is>
          <t xml:space="preserve"> </t>
        </is>
      </c>
      <c r="J62" s="4" t="inlineStr">
        <is>
          <t xml:space="preserve"> </t>
        </is>
      </c>
      <c r="K62" s="4" t="inlineStr">
        <is>
          <t xml:space="preserve"> </t>
        </is>
      </c>
      <c r="L62" s="4" t="inlineStr">
        <is>
          <t xml:space="preserve"> </t>
        </is>
      </c>
    </row>
  </sheetData>
  <mergeCells count="3">
    <mergeCell ref="D1:F1"/>
    <mergeCell ref="G1:H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Contractual Principal Payments (Details) - USD ($) $ in Millions</t>
        </is>
      </c>
      <c r="B1" s="2" t="inlineStr">
        <is>
          <t>Mar. 31, 2025</t>
        </is>
      </c>
      <c r="C1" s="2" t="inlineStr">
        <is>
          <t>Dec. 31, 2024</t>
        </is>
      </c>
    </row>
    <row r="2">
      <c r="A2" s="3" t="inlineStr">
        <is>
          <t>Long-term Debt, Fiscal Year Maturity [Abstract]</t>
        </is>
      </c>
      <c r="B2" s="4" t="inlineStr">
        <is>
          <t xml:space="preserve"> </t>
        </is>
      </c>
      <c r="C2" s="4" t="inlineStr">
        <is>
          <t xml:space="preserve"> </t>
        </is>
      </c>
    </row>
    <row r="3">
      <c r="A3" s="4" t="inlineStr">
        <is>
          <t>Remainder of 2025</t>
        </is>
      </c>
      <c r="B3" s="6" t="n">
        <v>0.7</v>
      </c>
      <c r="C3" s="4" t="inlineStr">
        <is>
          <t xml:space="preserve"> </t>
        </is>
      </c>
    </row>
    <row r="4">
      <c r="A4" s="4" t="inlineStr">
        <is>
          <t>2026</t>
        </is>
      </c>
      <c r="B4" s="7" t="n">
        <v>1.6</v>
      </c>
      <c r="C4" s="4" t="inlineStr">
        <is>
          <t xml:space="preserve"> </t>
        </is>
      </c>
    </row>
    <row r="5">
      <c r="A5" s="4" t="inlineStr">
        <is>
          <t>2027</t>
        </is>
      </c>
      <c r="B5" s="5" t="n">
        <v>0</v>
      </c>
      <c r="C5" s="4" t="inlineStr">
        <is>
          <t xml:space="preserve"> </t>
        </is>
      </c>
    </row>
    <row r="6">
      <c r="A6" s="4" t="inlineStr">
        <is>
          <t>2028</t>
        </is>
      </c>
      <c r="B6" s="7" t="n">
        <v>694.6</v>
      </c>
      <c r="C6" s="4" t="inlineStr">
        <is>
          <t xml:space="preserve"> </t>
        </is>
      </c>
    </row>
    <row r="7">
      <c r="A7" s="4" t="inlineStr">
        <is>
          <t>2029</t>
        </is>
      </c>
      <c r="B7" s="5" t="n">
        <v>0</v>
      </c>
      <c r="C7" s="4" t="inlineStr">
        <is>
          <t xml:space="preserve"> </t>
        </is>
      </c>
    </row>
    <row r="8">
      <c r="A8" s="4" t="inlineStr">
        <is>
          <t>Thereafter</t>
        </is>
      </c>
      <c r="B8" s="5" t="n">
        <v>0</v>
      </c>
      <c r="C8" s="4" t="inlineStr">
        <is>
          <t xml:space="preserve"> </t>
        </is>
      </c>
    </row>
    <row r="9">
      <c r="A9" s="4" t="inlineStr">
        <is>
          <t>Gross Payments</t>
        </is>
      </c>
      <c r="B9" s="7" t="n">
        <v>696.9</v>
      </c>
      <c r="C9" s="6" t="n">
        <v>697.4</v>
      </c>
    </row>
    <row r="10">
      <c r="A10" s="4" t="inlineStr">
        <is>
          <t>Unamortized debt issuance costs</t>
        </is>
      </c>
      <c r="B10" s="7" t="n">
        <v>-10.3</v>
      </c>
      <c r="C10" s="4" t="inlineStr">
        <is>
          <t xml:space="preserve"> </t>
        </is>
      </c>
    </row>
    <row r="11">
      <c r="A11" s="4" t="inlineStr">
        <is>
          <t>Total third-party borrowings, net of debt issuance costs</t>
        </is>
      </c>
      <c r="B11" s="6" t="n">
        <v>686.6</v>
      </c>
      <c r="C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d Assets - Narrative (Details) - USD ($)</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Operating lease, cost</t>
        </is>
      </c>
      <c r="B4" s="8" t="n">
        <v>1600000</v>
      </c>
      <c r="C4" s="8" t="n">
        <v>2700000</v>
      </c>
    </row>
    <row r="5">
      <c r="A5" s="4" t="inlineStr">
        <is>
          <t>Operating lease, payments</t>
        </is>
      </c>
      <c r="B5" s="5" t="n">
        <v>2100000</v>
      </c>
      <c r="C5" s="5" t="n">
        <v>2100000</v>
      </c>
    </row>
    <row r="6">
      <c r="A6" s="4" t="inlineStr">
        <is>
          <t>Right-of-use asset obtained in exchange for operating lease liability</t>
        </is>
      </c>
      <c r="B6" s="8" t="n">
        <v>100000</v>
      </c>
      <c r="C6" s="8" t="n">
        <v>0</v>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ssee, operating lease, remaining lease term</t>
        </is>
      </c>
      <c r="B9" s="4" t="inlineStr">
        <is>
          <t>1 month</t>
        </is>
      </c>
      <c r="C9" s="4" t="inlineStr">
        <is>
          <t xml:space="preserve"> </t>
        </is>
      </c>
    </row>
    <row r="10">
      <c r="A10" s="4" t="inlineStr">
        <is>
          <t>Lessee, operating lease, renewal term</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ssee, operating lease, remaining lease term</t>
        </is>
      </c>
      <c r="B13" s="4" t="inlineStr">
        <is>
          <t>30 years</t>
        </is>
      </c>
      <c r="C13" s="4" t="inlineStr">
        <is>
          <t xml:space="preserve"> </t>
        </is>
      </c>
    </row>
    <row r="14">
      <c r="A14" s="4" t="inlineStr">
        <is>
          <t>Lessee, operating lease, renewal term</t>
        </is>
      </c>
      <c r="B14" s="4" t="inlineStr">
        <is>
          <t>10 years</t>
        </is>
      </c>
      <c r="C14"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d Assets - Schedule of Operating Lease Assets and Liabilities on Balance Sheet (Details) - USD ($) $ in Million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assets</t>
        </is>
      </c>
      <c r="B3" s="8" t="n">
        <v>30</v>
      </c>
      <c r="C3" s="6" t="n">
        <v>30.3</v>
      </c>
    </row>
    <row r="4">
      <c r="A4" s="4" t="inlineStr">
        <is>
          <t>Financing lease assets</t>
        </is>
      </c>
      <c r="B4" s="5" t="n">
        <v>0</v>
      </c>
      <c r="C4" s="5" t="n">
        <v>0</v>
      </c>
    </row>
    <row r="5">
      <c r="A5" s="4" t="inlineStr">
        <is>
          <t>Current operating lease liabilities</t>
        </is>
      </c>
      <c r="B5" s="7" t="n">
        <v>6.5</v>
      </c>
      <c r="C5" s="7" t="n">
        <v>6.4</v>
      </c>
    </row>
    <row r="6">
      <c r="A6" s="4" t="inlineStr">
        <is>
          <t>Non-current operating lease liabilities</t>
        </is>
      </c>
      <c r="B6" s="7" t="n">
        <v>26.4</v>
      </c>
      <c r="C6" s="7" t="n">
        <v>27.1</v>
      </c>
    </row>
    <row r="7">
      <c r="A7" s="4" t="inlineStr">
        <is>
          <t>Total operating lease liabilities:</t>
        </is>
      </c>
      <c r="B7" s="6" t="n">
        <v>32.9</v>
      </c>
      <c r="C7" s="6" t="n">
        <v>3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3" customWidth="1" min="3" max="3"/>
  </cols>
  <sheetData>
    <row r="1">
      <c r="A1" s="1" t="inlineStr">
        <is>
          <t>Leased Assets - Schedule of Weighted Average Lease Term and Discount Rate for Operating Lease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 average remaining lease term (in years)</t>
        </is>
      </c>
      <c r="B3" s="4" t="inlineStr">
        <is>
          <t>6 years</t>
        </is>
      </c>
      <c r="C3" s="4" t="inlineStr">
        <is>
          <t>6 years 1 month 6 days</t>
        </is>
      </c>
    </row>
    <row r="4">
      <c r="A4" s="4" t="inlineStr">
        <is>
          <t>Weighted average discount rate</t>
        </is>
      </c>
      <c r="B4" s="15" t="n">
        <v>0.0497</v>
      </c>
      <c r="C4" s="15" t="n">
        <v>0.04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d Assets - Schedule of Undiscounted Future Minimum Lease Payments (Details) - USD ($) $ in Million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t>
        </is>
      </c>
      <c r="B3" s="8" t="n">
        <v>6</v>
      </c>
      <c r="C3" s="4" t="inlineStr">
        <is>
          <t xml:space="preserve"> </t>
        </is>
      </c>
    </row>
    <row r="4">
      <c r="A4" s="4" t="inlineStr">
        <is>
          <t>2026</t>
        </is>
      </c>
      <c r="B4" s="7" t="n">
        <v>7.4</v>
      </c>
      <c r="C4" s="4" t="inlineStr">
        <is>
          <t xml:space="preserve"> </t>
        </is>
      </c>
    </row>
    <row r="5">
      <c r="A5" s="4" t="inlineStr">
        <is>
          <t>2027</t>
        </is>
      </c>
      <c r="B5" s="7" t="n">
        <v>6.6</v>
      </c>
      <c r="C5" s="4" t="inlineStr">
        <is>
          <t xml:space="preserve"> </t>
        </is>
      </c>
    </row>
    <row r="6">
      <c r="A6" s="4" t="inlineStr">
        <is>
          <t>2028</t>
        </is>
      </c>
      <c r="B6" s="7" t="n">
        <v>5.2</v>
      </c>
      <c r="C6" s="4" t="inlineStr">
        <is>
          <t xml:space="preserve"> </t>
        </is>
      </c>
    </row>
    <row r="7">
      <c r="A7" s="4" t="inlineStr">
        <is>
          <t>2029</t>
        </is>
      </c>
      <c r="B7" s="5" t="n">
        <v>4</v>
      </c>
      <c r="C7" s="4" t="inlineStr">
        <is>
          <t xml:space="preserve"> </t>
        </is>
      </c>
    </row>
    <row r="8">
      <c r="A8" s="4" t="inlineStr">
        <is>
          <t>2030 and thereafter</t>
        </is>
      </c>
      <c r="B8" s="7" t="n">
        <v>8.6</v>
      </c>
      <c r="C8" s="4" t="inlineStr">
        <is>
          <t xml:space="preserve"> </t>
        </is>
      </c>
    </row>
    <row r="9">
      <c r="A9" s="4" t="inlineStr">
        <is>
          <t>Total undiscounted future minimum lease payments</t>
        </is>
      </c>
      <c r="B9" s="7" t="n">
        <v>37.8</v>
      </c>
      <c r="C9" s="4" t="inlineStr">
        <is>
          <t xml:space="preserve"> </t>
        </is>
      </c>
    </row>
    <row r="10">
      <c r="A10" s="4" t="inlineStr">
        <is>
          <t>Less: Imputed interest</t>
        </is>
      </c>
      <c r="B10" s="7" t="n">
        <v>-4.9</v>
      </c>
      <c r="C10" s="4" t="inlineStr">
        <is>
          <t xml:space="preserve"> </t>
        </is>
      </c>
    </row>
    <row r="11">
      <c r="A11" s="4" t="inlineStr">
        <is>
          <t>Total operating lease liabilities</t>
        </is>
      </c>
      <c r="B11" s="6" t="n">
        <v>32.9</v>
      </c>
      <c r="C11" s="6" t="n">
        <v>3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Unconditional Purchase Obligations (Details) $ in Millions</t>
        </is>
      </c>
      <c r="B1" s="2" t="inlineStr">
        <is>
          <t>Mar. 31, 2025 USD ($)</t>
        </is>
      </c>
    </row>
    <row r="2">
      <c r="A2" s="3" t="inlineStr">
        <is>
          <t>Commitments and Contingencies Disclosure [Abstract]</t>
        </is>
      </c>
      <c r="B2" s="4" t="inlineStr">
        <is>
          <t xml:space="preserve"> </t>
        </is>
      </c>
    </row>
    <row r="3">
      <c r="A3" s="4" t="inlineStr">
        <is>
          <t>2025</t>
        </is>
      </c>
      <c r="B3" s="6" t="n">
        <v>67.3</v>
      </c>
    </row>
    <row r="4">
      <c r="A4" s="4" t="inlineStr">
        <is>
          <t>2026</t>
        </is>
      </c>
      <c r="B4" s="7" t="n">
        <v>9.4</v>
      </c>
    </row>
    <row r="5">
      <c r="A5" s="4" t="inlineStr">
        <is>
          <t>2027</t>
        </is>
      </c>
      <c r="B5" s="7" t="n">
        <v>1.4</v>
      </c>
    </row>
    <row r="6">
      <c r="A6" s="4" t="inlineStr">
        <is>
          <t>2028</t>
        </is>
      </c>
      <c r="B6" s="7" t="n">
        <v>0.5</v>
      </c>
    </row>
    <row r="7">
      <c r="A7" s="4" t="inlineStr">
        <is>
          <t>2029 and thereafter</t>
        </is>
      </c>
      <c r="B7" s="7" t="n">
        <v>0.3</v>
      </c>
    </row>
    <row r="8">
      <c r="A8" s="4" t="inlineStr">
        <is>
          <t>Total</t>
        </is>
      </c>
      <c r="B8" s="6" t="n">
        <v>78.900000000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Narrative (Details) € in Millions, $ in Millions</t>
        </is>
      </c>
      <c r="B1" s="2" t="inlineStr">
        <is>
          <t>1 Months Ended</t>
        </is>
      </c>
    </row>
    <row r="2">
      <c r="B2" s="2" t="inlineStr">
        <is>
          <t>Sep. 30, 2024 EUR (€)</t>
        </is>
      </c>
      <c r="C2" s="2" t="inlineStr">
        <is>
          <t>Oct. 31, 2023 USD ($)</t>
        </is>
      </c>
      <c r="D2" s="2" t="inlineStr">
        <is>
          <t>Jun. 30, 2023 USD ($)</t>
        </is>
      </c>
      <c r="E2" s="2" t="inlineStr">
        <is>
          <t>Apr. 30, 2023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Damages sought, value</t>
        </is>
      </c>
      <c r="B4" s="13" t="n">
        <v>4.4</v>
      </c>
      <c r="C4" s="8" t="n">
        <v>21</v>
      </c>
      <c r="D4" s="6" t="n">
        <v>10.2</v>
      </c>
      <c r="E4" s="6" t="n">
        <v>19.3</v>
      </c>
    </row>
    <row r="5">
      <c r="A5" s="4" t="inlineStr">
        <is>
          <t>Damages subject to daily penalty accrual</t>
        </is>
      </c>
      <c r="B5" s="4" t="inlineStr">
        <is>
          <t xml:space="preserve"> </t>
        </is>
      </c>
      <c r="C5" s="5" t="n">
        <v>18</v>
      </c>
      <c r="D5" s="4" t="inlineStr">
        <is>
          <t xml:space="preserve"> </t>
        </is>
      </c>
      <c r="E5" s="4" t="inlineStr">
        <is>
          <t xml:space="preserve"> </t>
        </is>
      </c>
    </row>
    <row r="6">
      <c r="A6" s="4" t="inlineStr">
        <is>
          <t>Damages subject to contractual cap, value</t>
        </is>
      </c>
      <c r="B6" s="4" t="inlineStr">
        <is>
          <t xml:space="preserve"> </t>
        </is>
      </c>
      <c r="C6" s="8" t="n">
        <v>14</v>
      </c>
      <c r="D6" s="4" t="inlineStr">
        <is>
          <t xml:space="preserve"> </t>
        </is>
      </c>
      <c r="E6" s="4" t="inlineStr">
        <is>
          <t xml:space="preserve"> </t>
        </is>
      </c>
    </row>
  </sheetData>
  <mergeCells count="2">
    <mergeCell ref="B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reconciliation (as a percent)</t>
        </is>
      </c>
      <c r="B4" s="15" t="n">
        <v>0.333</v>
      </c>
      <c r="C4" s="4" t="inlineStr">
        <is>
          <t>(4.70%)</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Disclosures to Condensed Consolidated Statements of Cash Flow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Cash Paid For:</t>
        </is>
      </c>
      <c r="B3" s="4" t="inlineStr">
        <is>
          <t xml:space="preserve"> </t>
        </is>
      </c>
      <c r="C3" s="4" t="inlineStr">
        <is>
          <t xml:space="preserve"> </t>
        </is>
      </c>
      <c r="D3" s="4" t="inlineStr">
        <is>
          <t xml:space="preserve"> </t>
        </is>
      </c>
      <c r="E3" s="4" t="inlineStr">
        <is>
          <t xml:space="preserve"> </t>
        </is>
      </c>
    </row>
    <row r="4">
      <c r="A4" s="4" t="inlineStr">
        <is>
          <t>Cash paid for interest</t>
        </is>
      </c>
      <c r="B4" s="6" t="n">
        <v>11.8</v>
      </c>
      <c r="C4" s="6" t="n">
        <v>14.8</v>
      </c>
      <c r="D4" s="4" t="inlineStr">
        <is>
          <t xml:space="preserve"> </t>
        </is>
      </c>
      <c r="E4" s="4" t="inlineStr">
        <is>
          <t xml:space="preserve"> </t>
        </is>
      </c>
    </row>
    <row r="5">
      <c r="A5" s="4" t="inlineStr">
        <is>
          <t>Cash paid for income taxes</t>
        </is>
      </c>
      <c r="B5" s="7" t="n">
        <v>3.1</v>
      </c>
      <c r="C5" s="7" t="n">
        <v>2.8</v>
      </c>
      <c r="D5" s="4" t="inlineStr">
        <is>
          <t xml:space="preserve"> </t>
        </is>
      </c>
      <c r="E5" s="4" t="inlineStr">
        <is>
          <t xml:space="preserve"> </t>
        </is>
      </c>
    </row>
    <row r="6">
      <c r="A6" s="3" t="inlineStr">
        <is>
          <t>Non-Cash Investing and Financing Activities:</t>
        </is>
      </c>
      <c r="B6" s="4" t="inlineStr">
        <is>
          <t xml:space="preserve"> </t>
        </is>
      </c>
      <c r="C6" s="4" t="inlineStr">
        <is>
          <t xml:space="preserve"> </t>
        </is>
      </c>
      <c r="D6" s="4" t="inlineStr">
        <is>
          <t xml:space="preserve"> </t>
        </is>
      </c>
      <c r="E6" s="4" t="inlineStr">
        <is>
          <t xml:space="preserve"> </t>
        </is>
      </c>
    </row>
    <row r="7">
      <c r="A7" s="4" t="inlineStr">
        <is>
          <t>Property, plant, and equipment purchases in accrued expense and other liabilities</t>
        </is>
      </c>
      <c r="B7" s="7" t="n">
        <v>0.5</v>
      </c>
      <c r="C7" s="7" t="n">
        <v>1.9</v>
      </c>
      <c r="D7" s="4" t="inlineStr">
        <is>
          <t xml:space="preserve"> </t>
        </is>
      </c>
      <c r="E7" s="4" t="inlineStr">
        <is>
          <t xml:space="preserve"> </t>
        </is>
      </c>
    </row>
    <row r="8">
      <c r="A8" s="4" t="inlineStr">
        <is>
          <t>Property, plant, and equipment purchases in accounts payable</t>
        </is>
      </c>
      <c r="B8" s="7" t="n">
        <v>0.2</v>
      </c>
      <c r="C8" s="7" t="n">
        <v>1.3</v>
      </c>
      <c r="D8" s="4" t="inlineStr">
        <is>
          <t xml:space="preserve"> </t>
        </is>
      </c>
      <c r="E8" s="4" t="inlineStr">
        <is>
          <t xml:space="preserve"> </t>
        </is>
      </c>
    </row>
    <row r="9">
      <c r="A9" s="3" t="inlineStr">
        <is>
          <t>Cash, Cash Equivalents, Restricted Cash and Restricted Cash Equivalents [Abstract]</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7" t="n">
        <v>185.8</v>
      </c>
      <c r="C10" s="4" t="inlineStr">
        <is>
          <t xml:space="preserve"> </t>
        </is>
      </c>
      <c r="D10" s="6" t="n">
        <v>175.2</v>
      </c>
      <c r="E10" s="4" t="inlineStr">
        <is>
          <t xml:space="preserve"> </t>
        </is>
      </c>
    </row>
    <row r="11">
      <c r="A11" s="4" t="inlineStr">
        <is>
          <t>Restricted cash—current</t>
        </is>
      </c>
      <c r="B11" s="7" t="n">
        <v>0.3</v>
      </c>
      <c r="C11" s="4" t="inlineStr">
        <is>
          <t xml:space="preserve"> </t>
        </is>
      </c>
      <c r="D11" s="7" t="n">
        <v>0.3</v>
      </c>
      <c r="E11" s="4" t="inlineStr">
        <is>
          <t xml:space="preserve"> </t>
        </is>
      </c>
    </row>
    <row r="12">
      <c r="A12" s="4" t="inlineStr">
        <is>
          <t>Restricted cash—non-current</t>
        </is>
      </c>
      <c r="B12" s="7" t="n">
        <v>0.1</v>
      </c>
      <c r="C12" s="4" t="inlineStr">
        <is>
          <t xml:space="preserve"> </t>
        </is>
      </c>
      <c r="D12" s="7" t="n">
        <v>0.1</v>
      </c>
      <c r="E12" s="4" t="inlineStr">
        <is>
          <t xml:space="preserve"> </t>
        </is>
      </c>
    </row>
    <row r="13">
      <c r="A13" s="4" t="inlineStr">
        <is>
          <t>Total cash, cash equivalents, and restricted cash</t>
        </is>
      </c>
      <c r="B13" s="6" t="n">
        <v>186.2</v>
      </c>
      <c r="C13" s="6" t="n">
        <v>121.7</v>
      </c>
      <c r="D13" s="6" t="n">
        <v>175.6</v>
      </c>
      <c r="E13" s="6" t="n">
        <v>130.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0.4</v>
      </c>
      <c r="C4" s="6" t="n">
        <v>-26.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expense</t>
        </is>
      </c>
      <c r="B6" s="7" t="n">
        <v>33.7</v>
      </c>
      <c r="C6" s="7" t="n">
        <v>38.8</v>
      </c>
    </row>
    <row r="7">
      <c r="A7" s="4" t="inlineStr">
        <is>
          <t>Stock-based compensation expense</t>
        </is>
      </c>
      <c r="B7" s="7" t="n">
        <v>3.4</v>
      </c>
      <c r="C7" s="7" t="n">
        <v>3.6</v>
      </c>
    </row>
    <row r="8">
      <c r="A8" s="4" t="inlineStr">
        <is>
          <t>Amortization of debt issuance costs</t>
        </is>
      </c>
      <c r="B8" s="7" t="n">
        <v>0.9</v>
      </c>
      <c r="C8" s="7" t="n">
        <v>0.7</v>
      </c>
    </row>
    <row r="9">
      <c r="A9" s="4" t="inlineStr">
        <is>
          <t>Provision for doubtful accounts</t>
        </is>
      </c>
      <c r="B9" s="7" t="n">
        <v>0.7</v>
      </c>
      <c r="C9" s="7" t="n">
        <v>0.8</v>
      </c>
    </row>
    <row r="10">
      <c r="A10" s="4" t="inlineStr">
        <is>
          <t>Inventory obsolescence write down</t>
        </is>
      </c>
      <c r="B10" s="7" t="n">
        <v>0.5</v>
      </c>
      <c r="C10" s="7" t="n">
        <v>1.2</v>
      </c>
    </row>
    <row r="11">
      <c r="A11" s="4" t="inlineStr">
        <is>
          <t>Change in deferred income taxes</t>
        </is>
      </c>
      <c r="B11" s="7" t="n">
        <v>-5.7</v>
      </c>
      <c r="C11" s="7" t="n">
        <v>-7.5</v>
      </c>
    </row>
    <row r="12">
      <c r="A12" s="4" t="inlineStr">
        <is>
          <t>Loss on disposal of property, plant and equipment</t>
        </is>
      </c>
      <c r="B12" s="7" t="n">
        <v>0.1</v>
      </c>
      <c r="C12" s="7" t="n">
        <v>0.3</v>
      </c>
    </row>
    <row r="13">
      <c r="A13" s="4" t="inlineStr">
        <is>
          <t>(Gain) loss on foreign currency transactions</t>
        </is>
      </c>
      <c r="B13" s="7" t="n">
        <v>-2.8</v>
      </c>
      <c r="C13" s="7" t="n">
        <v>0.8</v>
      </c>
    </row>
    <row r="14">
      <c r="A14" s="4" t="inlineStr">
        <is>
          <t>Increase in fair values of warrant liabilities</t>
        </is>
      </c>
      <c r="B14" s="5" t="n">
        <v>0</v>
      </c>
      <c r="C14" s="7" t="n">
        <v>5.7</v>
      </c>
    </row>
    <row r="15">
      <c r="A15" s="3" t="inlineStr">
        <is>
          <t>Changes in operating assets and liabilities:</t>
        </is>
      </c>
      <c r="B15" s="4" t="inlineStr">
        <is>
          <t xml:space="preserve"> </t>
        </is>
      </c>
      <c r="C15" s="4" t="inlineStr">
        <is>
          <t xml:space="preserve"> </t>
        </is>
      </c>
    </row>
    <row r="16">
      <c r="A16" s="4" t="inlineStr">
        <is>
          <t>Accounts receivable</t>
        </is>
      </c>
      <c r="B16" s="7" t="n">
        <v>31.1</v>
      </c>
      <c r="C16" s="7" t="n">
        <v>24.2</v>
      </c>
    </row>
    <row r="17">
      <c r="A17" s="4" t="inlineStr">
        <is>
          <t>Costs in excess of billings on uncompleted contracts</t>
        </is>
      </c>
      <c r="B17" s="7" t="n">
        <v>-2.1</v>
      </c>
      <c r="C17" s="7" t="n">
        <v>-8.199999999999999</v>
      </c>
    </row>
    <row r="18">
      <c r="A18" s="4" t="inlineStr">
        <is>
          <t>Inventories</t>
        </is>
      </c>
      <c r="B18" s="7" t="n">
        <v>-8.300000000000001</v>
      </c>
      <c r="C18" s="7" t="n">
        <v>-5.6</v>
      </c>
    </row>
    <row r="19">
      <c r="A19" s="4" t="inlineStr">
        <is>
          <t>Prepaid expenses and other current assets</t>
        </is>
      </c>
      <c r="B19" s="7" t="n">
        <v>-0.5</v>
      </c>
      <c r="C19" s="7" t="n">
        <v>4.2</v>
      </c>
    </row>
    <row r="20">
      <c r="A20" s="4" t="inlineStr">
        <is>
          <t>Accounts payable</t>
        </is>
      </c>
      <c r="B20" s="7" t="n">
        <v>-2.3</v>
      </c>
      <c r="C20" s="7" t="n">
        <v>-5.4</v>
      </c>
    </row>
    <row r="21">
      <c r="A21" s="4" t="inlineStr">
        <is>
          <t>Accrued expenses and other current liabilities</t>
        </is>
      </c>
      <c r="B21" s="7" t="n">
        <v>-5.7</v>
      </c>
      <c r="C21" s="7" t="n">
        <v>-12.3</v>
      </c>
    </row>
    <row r="22">
      <c r="A22" s="4" t="inlineStr">
        <is>
          <t>Deferred contract revenue and liabilities</t>
        </is>
      </c>
      <c r="B22" s="7" t="n">
        <v>-4.4</v>
      </c>
      <c r="C22" s="7" t="n">
        <v>-9.1</v>
      </c>
    </row>
    <row r="23">
      <c r="A23" s="4" t="inlineStr">
        <is>
          <t>Other assets</t>
        </is>
      </c>
      <c r="B23" s="7" t="n">
        <v>0.3</v>
      </c>
      <c r="C23" s="7" t="n">
        <v>-0.2</v>
      </c>
    </row>
    <row r="24">
      <c r="A24" s="4" t="inlineStr">
        <is>
          <t>Other liabilities</t>
        </is>
      </c>
      <c r="B24" s="7" t="n">
        <v>-3.7</v>
      </c>
      <c r="C24" s="7" t="n">
        <v>0.5</v>
      </c>
    </row>
    <row r="25">
      <c r="A25" s="4" t="inlineStr">
        <is>
          <t>Net cash provided by operating activities</t>
        </is>
      </c>
      <c r="B25" s="7" t="n">
        <v>35.6</v>
      </c>
      <c r="C25" s="5" t="n">
        <v>6</v>
      </c>
    </row>
    <row r="26">
      <c r="A26" s="3" t="inlineStr">
        <is>
          <t>INVESTING ACTIVITIES:</t>
        </is>
      </c>
      <c r="B26" s="4" t="inlineStr">
        <is>
          <t xml:space="preserve"> </t>
        </is>
      </c>
      <c r="C26" s="4" t="inlineStr">
        <is>
          <t xml:space="preserve"> </t>
        </is>
      </c>
    </row>
    <row r="27">
      <c r="A27" s="4" t="inlineStr">
        <is>
          <t>Acquisitions of businesses, net of cash and cash equivalents acquired</t>
        </is>
      </c>
      <c r="B27" s="5" t="n">
        <v>0</v>
      </c>
      <c r="C27" s="5" t="n">
        <v>-1</v>
      </c>
    </row>
    <row r="28">
      <c r="A28" s="4" t="inlineStr">
        <is>
          <t>Purchases of property, plant, and equipment and badges</t>
        </is>
      </c>
      <c r="B28" s="7" t="n">
        <v>-8.5</v>
      </c>
      <c r="C28" s="7" t="n">
        <v>-12.8</v>
      </c>
    </row>
    <row r="29">
      <c r="A29" s="4" t="inlineStr">
        <is>
          <t>Proceeds from net investment hedge derivative contracts</t>
        </is>
      </c>
      <c r="B29" s="7" t="n">
        <v>0.9</v>
      </c>
      <c r="C29" s="7" t="n">
        <v>0.9</v>
      </c>
    </row>
    <row r="30">
      <c r="A30" s="4" t="inlineStr">
        <is>
          <t>Net cash used in investing activities</t>
        </is>
      </c>
      <c r="B30" s="7" t="n">
        <v>-7.6</v>
      </c>
      <c r="C30" s="7" t="n">
        <v>-12.9</v>
      </c>
    </row>
    <row r="31">
      <c r="A31" s="3" t="inlineStr">
        <is>
          <t>FINANCING ACTIVITIES:</t>
        </is>
      </c>
      <c r="B31" s="4" t="inlineStr">
        <is>
          <t xml:space="preserve"> </t>
        </is>
      </c>
      <c r="C31" s="4" t="inlineStr">
        <is>
          <t xml:space="preserve"> </t>
        </is>
      </c>
    </row>
    <row r="32">
      <c r="A32" s="4" t="inlineStr">
        <is>
          <t>Stock repurchased to satisfy tax withholding for vesting restricted stock units</t>
        </is>
      </c>
      <c r="B32" s="7" t="n">
        <v>-1.9</v>
      </c>
      <c r="C32" s="5" t="n">
        <v>0</v>
      </c>
    </row>
    <row r="33">
      <c r="A33" s="4" t="inlineStr">
        <is>
          <t>Purchases of stock for treasury</t>
        </is>
      </c>
      <c r="B33" s="7" t="n">
        <v>-18.6</v>
      </c>
      <c r="C33" s="5" t="n">
        <v>0</v>
      </c>
    </row>
    <row r="34">
      <c r="A34" s="4" t="inlineStr">
        <is>
          <t>Deferred financing costs</t>
        </is>
      </c>
      <c r="B34" s="7" t="n">
        <v>-0.5</v>
      </c>
      <c r="C34" s="5" t="n">
        <v>0</v>
      </c>
    </row>
    <row r="35">
      <c r="A35" s="4" t="inlineStr">
        <is>
          <t>Proceeds from cash flow hedge derivative contracts</t>
        </is>
      </c>
      <c r="B35" s="7" t="n">
        <v>0.1</v>
      </c>
      <c r="C35" s="7" t="n">
        <v>0.3</v>
      </c>
    </row>
    <row r="36">
      <c r="A36" s="4" t="inlineStr">
        <is>
          <t>Other financing</t>
        </is>
      </c>
      <c r="B36" s="7" t="n">
        <v>-0.3</v>
      </c>
      <c r="C36" s="7" t="n">
        <v>-0.1</v>
      </c>
    </row>
    <row r="37">
      <c r="A37" s="4" t="inlineStr">
        <is>
          <t>Net cash (used in) provided by financing activities</t>
        </is>
      </c>
      <c r="B37" s="7" t="n">
        <v>-21.2</v>
      </c>
      <c r="C37" s="7" t="n">
        <v>0.2</v>
      </c>
    </row>
    <row r="38">
      <c r="A38" s="4" t="inlineStr">
        <is>
          <t>Effect of exchange rate changes on cash, cash equivalents, and restricted cash</t>
        </is>
      </c>
      <c r="B38" s="7" t="n">
        <v>3.8</v>
      </c>
      <c r="C38" s="7" t="n">
        <v>-2.1</v>
      </c>
    </row>
    <row r="39">
      <c r="A39" s="4" t="inlineStr">
        <is>
          <t>Net increase in cash, cash equivalents, and restricted cash</t>
        </is>
      </c>
      <c r="B39" s="7" t="n">
        <v>10.6</v>
      </c>
      <c r="C39" s="7" t="n">
        <v>-8.800000000000001</v>
      </c>
    </row>
    <row r="40">
      <c r="A40" s="4" t="inlineStr">
        <is>
          <t>Cash, cash equivalents, and restricted cash at beginning of period</t>
        </is>
      </c>
      <c r="B40" s="7" t="n">
        <v>175.6</v>
      </c>
      <c r="C40" s="7" t="n">
        <v>130.5</v>
      </c>
    </row>
    <row r="41">
      <c r="A41" s="4" t="inlineStr">
        <is>
          <t>Cash, cash equivalents, and restricted cash at end of period</t>
        </is>
      </c>
      <c r="B41" s="6" t="n">
        <v>186.2</v>
      </c>
      <c r="C41" s="6" t="n">
        <v>121.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tock-Based Compensation (Details) - USD ($) $ in Millions</t>
        </is>
      </c>
      <c r="C1" s="2" t="inlineStr">
        <is>
          <t>3 Months Ended</t>
        </is>
      </c>
    </row>
    <row r="2">
      <c r="B2" s="2" t="inlineStr">
        <is>
          <t>Jun. 17, 2021</t>
        </is>
      </c>
      <c r="C2" s="2" t="inlineStr">
        <is>
          <t>Mar. 31, 2025</t>
        </is>
      </c>
      <c r="D2" s="2" t="inlineStr">
        <is>
          <t>Mar. 31, 2024</t>
        </is>
      </c>
      <c r="E2" s="2" t="inlineStr">
        <is>
          <t>Jan. 01, 2025</t>
        </is>
      </c>
      <c r="F2" s="2" t="inlineStr">
        <is>
          <t>Dec. 31, 2024</t>
        </is>
      </c>
      <c r="G2" s="2" t="inlineStr">
        <is>
          <t>Oct. 20, 2021</t>
        </is>
      </c>
      <c r="H2" s="2" t="inlineStr">
        <is>
          <t>Oct. 19,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outstanding (in shares)</t>
        </is>
      </c>
      <c r="B4" s="4" t="inlineStr">
        <is>
          <t xml:space="preserve"> </t>
        </is>
      </c>
      <c r="C4" s="5" t="n">
        <v>1875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 expense</t>
        </is>
      </c>
      <c r="B5" s="4" t="inlineStr">
        <is>
          <t xml:space="preserve"> </t>
        </is>
      </c>
      <c r="C5" s="4" t="inlineStr">
        <is>
          <t xml:space="preserve"> </t>
        </is>
      </c>
      <c r="D5" s="6" t="n">
        <v>0.9</v>
      </c>
      <c r="E5" s="4" t="inlineStr">
        <is>
          <t xml:space="preserve"> </t>
        </is>
      </c>
      <c r="F5" s="4" t="inlineStr">
        <is>
          <t xml:space="preserve"> </t>
        </is>
      </c>
      <c r="G5" s="4" t="inlineStr">
        <is>
          <t xml:space="preserve"> </t>
        </is>
      </c>
      <c r="H5" s="4" t="inlineStr">
        <is>
          <t xml:space="preserve"> </t>
        </is>
      </c>
    </row>
    <row r="6">
      <c r="A6" s="4" t="inlineStr">
        <is>
          <t>Board of Directors Chairm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in shares)</t>
        </is>
      </c>
      <c r="B8" s="5" t="n">
        <v>42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hief Executive Offic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in shares)</t>
        </is>
      </c>
      <c r="B11" s="5" t="n">
        <v>3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hief Financial Offic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in shares)</t>
        </is>
      </c>
      <c r="B14" s="5" t="n">
        <v>7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nemploy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based compensation expense</t>
        </is>
      </c>
      <c r="B17" s="4" t="inlineStr">
        <is>
          <t xml:space="preserve"> </t>
        </is>
      </c>
      <c r="C17" s="6" t="n">
        <v>0.2</v>
      </c>
      <c r="D17" s="6" t="n">
        <v>0.2</v>
      </c>
      <c r="E17" s="4" t="inlineStr">
        <is>
          <t xml:space="preserve"> </t>
        </is>
      </c>
      <c r="F17" s="4" t="inlineStr">
        <is>
          <t xml:space="preserve"> </t>
        </is>
      </c>
      <c r="G17" s="4" t="inlineStr">
        <is>
          <t xml:space="preserve"> </t>
        </is>
      </c>
      <c r="H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available for grant (in shares)</t>
        </is>
      </c>
      <c r="B20" s="4" t="inlineStr">
        <is>
          <t xml:space="preserve"> </t>
        </is>
      </c>
      <c r="C20" s="5" t="n">
        <v>207999</v>
      </c>
      <c r="D20" s="5" t="n">
        <v>548939</v>
      </c>
      <c r="E20" s="4" t="inlineStr">
        <is>
          <t xml:space="preserve"> </t>
        </is>
      </c>
      <c r="F20" s="4" t="inlineStr">
        <is>
          <t xml:space="preserve"> </t>
        </is>
      </c>
      <c r="G20" s="4" t="inlineStr">
        <is>
          <t xml:space="preserve"> </t>
        </is>
      </c>
      <c r="H20" s="4" t="inlineStr">
        <is>
          <t xml:space="preserve"> </t>
        </is>
      </c>
    </row>
    <row r="21">
      <c r="A21" s="4" t="inlineStr">
        <is>
          <t>Restricted Stock Units (RSU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quisite service period</t>
        </is>
      </c>
      <c r="B23" s="4" t="inlineStr">
        <is>
          <t xml:space="preserve"> </t>
        </is>
      </c>
      <c r="C23" s="4" t="inlineStr">
        <is>
          <t>3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icted Stock Units (RSUs) | Minimum | Share-based Payment Arrangement, Tranche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ward vesting rights (as a percent)</t>
        </is>
      </c>
      <c r="B26" s="4" t="inlineStr">
        <is>
          <t xml:space="preserve"> </t>
        </is>
      </c>
      <c r="C26" s="15" t="n">
        <v>0.333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tricted Stock Units (RSUs) | Minimum | Share-based Payment Arrangement, Tranche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ward vesting rights (as a percent)</t>
        </is>
      </c>
      <c r="B29" s="4" t="inlineStr">
        <is>
          <t xml:space="preserve"> </t>
        </is>
      </c>
      <c r="C29" s="15" t="n">
        <v>0.333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tricted Stock Units (RSUs) | Minimum | Share-based Payment Arrangement, Tranche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ward vesting rights (as a percent)</t>
        </is>
      </c>
      <c r="B32" s="4" t="inlineStr">
        <is>
          <t xml:space="preserve"> </t>
        </is>
      </c>
      <c r="C32" s="15" t="n">
        <v>0.333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formance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available for grant (in shares)</t>
        </is>
      </c>
      <c r="B35" s="4" t="inlineStr">
        <is>
          <t xml:space="preserve"> </t>
        </is>
      </c>
      <c r="C35" s="5" t="n">
        <v>625550</v>
      </c>
      <c r="D35" s="5" t="n">
        <v>453560</v>
      </c>
      <c r="E35" s="4" t="inlineStr">
        <is>
          <t xml:space="preserve"> </t>
        </is>
      </c>
      <c r="F35" s="4" t="inlineStr">
        <is>
          <t xml:space="preserve"> </t>
        </is>
      </c>
      <c r="G35" s="4" t="inlineStr">
        <is>
          <t xml:space="preserve"> </t>
        </is>
      </c>
      <c r="H35" s="4" t="inlineStr">
        <is>
          <t xml:space="preserve"> </t>
        </is>
      </c>
    </row>
    <row r="36">
      <c r="A36" s="4" t="inlineStr">
        <is>
          <t>Performance Shares | Vesting Condition Range 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djusted EBITDA, interpolated achievement milestone (as a percent)</t>
        </is>
      </c>
      <c r="B38" s="4" t="inlineStr">
        <is>
          <t xml:space="preserve"> </t>
        </is>
      </c>
      <c r="C38" s="12" t="n">
        <v>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formance Shares | Maximum | Vesting Condition Range 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djusted EBITDA, interpolated achievement milestone (as a percent)</t>
        </is>
      </c>
      <c r="B41" s="4" t="inlineStr">
        <is>
          <t xml:space="preserve"> </t>
        </is>
      </c>
      <c r="C41" s="12" t="n">
        <v>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formance-based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based compensation arrangement by share-based payment award, award vesting period</t>
        </is>
      </c>
      <c r="B44" s="4" t="inlineStr">
        <is>
          <t xml:space="preserve"> </t>
        </is>
      </c>
      <c r="C44" s="4" t="inlineStr">
        <is>
          <t>3 years</t>
        </is>
      </c>
      <c r="D44" s="4" t="inlineStr">
        <is>
          <t>3 years</t>
        </is>
      </c>
      <c r="E44" s="4" t="inlineStr">
        <is>
          <t xml:space="preserve"> </t>
        </is>
      </c>
      <c r="F44" s="4" t="inlineStr">
        <is>
          <t xml:space="preserve"> </t>
        </is>
      </c>
      <c r="G44" s="4" t="inlineStr">
        <is>
          <t xml:space="preserve"> </t>
        </is>
      </c>
      <c r="H44" s="4" t="inlineStr">
        <is>
          <t xml:space="preserve"> </t>
        </is>
      </c>
    </row>
    <row r="45">
      <c r="A45" s="4" t="inlineStr">
        <is>
          <t>Profit interests (as a percent)</t>
        </is>
      </c>
      <c r="B45" s="4" t="inlineStr">
        <is>
          <t xml:space="preserve"> </t>
        </is>
      </c>
      <c r="C45" s="12" t="n">
        <v>0.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lass A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shares outstanding (in shares)</t>
        </is>
      </c>
      <c r="B48" s="4" t="inlineStr">
        <is>
          <t xml:space="preserve"> </t>
        </is>
      </c>
      <c r="C48" s="5" t="n">
        <v>225202704</v>
      </c>
      <c r="D48" s="4" t="inlineStr">
        <is>
          <t xml:space="preserve"> </t>
        </is>
      </c>
      <c r="E48" s="4" t="inlineStr">
        <is>
          <t xml:space="preserve"> </t>
        </is>
      </c>
      <c r="F48" s="5" t="n">
        <v>225915767</v>
      </c>
      <c r="G48" s="5" t="n">
        <v>18750000</v>
      </c>
      <c r="H48" s="4" t="inlineStr">
        <is>
          <t xml:space="preserve"> </t>
        </is>
      </c>
    </row>
    <row r="49">
      <c r="A49" s="4" t="inlineStr">
        <is>
          <t>Stock-based compensation expense</t>
        </is>
      </c>
      <c r="B49" s="4" t="inlineStr">
        <is>
          <t xml:space="preserve"> </t>
        </is>
      </c>
      <c r="C49" s="6" t="n">
        <v>3.3</v>
      </c>
      <c r="D49" s="6" t="n">
        <v>2.6</v>
      </c>
      <c r="E49" s="4" t="inlineStr">
        <is>
          <t xml:space="preserve"> </t>
        </is>
      </c>
      <c r="F49" s="4" t="inlineStr">
        <is>
          <t xml:space="preserve"> </t>
        </is>
      </c>
      <c r="G49" s="4" t="inlineStr">
        <is>
          <t xml:space="preserve"> </t>
        </is>
      </c>
      <c r="H49" s="4" t="inlineStr">
        <is>
          <t xml:space="preserve"> </t>
        </is>
      </c>
    </row>
    <row r="50">
      <c r="A50" s="4" t="inlineStr">
        <is>
          <t>Class A Common Stock | Direct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based compensation expense</t>
        </is>
      </c>
      <c r="B52" s="4" t="inlineStr">
        <is>
          <t xml:space="preserve"> </t>
        </is>
      </c>
      <c r="C52" s="6" t="n">
        <v>0.1</v>
      </c>
      <c r="D52" s="6" t="n">
        <v>0.1</v>
      </c>
      <c r="E52" s="4" t="inlineStr">
        <is>
          <t xml:space="preserve"> </t>
        </is>
      </c>
      <c r="F52" s="4" t="inlineStr">
        <is>
          <t xml:space="preserve"> </t>
        </is>
      </c>
      <c r="G52" s="4" t="inlineStr">
        <is>
          <t xml:space="preserve"> </t>
        </is>
      </c>
      <c r="H52" s="4" t="inlineStr">
        <is>
          <t xml:space="preserve"> </t>
        </is>
      </c>
    </row>
    <row r="53">
      <c r="A53" s="4" t="inlineStr">
        <is>
          <t>2021 Omnibus Incentive Plan | Class A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on stock, capital shares reserved for future issuance (in shares)</t>
        </is>
      </c>
      <c r="B55" s="4" t="inlineStr">
        <is>
          <t xml:space="preserve"> </t>
        </is>
      </c>
      <c r="C55" s="4" t="inlineStr">
        <is>
          <t xml:space="preserve"> </t>
        </is>
      </c>
      <c r="D55" s="4" t="inlineStr">
        <is>
          <t xml:space="preserve"> </t>
        </is>
      </c>
      <c r="E55" s="5" t="n">
        <v>45269801</v>
      </c>
      <c r="F55" s="4" t="inlineStr">
        <is>
          <t xml:space="preserve"> </t>
        </is>
      </c>
      <c r="G55" s="4" t="inlineStr">
        <is>
          <t xml:space="preserve"> </t>
        </is>
      </c>
      <c r="H55" s="5" t="n">
        <v>19952329</v>
      </c>
    </row>
    <row r="56">
      <c r="A56" s="4" t="inlineStr">
        <is>
          <t>Common stock outstanding, ownership (as a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2" t="n">
        <v>0.03</v>
      </c>
    </row>
    <row r="57">
      <c r="A57" s="4" t="inlineStr">
        <is>
          <t>Common stock, shares outstanding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9976164</v>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Related-Party Transactions (Details) - USD ($) $ / shares in Units, $ in Millions</t>
        </is>
      </c>
      <c r="C1" s="2" t="inlineStr">
        <is>
          <t>12 Months Ended</t>
        </is>
      </c>
    </row>
    <row r="2">
      <c r="B2" s="2" t="inlineStr">
        <is>
          <t>Oct. 20, 2021</t>
        </is>
      </c>
      <c r="C2" s="2" t="inlineStr">
        <is>
          <t>Dec. 31, 2024</t>
        </is>
      </c>
      <c r="D2" s="2" t="inlineStr">
        <is>
          <t>Mar. 31, 2025</t>
        </is>
      </c>
      <c r="E2" s="2" t="inlineStr">
        <is>
          <t>Jun. 04, 2024</t>
        </is>
      </c>
      <c r="F2" s="2" t="inlineStr">
        <is>
          <t>Apr. 18, 2024</t>
        </is>
      </c>
      <c r="G2" s="2" t="inlineStr">
        <is>
          <t>Mar.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 (in shares)</t>
        </is>
      </c>
      <c r="B4" s="4" t="inlineStr">
        <is>
          <t xml:space="preserve"> </t>
        </is>
      </c>
      <c r="C4" s="4" t="inlineStr">
        <is>
          <t xml:space="preserve"> </t>
        </is>
      </c>
      <c r="D4" s="5" t="n">
        <v>18750000</v>
      </c>
      <c r="E4" s="4" t="inlineStr">
        <is>
          <t xml:space="preserve"> </t>
        </is>
      </c>
      <c r="F4" s="4" t="inlineStr">
        <is>
          <t xml:space="preserve"> </t>
        </is>
      </c>
      <c r="G4" s="4" t="inlineStr">
        <is>
          <t xml:space="preserve"> </t>
        </is>
      </c>
    </row>
    <row r="5">
      <c r="A5" s="4" t="inlineStr">
        <is>
          <t>Transfer of membership interests to certain individuals (in shares)</t>
        </is>
      </c>
      <c r="B5" s="4" t="inlineStr">
        <is>
          <t xml:space="preserve"> </t>
        </is>
      </c>
      <c r="C5" s="5" t="n">
        <v>8100000</v>
      </c>
      <c r="D5" s="4" t="inlineStr">
        <is>
          <t xml:space="preserve"> </t>
        </is>
      </c>
      <c r="E5" s="4" t="inlineStr">
        <is>
          <t xml:space="preserve"> </t>
        </is>
      </c>
      <c r="F5" s="4" t="inlineStr">
        <is>
          <t xml:space="preserve"> </t>
        </is>
      </c>
      <c r="G5" s="4" t="inlineStr">
        <is>
          <t xml:space="preserve"> </t>
        </is>
      </c>
    </row>
    <row r="6">
      <c r="A6" s="4" t="inlineStr">
        <is>
          <t>GS DC Sponsor I LLC | 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of warrant or right outstanding (in shares)</t>
        </is>
      </c>
      <c r="B8" s="5" t="n">
        <v>85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lated Party | 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price (in dollars per share)</t>
        </is>
      </c>
      <c r="B11" s="8" t="n">
        <v>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shares of class A common stock under a direct registered offering, net of offering costs</t>
        </is>
      </c>
      <c r="B12" s="8" t="n">
        <v>1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ecurities called by each warrant or right (in shares)</t>
        </is>
      </c>
      <c r="B13" s="5" t="n">
        <v>1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 exercise price (in dollars per share)</t>
        </is>
      </c>
      <c r="B14" s="10" t="n">
        <v>11.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trading days for determining the value per share</t>
        </is>
      </c>
      <c r="B17" s="4" t="inlineStr">
        <is>
          <t>20 day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trading days for determining the value per share</t>
        </is>
      </c>
      <c r="B20" s="4" t="inlineStr">
        <is>
          <t>30 day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fit Interest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fits interest, threshold price (in dollars per share)</t>
        </is>
      </c>
      <c r="B23" s="8" t="n">
        <v>1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fit Interest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fits interest, threshold price (in dollars per share)</t>
        </is>
      </c>
      <c r="B26" s="5" t="n">
        <v>1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fit Interest 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fits interest, threshold price (in dollars per share)</t>
        </is>
      </c>
      <c r="B29" s="8" t="n">
        <v>1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lass B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shares outstanding (in shares)</t>
        </is>
      </c>
      <c r="B32" s="5" t="n">
        <v>18750000</v>
      </c>
      <c r="C32" s="5" t="n">
        <v>6504885</v>
      </c>
      <c r="D32" s="5" t="n">
        <v>6372385</v>
      </c>
      <c r="E32" s="4" t="inlineStr">
        <is>
          <t xml:space="preserve"> </t>
        </is>
      </c>
      <c r="F32" s="4" t="inlineStr">
        <is>
          <t xml:space="preserve"> </t>
        </is>
      </c>
      <c r="G32" s="4" t="inlineStr">
        <is>
          <t xml:space="preserve"> </t>
        </is>
      </c>
    </row>
    <row r="33">
      <c r="A33" s="4" t="inlineStr">
        <is>
          <t>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shares outstanding (in shares)</t>
        </is>
      </c>
      <c r="B35" s="5" t="n">
        <v>18750000</v>
      </c>
      <c r="C35" s="5" t="n">
        <v>225915767</v>
      </c>
      <c r="D35" s="5" t="n">
        <v>225202704</v>
      </c>
      <c r="E35" s="4" t="inlineStr">
        <is>
          <t xml:space="preserve"> </t>
        </is>
      </c>
      <c r="F35" s="4" t="inlineStr">
        <is>
          <t xml:space="preserve"> </t>
        </is>
      </c>
      <c r="G35" s="4" t="inlineStr">
        <is>
          <t xml:space="preserve"> </t>
        </is>
      </c>
    </row>
    <row r="36">
      <c r="A36" s="4" t="inlineStr">
        <is>
          <t>Class of warrant or right outstanding (in shares)</t>
        </is>
      </c>
      <c r="B36" s="4" t="inlineStr">
        <is>
          <t xml:space="preserve"> </t>
        </is>
      </c>
      <c r="C36" s="4" t="inlineStr">
        <is>
          <t xml:space="preserve"> </t>
        </is>
      </c>
      <c r="D36" s="4" t="inlineStr">
        <is>
          <t xml:space="preserve"> </t>
        </is>
      </c>
      <c r="E36" s="5" t="n">
        <v>1768000</v>
      </c>
      <c r="F36" s="5" t="n">
        <v>18076416</v>
      </c>
      <c r="G36" s="5" t="n">
        <v>27249779</v>
      </c>
    </row>
    <row r="37">
      <c r="A37" s="4" t="inlineStr">
        <is>
          <t>Number of securities called by each warrant or right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1</v>
      </c>
    </row>
    <row r="38">
      <c r="A38" s="4" t="inlineStr">
        <is>
          <t>Warrant exercise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10" t="n">
        <v>11.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egment Information - Narrative (Details) - segment</t>
        </is>
      </c>
      <c r="B1" s="2" t="inlineStr">
        <is>
          <t>3 Months Ended</t>
        </is>
      </c>
      <c r="C1" s="2" t="inlineStr">
        <is>
          <t>12 Months Ended</t>
        </is>
      </c>
    </row>
    <row r="2">
      <c r="B2" s="2" t="inlineStr">
        <is>
          <t>Mar. 31, 2025</t>
        </is>
      </c>
      <c r="C2" s="2" t="inlineStr">
        <is>
          <t>Dec. 31, 2024</t>
        </is>
      </c>
    </row>
    <row r="3">
      <c r="A3" s="3" t="inlineStr">
        <is>
          <t>Segment Reporting [Abstract]</t>
        </is>
      </c>
      <c r="B3" s="4" t="inlineStr">
        <is>
          <t xml:space="preserve"> </t>
        </is>
      </c>
      <c r="C3" s="4" t="inlineStr">
        <is>
          <t xml:space="preserve"> </t>
        </is>
      </c>
    </row>
    <row r="4">
      <c r="A4" s="4" t="inlineStr">
        <is>
          <t>Number of operating segments</t>
        </is>
      </c>
      <c r="B4" s="5" t="n">
        <v>2</v>
      </c>
      <c r="C4" s="5" t="n">
        <v>2</v>
      </c>
    </row>
    <row r="5">
      <c r="A5" s="4" t="inlineStr">
        <is>
          <t>Number of reportable segments</t>
        </is>
      </c>
      <c r="B5" s="5" t="n">
        <v>2</v>
      </c>
      <c r="C5"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8" t="n">
        <v>202</v>
      </c>
      <c r="C4" s="6" t="n">
        <v>192.6</v>
      </c>
    </row>
    <row r="5">
      <c r="A5" s="3" t="inlineStr">
        <is>
          <t>Less:</t>
        </is>
      </c>
      <c r="B5" s="4" t="inlineStr">
        <is>
          <t xml:space="preserve"> </t>
        </is>
      </c>
      <c r="C5" s="4" t="inlineStr">
        <is>
          <t xml:space="preserve"> </t>
        </is>
      </c>
    </row>
    <row r="6">
      <c r="A6" s="4" t="inlineStr">
        <is>
          <t>Adjusted cost of revenues</t>
        </is>
      </c>
      <c r="B6" s="7" t="n">
        <v>93.7</v>
      </c>
      <c r="C6" s="7" t="n">
        <v>93.40000000000001</v>
      </c>
    </row>
    <row r="7">
      <c r="A7" s="4" t="inlineStr">
        <is>
          <t>Segment income from operations</t>
        </is>
      </c>
      <c r="B7" s="7" t="n">
        <v>28.4</v>
      </c>
      <c r="C7" s="5" t="n">
        <v>14</v>
      </c>
    </row>
    <row r="8">
      <c r="A8" s="4" t="inlineStr">
        <is>
          <t>Other loss</t>
        </is>
      </c>
      <c r="B8" s="7" t="n">
        <v>-19.7</v>
      </c>
      <c r="C8" s="7" t="n">
        <v>-18.9</v>
      </c>
    </row>
    <row r="9">
      <c r="A9" s="4" t="inlineStr">
        <is>
          <t>Income (loss) from operations</t>
        </is>
      </c>
      <c r="B9" s="7" t="n">
        <v>8.699999999999999</v>
      </c>
      <c r="C9" s="7" t="n">
        <v>-4.9</v>
      </c>
    </row>
    <row r="10">
      <c r="A10" s="3" t="inlineStr">
        <is>
          <t>Less other expense (income):</t>
        </is>
      </c>
      <c r="B10" s="4" t="inlineStr">
        <is>
          <t xml:space="preserve"> </t>
        </is>
      </c>
      <c r="C10" s="4" t="inlineStr">
        <is>
          <t xml:space="preserve"> </t>
        </is>
      </c>
    </row>
    <row r="11">
      <c r="A11" s="4" t="inlineStr">
        <is>
          <t>Third-party interest income</t>
        </is>
      </c>
      <c r="B11" s="7" t="n">
        <v>-1.9</v>
      </c>
      <c r="C11" s="7" t="n">
        <v>-1.7</v>
      </c>
    </row>
    <row r="12">
      <c r="A12" s="4" t="inlineStr">
        <is>
          <t>Foreign currency (gain) loss, net</t>
        </is>
      </c>
      <c r="B12" s="7" t="n">
        <v>-2.8</v>
      </c>
      <c r="C12" s="7" t="n">
        <v>0.8</v>
      </c>
    </row>
    <row r="13">
      <c r="A13" s="4" t="inlineStr">
        <is>
          <t>Increase in fair values of warrant liabilities</t>
        </is>
      </c>
      <c r="B13" s="5" t="n">
        <v>0</v>
      </c>
      <c r="C13" s="7" t="n">
        <v>5.7</v>
      </c>
    </row>
    <row r="14">
      <c r="A14" s="4" t="inlineStr">
        <is>
          <t>Other income, net</t>
        </is>
      </c>
      <c r="B14" s="7" t="n">
        <v>0.3</v>
      </c>
      <c r="C14" s="7" t="n">
        <v>0.1</v>
      </c>
    </row>
    <row r="15">
      <c r="A15" s="4" t="inlineStr">
        <is>
          <t>Income (loss) before income taxes</t>
        </is>
      </c>
      <c r="B15" s="7" t="n">
        <v>0.6</v>
      </c>
      <c r="C15" s="7" t="n">
        <v>-25.3</v>
      </c>
    </row>
    <row r="16">
      <c r="A16" s="4" t="inlineStr">
        <is>
          <t>Nonrelated Party</t>
        </is>
      </c>
      <c r="B16" s="4" t="inlineStr">
        <is>
          <t xml:space="preserve"> </t>
        </is>
      </c>
      <c r="C16" s="4" t="inlineStr">
        <is>
          <t xml:space="preserve"> </t>
        </is>
      </c>
    </row>
    <row r="17">
      <c r="A17" s="3" t="inlineStr">
        <is>
          <t>Less other expense (income):</t>
        </is>
      </c>
      <c r="B17" s="4" t="inlineStr">
        <is>
          <t xml:space="preserve"> </t>
        </is>
      </c>
      <c r="C17" s="4" t="inlineStr">
        <is>
          <t xml:space="preserve"> </t>
        </is>
      </c>
    </row>
    <row r="18">
      <c r="A18" s="4" t="inlineStr">
        <is>
          <t>Third-party interest expense</t>
        </is>
      </c>
      <c r="B18" s="7" t="n">
        <v>12.5</v>
      </c>
      <c r="C18" s="7" t="n">
        <v>15.5</v>
      </c>
    </row>
    <row r="19">
      <c r="A19" s="4" t="inlineStr">
        <is>
          <t>Operating Segments</t>
        </is>
      </c>
      <c r="B19" s="4" t="inlineStr">
        <is>
          <t xml:space="preserve"> </t>
        </is>
      </c>
      <c r="C19" s="4" t="inlineStr">
        <is>
          <t xml:space="preserve"> </t>
        </is>
      </c>
    </row>
    <row r="20">
      <c r="A20" s="3" t="inlineStr">
        <is>
          <t>Less:</t>
        </is>
      </c>
      <c r="B20" s="4" t="inlineStr">
        <is>
          <t xml:space="preserve"> </t>
        </is>
      </c>
      <c r="C20" s="4" t="inlineStr">
        <is>
          <t xml:space="preserve"> </t>
        </is>
      </c>
    </row>
    <row r="21">
      <c r="A21" s="4" t="inlineStr">
        <is>
          <t>Other segment items</t>
        </is>
      </c>
      <c r="B21" s="7" t="n">
        <v>79.90000000000001</v>
      </c>
      <c r="C21" s="7" t="n">
        <v>85.2</v>
      </c>
    </row>
    <row r="22">
      <c r="A22" s="4" t="inlineStr">
        <is>
          <t>Medical</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t>
        </is>
      </c>
      <c r="B24" s="7" t="n">
        <v>68.59999999999999</v>
      </c>
      <c r="C24" s="7" t="n">
        <v>66.8</v>
      </c>
    </row>
    <row r="25">
      <c r="A25" s="3" t="inlineStr">
        <is>
          <t>Less:</t>
        </is>
      </c>
      <c r="B25" s="4" t="inlineStr">
        <is>
          <t xml:space="preserve"> </t>
        </is>
      </c>
      <c r="C25" s="4" t="inlineStr">
        <is>
          <t xml:space="preserve"> </t>
        </is>
      </c>
    </row>
    <row r="26">
      <c r="A26" s="4" t="inlineStr">
        <is>
          <t>Adjusted cost of revenues</t>
        </is>
      </c>
      <c r="B26" s="7" t="n">
        <v>24.5</v>
      </c>
      <c r="C26" s="7" t="n">
        <v>25.5</v>
      </c>
    </row>
    <row r="27">
      <c r="A27" s="4" t="inlineStr">
        <is>
          <t>Segment income from operations</t>
        </is>
      </c>
      <c r="B27" s="7" t="n">
        <v>6.7</v>
      </c>
      <c r="C27" s="7" t="n">
        <v>1.4</v>
      </c>
    </row>
    <row r="28">
      <c r="A28" s="4" t="inlineStr">
        <is>
          <t>Medical | Operating Segments</t>
        </is>
      </c>
      <c r="B28" s="4" t="inlineStr">
        <is>
          <t xml:space="preserve"> </t>
        </is>
      </c>
      <c r="C28" s="4" t="inlineStr">
        <is>
          <t xml:space="preserve"> </t>
        </is>
      </c>
    </row>
    <row r="29">
      <c r="A29" s="3" t="inlineStr">
        <is>
          <t>Less:</t>
        </is>
      </c>
      <c r="B29" s="4" t="inlineStr">
        <is>
          <t xml:space="preserve"> </t>
        </is>
      </c>
      <c r="C29" s="4" t="inlineStr">
        <is>
          <t xml:space="preserve"> </t>
        </is>
      </c>
    </row>
    <row r="30">
      <c r="A30" s="4" t="inlineStr">
        <is>
          <t>Other segment items</t>
        </is>
      </c>
      <c r="B30" s="7" t="n">
        <v>37.4</v>
      </c>
      <c r="C30" s="7" t="n">
        <v>39.9</v>
      </c>
    </row>
    <row r="31">
      <c r="A31" s="4" t="inlineStr">
        <is>
          <t>Nuclear &amp; Safety</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venues</t>
        </is>
      </c>
      <c r="B33" s="7" t="n">
        <v>133.4</v>
      </c>
      <c r="C33" s="7" t="n">
        <v>125.8</v>
      </c>
    </row>
    <row r="34">
      <c r="A34" s="3" t="inlineStr">
        <is>
          <t>Less:</t>
        </is>
      </c>
      <c r="B34" s="4" t="inlineStr">
        <is>
          <t xml:space="preserve"> </t>
        </is>
      </c>
      <c r="C34" s="4" t="inlineStr">
        <is>
          <t xml:space="preserve"> </t>
        </is>
      </c>
    </row>
    <row r="35">
      <c r="A35" s="4" t="inlineStr">
        <is>
          <t>Adjusted cost of revenues</t>
        </is>
      </c>
      <c r="B35" s="7" t="n">
        <v>69.2</v>
      </c>
      <c r="C35" s="7" t="n">
        <v>67.90000000000001</v>
      </c>
    </row>
    <row r="36">
      <c r="A36" s="4" t="inlineStr">
        <is>
          <t>Segment income from operations</t>
        </is>
      </c>
      <c r="B36" s="7" t="n">
        <v>21.7</v>
      </c>
      <c r="C36" s="7" t="n">
        <v>12.6</v>
      </c>
    </row>
    <row r="37">
      <c r="A37" s="4" t="inlineStr">
        <is>
          <t>Nuclear &amp; Safety | Operating Segments</t>
        </is>
      </c>
      <c r="B37" s="4" t="inlineStr">
        <is>
          <t xml:space="preserve"> </t>
        </is>
      </c>
      <c r="C37" s="4" t="inlineStr">
        <is>
          <t xml:space="preserve"> </t>
        </is>
      </c>
    </row>
    <row r="38">
      <c r="A38" s="3" t="inlineStr">
        <is>
          <t>Less:</t>
        </is>
      </c>
      <c r="B38" s="4" t="inlineStr">
        <is>
          <t xml:space="preserve"> </t>
        </is>
      </c>
      <c r="C38" s="4" t="inlineStr">
        <is>
          <t xml:space="preserve"> </t>
        </is>
      </c>
    </row>
    <row r="39">
      <c r="A39" s="4" t="inlineStr">
        <is>
          <t>Other segment items</t>
        </is>
      </c>
      <c r="B39" s="6" t="n">
        <v>42.5</v>
      </c>
      <c r="C39" s="6" t="n">
        <v>45.3</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Capital Expenditures and Depreciation and Amortiz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apital expenditures</t>
        </is>
      </c>
      <c r="B4" s="6" t="n">
        <v>8.5</v>
      </c>
      <c r="C4" s="6" t="n">
        <v>12.4</v>
      </c>
    </row>
    <row r="5">
      <c r="A5" s="4" t="inlineStr">
        <is>
          <t>Depreciation and amortization</t>
        </is>
      </c>
      <c r="B5" s="7" t="n">
        <v>33.7</v>
      </c>
      <c r="C5" s="7" t="n">
        <v>38.7</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apital expenditures</t>
        </is>
      </c>
      <c r="B8" s="7" t="n">
        <v>8.199999999999999</v>
      </c>
      <c r="C8" s="7" t="n">
        <v>12.3</v>
      </c>
    </row>
    <row r="9">
      <c r="A9" s="4" t="inlineStr">
        <is>
          <t>Depreciation and amortization</t>
        </is>
      </c>
      <c r="B9" s="7" t="n">
        <v>33.4</v>
      </c>
      <c r="C9" s="7" t="n">
        <v>38.6</v>
      </c>
    </row>
    <row r="10">
      <c r="A10" s="4" t="inlineStr">
        <is>
          <t>Operating Segments | Medical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Capital expenditures</t>
        </is>
      </c>
      <c r="B12" s="7" t="n">
        <v>4.7</v>
      </c>
      <c r="C12" s="7" t="n">
        <v>8.6</v>
      </c>
    </row>
    <row r="13">
      <c r="A13" s="4" t="inlineStr">
        <is>
          <t>Depreciation and amortization</t>
        </is>
      </c>
      <c r="B13" s="7" t="n">
        <v>16.4</v>
      </c>
      <c r="C13" s="7" t="n">
        <v>18.5</v>
      </c>
    </row>
    <row r="14">
      <c r="A14" s="4" t="inlineStr">
        <is>
          <t>Operating Segments | Nuclear &amp; Safety</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apital expenditures</t>
        </is>
      </c>
      <c r="B16" s="7" t="n">
        <v>3.5</v>
      </c>
      <c r="C16" s="7" t="n">
        <v>3.7</v>
      </c>
    </row>
    <row r="17">
      <c r="A17" s="4" t="inlineStr">
        <is>
          <t>Depreciation and amortization</t>
        </is>
      </c>
      <c r="B17" s="5" t="n">
        <v>17</v>
      </c>
      <c r="C17" s="7" t="n">
        <v>20.1</v>
      </c>
    </row>
    <row r="18">
      <c r="A18" s="4" t="inlineStr">
        <is>
          <t>Corporate and oth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Capital expenditures</t>
        </is>
      </c>
      <c r="B20" s="7" t="n">
        <v>0.3</v>
      </c>
      <c r="C20" s="7" t="n">
        <v>0.1</v>
      </c>
    </row>
    <row r="21">
      <c r="A21" s="4" t="inlineStr">
        <is>
          <t>Depreciation and amortization</t>
        </is>
      </c>
      <c r="B21" s="6" t="n">
        <v>0.3</v>
      </c>
      <c r="C21" s="6" t="n">
        <v>0.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 from External Customers by Geographic Areas (Details) - USD ($) $ in Million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 revenues</t>
        </is>
      </c>
      <c r="B4" s="8" t="n">
        <v>202</v>
      </c>
      <c r="C4" s="6" t="n">
        <v>192.6</v>
      </c>
    </row>
    <row r="5">
      <c r="A5" s="4" t="inlineStr">
        <is>
          <t>Medical</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s</t>
        </is>
      </c>
      <c r="B7" s="7" t="n">
        <v>68.59999999999999</v>
      </c>
      <c r="C7" s="7" t="n">
        <v>66.8</v>
      </c>
    </row>
    <row r="8">
      <c r="A8" s="4" t="inlineStr">
        <is>
          <t>Nuclear &amp; Safety</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s</t>
        </is>
      </c>
      <c r="B10" s="7" t="n">
        <v>133.4</v>
      </c>
      <c r="C10" s="7" t="n">
        <v>125.8</v>
      </c>
    </row>
    <row r="11">
      <c r="A11" s="4" t="inlineStr">
        <is>
          <t>North Americ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s</t>
        </is>
      </c>
      <c r="B13" s="7" t="n">
        <v>130.7</v>
      </c>
      <c r="C13" s="5" t="n">
        <v>119</v>
      </c>
    </row>
    <row r="14">
      <c r="A14" s="4" t="inlineStr">
        <is>
          <t>North America | Medical</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s</t>
        </is>
      </c>
      <c r="B16" s="5" t="n">
        <v>62</v>
      </c>
      <c r="C16" s="7" t="n">
        <v>60.4</v>
      </c>
    </row>
    <row r="17">
      <c r="A17" s="4" t="inlineStr">
        <is>
          <t>North America | Nuclear &amp; Safety</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revenues</t>
        </is>
      </c>
      <c r="B19" s="7" t="n">
        <v>68.7</v>
      </c>
      <c r="C19" s="7" t="n">
        <v>58.6</v>
      </c>
    </row>
    <row r="20">
      <c r="A20" s="4" t="inlineStr">
        <is>
          <t>Europe</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Total revenues</t>
        </is>
      </c>
      <c r="B22" s="7" t="n">
        <v>65.5</v>
      </c>
      <c r="C22" s="7" t="n">
        <v>67.8</v>
      </c>
    </row>
    <row r="23">
      <c r="A23" s="4" t="inlineStr">
        <is>
          <t>Europe | Medical</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Total revenues</t>
        </is>
      </c>
      <c r="B25" s="7" t="n">
        <v>6.6</v>
      </c>
      <c r="C25" s="7" t="n">
        <v>6.4</v>
      </c>
    </row>
    <row r="26">
      <c r="A26" s="4" t="inlineStr">
        <is>
          <t>Europe | Nuclear &amp; Safety</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Total revenues</t>
        </is>
      </c>
      <c r="B28" s="7" t="n">
        <v>58.9</v>
      </c>
      <c r="C28" s="7" t="n">
        <v>61.4</v>
      </c>
    </row>
    <row r="29">
      <c r="A29" s="4" t="inlineStr">
        <is>
          <t>Asia Pacific</t>
        </is>
      </c>
      <c r="B29" s="4" t="inlineStr">
        <is>
          <t xml:space="preserve"> </t>
        </is>
      </c>
      <c r="C29" s="4" t="inlineStr">
        <is>
          <t xml:space="preserve"> </t>
        </is>
      </c>
    </row>
    <row r="30">
      <c r="A30" s="3" t="inlineStr">
        <is>
          <t>Revenues from External Customers and Long-Lived Assets [Line Items]</t>
        </is>
      </c>
      <c r="B30" s="4" t="inlineStr">
        <is>
          <t xml:space="preserve"> </t>
        </is>
      </c>
      <c r="C30" s="4" t="inlineStr">
        <is>
          <t xml:space="preserve"> </t>
        </is>
      </c>
    </row>
    <row r="31">
      <c r="A31" s="4" t="inlineStr">
        <is>
          <t>Total revenues</t>
        </is>
      </c>
      <c r="B31" s="7" t="n">
        <v>5.8</v>
      </c>
      <c r="C31" s="7" t="n">
        <v>5.8</v>
      </c>
    </row>
    <row r="32">
      <c r="A32" s="4" t="inlineStr">
        <is>
          <t>Asia Pacific | Medical</t>
        </is>
      </c>
      <c r="B32" s="4" t="inlineStr">
        <is>
          <t xml:space="preserve"> </t>
        </is>
      </c>
      <c r="C32" s="4" t="inlineStr">
        <is>
          <t xml:space="preserve"> </t>
        </is>
      </c>
    </row>
    <row r="33">
      <c r="A33" s="3" t="inlineStr">
        <is>
          <t>Revenues from External Customers and Long-Lived Assets [Line Items]</t>
        </is>
      </c>
      <c r="B33" s="4" t="inlineStr">
        <is>
          <t xml:space="preserve"> </t>
        </is>
      </c>
      <c r="C33" s="4" t="inlineStr">
        <is>
          <t xml:space="preserve"> </t>
        </is>
      </c>
    </row>
    <row r="34">
      <c r="A34" s="4" t="inlineStr">
        <is>
          <t>Total revenues</t>
        </is>
      </c>
      <c r="B34" s="5" t="n">
        <v>0</v>
      </c>
      <c r="C34" s="5" t="n">
        <v>0</v>
      </c>
    </row>
    <row r="35">
      <c r="A35" s="4" t="inlineStr">
        <is>
          <t>Asia Pacific | Nuclear &amp; Safety</t>
        </is>
      </c>
      <c r="B35" s="4" t="inlineStr">
        <is>
          <t xml:space="preserve"> </t>
        </is>
      </c>
      <c r="C35" s="4" t="inlineStr">
        <is>
          <t xml:space="preserve"> </t>
        </is>
      </c>
    </row>
    <row r="36">
      <c r="A36" s="3" t="inlineStr">
        <is>
          <t>Revenues from External Customers and Long-Lived Assets [Line Items]</t>
        </is>
      </c>
      <c r="B36" s="4" t="inlineStr">
        <is>
          <t xml:space="preserve"> </t>
        </is>
      </c>
      <c r="C36" s="4" t="inlineStr">
        <is>
          <t xml:space="preserve"> </t>
        </is>
      </c>
    </row>
    <row r="37">
      <c r="A37" s="4" t="inlineStr">
        <is>
          <t>Total revenues</t>
        </is>
      </c>
      <c r="B37" s="6" t="n">
        <v>5.8</v>
      </c>
      <c r="C37" s="6" t="n">
        <v>5.8</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 from External Customers by Products and Services (Details) - USD ($) $ in Million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Total revenues</t>
        </is>
      </c>
      <c r="B4" s="8" t="n">
        <v>202</v>
      </c>
      <c r="C4" s="6" t="n">
        <v>192.6</v>
      </c>
    </row>
    <row r="5">
      <c r="A5" s="4" t="inlineStr">
        <is>
          <t>Medical</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s</t>
        </is>
      </c>
      <c r="B7" s="7" t="n">
        <v>68.59999999999999</v>
      </c>
      <c r="C7" s="7" t="n">
        <v>66.8</v>
      </c>
    </row>
    <row r="8">
      <c r="A8" s="4" t="inlineStr">
        <is>
          <t>Nuclear &amp; Safety</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s</t>
        </is>
      </c>
      <c r="B10" s="7" t="n">
        <v>133.4</v>
      </c>
      <c r="C10" s="7" t="n">
        <v>125.8</v>
      </c>
    </row>
    <row r="11">
      <c r="A11" s="4" t="inlineStr">
        <is>
          <t>Cancer care | Medical</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revenues</t>
        </is>
      </c>
      <c r="B13" s="5" t="n">
        <v>51</v>
      </c>
      <c r="C13" s="7" t="n">
        <v>48.9</v>
      </c>
    </row>
    <row r="14">
      <c r="A14" s="4" t="inlineStr">
        <is>
          <t>Other | Medical</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revenues</t>
        </is>
      </c>
      <c r="B16" s="7" t="n">
        <v>17.6</v>
      </c>
      <c r="C16" s="7" t="n">
        <v>17.9</v>
      </c>
    </row>
    <row r="17">
      <c r="A17" s="4" t="inlineStr">
        <is>
          <t>Nuclear | Nuclear &amp; Safety</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Total revenues</t>
        </is>
      </c>
      <c r="B19" s="7" t="n">
        <v>84.09999999999999</v>
      </c>
      <c r="C19" s="7" t="n">
        <v>71.5</v>
      </c>
    </row>
    <row r="20">
      <c r="A20" s="4" t="inlineStr">
        <is>
          <t>Labs and research | Nuclear &amp; Safety</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Total revenues</t>
        </is>
      </c>
      <c r="B22" s="7" t="n">
        <v>26.8</v>
      </c>
      <c r="C22" s="5" t="n">
        <v>33</v>
      </c>
    </row>
    <row r="23">
      <c r="A23" s="4" t="inlineStr">
        <is>
          <t>Other | Nuclear &amp; Safety</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Total revenues</t>
        </is>
      </c>
      <c r="B25" s="6" t="n">
        <v>22.5</v>
      </c>
      <c r="C25" s="6" t="n">
        <v>21.3</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 by Timing of Recognition (Details) - USD ($) $ in Millions</t>
        </is>
      </c>
      <c r="B1" s="2" t="inlineStr">
        <is>
          <t>3 Months Ended</t>
        </is>
      </c>
    </row>
    <row r="2">
      <c r="B2" s="2" t="inlineStr">
        <is>
          <t>Mar. 31, 2025</t>
        </is>
      </c>
      <c r="C2" s="2" t="inlineStr">
        <is>
          <t>Mar. 31, 2024</t>
        </is>
      </c>
    </row>
    <row r="3">
      <c r="A3" s="3" t="inlineStr">
        <is>
          <t>Revenue, Major Customer [Line Items]</t>
        </is>
      </c>
      <c r="B3" s="4" t="inlineStr">
        <is>
          <t xml:space="preserve"> </t>
        </is>
      </c>
      <c r="C3" s="4" t="inlineStr">
        <is>
          <t xml:space="preserve"> </t>
        </is>
      </c>
    </row>
    <row r="4">
      <c r="A4" s="4" t="inlineStr">
        <is>
          <t>Total revenues</t>
        </is>
      </c>
      <c r="B4" s="8" t="n">
        <v>202</v>
      </c>
      <c r="C4" s="6" t="n">
        <v>192.6</v>
      </c>
    </row>
    <row r="5">
      <c r="A5" s="4" t="inlineStr">
        <is>
          <t>Point in time</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Total revenues</t>
        </is>
      </c>
      <c r="B7" s="7" t="n">
        <v>129.9</v>
      </c>
      <c r="C7" s="7" t="n">
        <v>126.9</v>
      </c>
    </row>
    <row r="8">
      <c r="A8" s="4" t="inlineStr">
        <is>
          <t>Over time</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Total revenues</t>
        </is>
      </c>
      <c r="B10" s="6" t="n">
        <v>72.09999999999999</v>
      </c>
      <c r="C10" s="6" t="n">
        <v>65.7</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Property, Plant, and Equipment by Geographical Areas (Details) - USD ($) $ in Million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6" t="n">
        <v>148.2</v>
      </c>
      <c r="C3" s="6" t="n">
        <v>146.3</v>
      </c>
    </row>
    <row r="4">
      <c r="A4" s="4" t="inlineStr">
        <is>
          <t>North Americ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7" t="n">
        <v>91.8</v>
      </c>
      <c r="C6" s="7" t="n">
        <v>91.5</v>
      </c>
    </row>
    <row r="7">
      <c r="A7" s="4" t="inlineStr">
        <is>
          <t>Europ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7" t="n">
        <v>56.3</v>
      </c>
      <c r="C9" s="7" t="n">
        <v>54.7</v>
      </c>
    </row>
    <row r="10">
      <c r="A10" s="4" t="inlineStr">
        <is>
          <t>Asia Pacific</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6" t="n">
        <v>0.1</v>
      </c>
      <c r="C12" s="6" t="n">
        <v>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Millions</t>
        </is>
      </c>
      <c r="B1" s="2" t="inlineStr">
        <is>
          <t>Mar. 31, 2025</t>
        </is>
      </c>
      <c r="C1" s="2" t="inlineStr">
        <is>
          <t>Dec. 31, 2024</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cash equivalents, and restricted cash</t>
        </is>
      </c>
      <c r="B4" s="6" t="n">
        <v>186.2</v>
      </c>
      <c r="C4" s="6" t="n">
        <v>175.6</v>
      </c>
    </row>
    <row r="5">
      <c r="A5" s="4" t="inlineStr">
        <is>
          <t>Discretionary retirement plan</t>
        </is>
      </c>
      <c r="B5" s="7" t="n">
        <v>4.4</v>
      </c>
      <c r="C5" s="7" t="n">
        <v>4.6</v>
      </c>
    </row>
    <row r="6">
      <c r="A6" s="3" t="inlineStr">
        <is>
          <t>Liabilities</t>
        </is>
      </c>
      <c r="B6" s="4" t="inlineStr">
        <is>
          <t xml:space="preserve"> </t>
        </is>
      </c>
      <c r="C6" s="4" t="inlineStr">
        <is>
          <t xml:space="preserve"> </t>
        </is>
      </c>
    </row>
    <row r="7">
      <c r="A7" s="4" t="inlineStr">
        <is>
          <t>Discretionary retirement plan</t>
        </is>
      </c>
      <c r="B7" s="7" t="n">
        <v>4.4</v>
      </c>
      <c r="C7" s="7" t="n">
        <v>4.6</v>
      </c>
    </row>
    <row r="8">
      <c r="A8" s="4" t="inlineStr">
        <is>
          <t>Level 1 | Cross-currency rate swap</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 asset</t>
        </is>
      </c>
      <c r="B10" s="5" t="n">
        <v>0</v>
      </c>
      <c r="C10" s="5" t="n">
        <v>0</v>
      </c>
    </row>
    <row r="11">
      <c r="A11" s="3" t="inlineStr">
        <is>
          <t>Liabilities</t>
        </is>
      </c>
      <c r="B11" s="4" t="inlineStr">
        <is>
          <t xml:space="preserve"> </t>
        </is>
      </c>
      <c r="C11" s="4" t="inlineStr">
        <is>
          <t xml:space="preserve"> </t>
        </is>
      </c>
    </row>
    <row r="12">
      <c r="A12" s="4" t="inlineStr">
        <is>
          <t>Swaps rates</t>
        </is>
      </c>
      <c r="B12" s="5" t="n">
        <v>0</v>
      </c>
      <c r="C12" s="5" t="n">
        <v>0</v>
      </c>
    </row>
    <row r="13">
      <c r="A13" s="4" t="inlineStr">
        <is>
          <t>Level 1 | Interest rate swap</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t>
        </is>
      </c>
      <c r="B15" s="5" t="n">
        <v>0</v>
      </c>
      <c r="C15" s="5" t="n">
        <v>0</v>
      </c>
    </row>
    <row r="16">
      <c r="A16" s="3" t="inlineStr">
        <is>
          <t>Liabilities</t>
        </is>
      </c>
      <c r="B16" s="4" t="inlineStr">
        <is>
          <t xml:space="preserve"> </t>
        </is>
      </c>
      <c r="C16" s="4" t="inlineStr">
        <is>
          <t xml:space="preserve"> </t>
        </is>
      </c>
    </row>
    <row r="17">
      <c r="A17" s="4" t="inlineStr">
        <is>
          <t>Swaps rates</t>
        </is>
      </c>
      <c r="B17" s="5" t="n">
        <v>0</v>
      </c>
      <c r="C17" s="4" t="inlineStr">
        <is>
          <t xml:space="preserve"> </t>
        </is>
      </c>
    </row>
    <row r="18">
      <c r="A18" s="4" t="inlineStr">
        <is>
          <t>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cash equivalents, and restricted cash</t>
        </is>
      </c>
      <c r="B20" s="5" t="n">
        <v>0</v>
      </c>
      <c r="C20" s="5" t="n">
        <v>0</v>
      </c>
    </row>
    <row r="21">
      <c r="A21" s="4" t="inlineStr">
        <is>
          <t>Discretionary retirement plan</t>
        </is>
      </c>
      <c r="B21" s="5" t="n">
        <v>1</v>
      </c>
      <c r="C21" s="5" t="n">
        <v>1</v>
      </c>
    </row>
    <row r="22">
      <c r="A22" s="3" t="inlineStr">
        <is>
          <t>Liabilities</t>
        </is>
      </c>
      <c r="B22" s="4" t="inlineStr">
        <is>
          <t xml:space="preserve"> </t>
        </is>
      </c>
      <c r="C22" s="4" t="inlineStr">
        <is>
          <t xml:space="preserve"> </t>
        </is>
      </c>
    </row>
    <row r="23">
      <c r="A23" s="4" t="inlineStr">
        <is>
          <t>Discretionary retirement plan</t>
        </is>
      </c>
      <c r="B23" s="5" t="n">
        <v>1</v>
      </c>
      <c r="C23" s="5" t="n">
        <v>1</v>
      </c>
    </row>
    <row r="24">
      <c r="A24" s="4" t="inlineStr">
        <is>
          <t>Level 2 | Cross-currency rate swap</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t>
        </is>
      </c>
      <c r="B26" s="7" t="n">
        <v>0.1</v>
      </c>
      <c r="C26" s="7" t="n">
        <v>0.1</v>
      </c>
    </row>
    <row r="27">
      <c r="A27" s="3" t="inlineStr">
        <is>
          <t>Liabilities</t>
        </is>
      </c>
      <c r="B27" s="4" t="inlineStr">
        <is>
          <t xml:space="preserve"> </t>
        </is>
      </c>
      <c r="C27" s="4" t="inlineStr">
        <is>
          <t xml:space="preserve"> </t>
        </is>
      </c>
    </row>
    <row r="28">
      <c r="A28" s="4" t="inlineStr">
        <is>
          <t>Swaps rates</t>
        </is>
      </c>
      <c r="B28" s="7" t="n">
        <v>17.5</v>
      </c>
      <c r="C28" s="7" t="n">
        <v>8.1</v>
      </c>
    </row>
    <row r="29">
      <c r="A29" s="4" t="inlineStr">
        <is>
          <t>Level 2 | Interest rate swap</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asset</t>
        </is>
      </c>
      <c r="B31" s="7" t="n">
        <v>0.2</v>
      </c>
      <c r="C31" s="7" t="n">
        <v>0.3</v>
      </c>
    </row>
    <row r="32">
      <c r="A32" s="3" t="inlineStr">
        <is>
          <t>Liabilities</t>
        </is>
      </c>
      <c r="B32" s="4" t="inlineStr">
        <is>
          <t xml:space="preserve"> </t>
        </is>
      </c>
      <c r="C32" s="4" t="inlineStr">
        <is>
          <t xml:space="preserve"> </t>
        </is>
      </c>
    </row>
    <row r="33">
      <c r="A33" s="4" t="inlineStr">
        <is>
          <t>Swaps rates</t>
        </is>
      </c>
      <c r="B33" s="5" t="n">
        <v>0</v>
      </c>
      <c r="C33" s="4" t="inlineStr">
        <is>
          <t xml:space="preserve"> </t>
        </is>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cash equivalents, and restricted cash</t>
        </is>
      </c>
      <c r="B36" s="5" t="n">
        <v>0</v>
      </c>
      <c r="C36" s="5" t="n">
        <v>0</v>
      </c>
    </row>
    <row r="37">
      <c r="A37" s="4" t="inlineStr">
        <is>
          <t>Discretionary retirement plan</t>
        </is>
      </c>
      <c r="B37" s="5" t="n">
        <v>0</v>
      </c>
      <c r="C37" s="5" t="n">
        <v>0</v>
      </c>
    </row>
    <row r="38">
      <c r="A38" s="3" t="inlineStr">
        <is>
          <t>Liabilities</t>
        </is>
      </c>
      <c r="B38" s="4" t="inlineStr">
        <is>
          <t xml:space="preserve"> </t>
        </is>
      </c>
      <c r="C38" s="4" t="inlineStr">
        <is>
          <t xml:space="preserve"> </t>
        </is>
      </c>
    </row>
    <row r="39">
      <c r="A39" s="4" t="inlineStr">
        <is>
          <t>Discretionary retirement plan</t>
        </is>
      </c>
      <c r="B39" s="5" t="n">
        <v>0</v>
      </c>
      <c r="C39" s="5" t="n">
        <v>0</v>
      </c>
    </row>
    <row r="40">
      <c r="A40" s="4" t="inlineStr">
        <is>
          <t>Level 3 | Cross-currency rate swap</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t>
        </is>
      </c>
      <c r="B42" s="5" t="n">
        <v>0</v>
      </c>
      <c r="C42" s="5" t="n">
        <v>0</v>
      </c>
    </row>
    <row r="43">
      <c r="A43" s="3" t="inlineStr">
        <is>
          <t>Liabilities</t>
        </is>
      </c>
      <c r="B43" s="4" t="inlineStr">
        <is>
          <t xml:space="preserve"> </t>
        </is>
      </c>
      <c r="C43" s="4" t="inlineStr">
        <is>
          <t xml:space="preserve"> </t>
        </is>
      </c>
    </row>
    <row r="44">
      <c r="A44" s="4" t="inlineStr">
        <is>
          <t>Swaps rates</t>
        </is>
      </c>
      <c r="B44" s="5" t="n">
        <v>0</v>
      </c>
      <c r="C44" s="5" t="n">
        <v>0</v>
      </c>
    </row>
    <row r="45">
      <c r="A45" s="4" t="inlineStr">
        <is>
          <t>Level 3 | Interest rate swap</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rivative asset</t>
        </is>
      </c>
      <c r="B47" s="5" t="n">
        <v>0</v>
      </c>
      <c r="C47" s="8" t="n">
        <v>0</v>
      </c>
    </row>
    <row r="48">
      <c r="A48" s="3" t="inlineStr">
        <is>
          <t>Liabilities</t>
        </is>
      </c>
      <c r="B48" s="4" t="inlineStr">
        <is>
          <t xml:space="preserve"> </t>
        </is>
      </c>
      <c r="C48" s="4" t="inlineStr">
        <is>
          <t xml:space="preserve"> </t>
        </is>
      </c>
    </row>
    <row r="49">
      <c r="A49" s="4" t="inlineStr">
        <is>
          <t>Swaps rates</t>
        </is>
      </c>
      <c r="B49" s="8" t="n">
        <v>0</v>
      </c>
      <c r="C4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Nature of Business and Summary of Significant Accounting Policies</t>
        </is>
      </c>
      <c r="B4" s="4" t="inlineStr">
        <is>
          <t>Nature of Business and Summary of Significant Accounting Policies Nature of Business Mirion Technologies, Inc. (“Mirion,” the “Company," "we," "our," or "us" and formerly GS Acquisition Holdings Corp II ("GSAH")) is a global provider of radiation detection, measurement, analysis, and monitoring products and services to the medical, nuclear, and defense end markets. On October 20, 2021, Mirion Technologies, Inc. was formed (formerly known as GS Acquisition Holdings Corp II or "GSAH") when it consummated its business combination with GSAH (the "Business Combination") pursuant to the Business Combination Agreement dated June 17, 2021. We provide products and services through our two operating and reportable segments; (i) Medical and (ii) Nuclear &amp; Safety (formerly Technologies). The Medical segment provides radiation oncology quality assurance, delivering patient safety solutions for diagnostic imaging and radiation therapy centers around the world, dosimetry solutions for monitoring the total amount of radiation medical staff members are exposed to over time, radiation therapy quality assurance solutions for calibrating and verifying imaging and treatment accuracy, and radionuclide therapy products for nuclear medicine applications such as shielding, product handling, and medical imaging furniture. The Nuclear &amp; Safety segment provides robust, field ready personal radiation detection and identification equipment for defense applications and radiation detection and analysis tools for power plants, labs, and research applications. Nuclear power plant product offerings are used for the full nuclear power plant lifecycle including core detectors and essential measurement devices for new build, maintenance, decontamination and decommission equipment for monitoring and control during fuel dismantling and remote environmental monitoring. The Company is headquartered in Atlanta, Georgia and has operations in the United States, Canada, the United Kingdom, France, Germany, Finland, China, Belgium, the Netherlands, Estonia, Japan, and South Korea. Basis of Presentation and Principles of Consolidation The accompanying unaudited Condensed Consolidated Financial Statements and Notes to Condensed Consolidated Financial Statements have been prepared in accordance with accounting principles generally accepted in the United States of America (“GAAP”) for financial statements and pursuant to the accounting and disclosure rules and regulations of the U.S. Securities and Exchange Commission (the "SEC") for interim financial information. The interim unaudited Condensed Consolidated Financial Statements reflect all adjustments that are of a normal recurring nature and that are considered necessary for a fair representation of the results for the periods presented and should be read in conjunction with the audited Consolidated Financial Statements and notes thereto for the period ended December 31, 2024, which include a complete set of footnote disclosures, including our significant accounting policies included in our Annual Report on Form 10-K. The results for interim periods are not necessarily indicative of the results that may be expected for a full fiscal year or for any other future period. The unaudited Condensed Consolidated Financial Statements include the accounts of the Company and its wholly owned and majority-owned or controlled subsidiaries. For consolidated subsidiaries where our ownership is less than 100%, the portion of the net income or loss allocated to noncontrolling interests is reported as “Income (Loss) attributable to noncontrolling interests” in the unaudited Condensed Consolidated Statements of Operations. All intercompany accounts and transactions have been eliminated in consolidation. The Company recognizes a noncontrolling interest for the portion of Class B common stock of Mirion IntermediateCo, Inc., a Delaware corporation and direct subsidiary of the Company ("IntermediateCo") that is not attributable to the Company. See Note 18, Noncontrolling Interests. Segments The Company manages its operations through two operating and reportable segments: Medical and Nuclear &amp; Safety. These segments align the Company’s products and service offerings with customer use in medical and industrial markets and are consistent with how the Company’s Chief Executive Officer, its Chief Operating Decision Maker (“CODM”), reviews and evaluates the Company’s operations. The CODM allocates resources and evaluates the financial performance of each operating segment. The Company’s segments are strategic businesses that are managed separately because each one develops, manufactures and markets distinct products and services. Refer to Note 14, Segment Information , for further detail. Use of Estimates Management estimates and judgments are an integral part of financial statements prepared in accordance with GAAP. We believe that the critical accounting policies listed below address the more significant estimates required of management when preparing our consolidated financial statements in accordance with GAAP. We consider an accounting estimate critical if changes in the estimate may have a material impact on our financial condition or results of operations. We believe that the accounting estimates employed are appropriate and resulting balances are reasonable; however, actual results could differ from the original estimates, requiring adjustment to these balances in future periods. The accounting policies that reflect our more significant estimates, judgments and assumptions and which we believe are the most critical to aid in fully understanding and evaluating our reported financial results include but are not limited to: goodwill and intangible assets; estimated progress toward completion for certain revenue contracts; uncertain tax positions and tax valuation allowances and derivative warrant liabilities. Significant Accounting Policies Accounts Receivable and Allowance for Doubtful Accounts The allowance for doubtful accounts is based on the Company’s assessment of the collectability of customer accounts. The allowance for doubtful accounts was $5.5 million and $5.2 million as of March 31, 2025 and December 31, 2024, respectively. Prepaid Expenses and Other Current Assets Prepaid expenses and other current assets are primarily comprised of various prepaid assets including prepaid insurance, short-term marketable securities, and income tax receivables. The components of prepaid expenses and other current assets consist of the following (in millions): March 31, 2025 December 31, 2024 Prepaid insurance $ 3.2 $ 1.0 Prepaid vendor deposits 4.1 5.4 Prepaid software expenses 6.3 6.8 Short-term marketable securities 5.9 5.9 Income tax receivable and prepaid income taxes 6.0 8.6 Other tax receivables 1.3 — Other current assets 14.2 13.6 $ 41.0 $ 41.3 Facility and Equipment Decommissioning Liabilities The Company has asset retirement obligations (“ARO”) consisting primarily of equipment and facility decommissioning costs. ARO liabilities totaled $3.1 million for both periods ended March 31, 2025 and December 31, 2024, and were included in other accrued expenses and other long-term liabilities on the unaudited Condensed Consolidated Balance Sheet. Accretion expense related to these liabilities was not material for any periods presented. Revenue Recognition The Company recognizes revenue from arrangements that include performance obligations to design, engineer, manufacture, deliver, and install products. If a performance obligation does not qualify for over-time revenue recognition, revenue is then recognized at the point-in-time in which control of the distinct good or service is transferred to the customer, typically based upon the terms of delivery. Revenue derived from passive dosimetry and analytical services is of a subscription nature and is provided to customers on an agreed-upon recurring monthly, quarterly or annual basis. Revenue is recognized ratably over the service period as the service is continuous, and no other discernible pattern of recognition is evident. Contract Balances The timing of the Company's revenue recognition, invoicing, and cash collections results in accounts receivable, costs and estimated earnings in excess of billings on uncompleted contracts, and deferred contract revenue. Refer to Note 3, Contracts in Progress , for further details. Remaining Performance Obligations The remaining performance obligations for all open contracts as of March 31, 2025 include assembly, delivery, installation, and trainings. The aggregate amount of the transaction price allocated to the remaining performance obligations for all open customer contracts was approximately $813.5 million and $811.9 million as of March 31, 2025 and December 31, 2024, respectively. As of March 31, 2025, the Company expects to recognize approximately 47%, 22%, 9%, and 5% of the remaining performance obligations as revenue during 2025, 2026, 2027 and 2028, respectively, and the remainder thereafter. Disaggregation of Revenues A disaggregation of the Company’s revenues by segment, geographic region, timing of revenue recognition and product category is provided in Note 14, Segment Information . Warrant Liability As of March 31, 2024, the Company had outstanding warrants to purchase up to 27,249,779 shares of Class A common stock. The Company accounted for the warrants in accordance with the guidance contained in ASC 815, “Derivatives and Hedging”, under which the warrants did not meet the criteria for equity treatment and were required to be recorded as derivative liabilities. Accordingly, the Company classified the warrants as liabilities at their fair value and adjusted the warrants to fair value at each reporting period. This liability was subject to re-measurement at each balance sheet date until the warrants were exercised or expired, and any change in fair value was recognized in the Company’s unaudited Condensed Consolidated Statements of Operations. The fair value of the warrants (the "Public Warrants") issued in connection with GSAH's initial public offering had been measured based on the listed market price of such Public Warrants. As the transfer of certain warrants issued in a private placement (the "Private Placement Warrants" and, together with the Public Warrants, the "Warrants") to GS Sponsor II LLC, the sponsor of GSAH (the "Sponsor"), to anyone who was not a permitted transferee would result in the Private Placement Warrants having substantially the same terms as the Public Warrants, we determined that the fair value of each Private Placement Warrant was equivalent to that of each Public Warrant. Derivative warrant liabilities were classified as non-current liabilities as their liquidation was not reasonably expected to require the use of current assets or require the creation of current liabilities. During the three months ended March 31, 2024, the Company recognized a $5.7 million gain resulting from the change in fair value of warrant liabilities within the unaudited Condensed Consolidated Statements of Operations. On April 18, 2024, the Company called the Public Warrants for redemption per the Company's rights under the warrant agreement. After April 18, 2024 and prior to 5:00 pm New York City time on Monday, May 20, 2024 (the "Redemption Date"), Public Warrant holders were entitled to exercise (i) in cash, at an exercise price of $11.50 per share of Class A common stock, or (ii) on a cashless basis in which the exercising holder was entitled to receive 0.22 shares of Class A common stock per Warrant. The number of shares provided to the warrant holder was determined in accordance with the terms of the warrant agreement, whereby the number of shares received in a cashless exercise was based upon the Redemption Date and the average last reported sale price of Class A common stock for the ten trading days ending on the third trading day prior to the notice of Redemption Date. The Public Warrants were valued using the listed trading price as of close on the trading day prior to the relevant settlement date of exercise. Any Warrants not exercised by the Redemption Date were automatically redeemed by the Company at a price of $0.10 per Warrant. In connection with the Redemption, approximately 18,076,416 Public Warrants were exercised, representing approximately 96% of the outstanding Public Warrants, and 3,978,418 shares of Class A common stock were issued upon exercise of such Warrants. Total cash proceeds generated from exercises of the Public Warrants were immaterial, and the Company made an immaterial redemption payment to the holders of the 673,363 redeemed Public Warrants. Following the Redemption Date, the Public Warrants stopped trading on NYSE and were delisted. On June 4, 2024, the Company exchanged 1,768,000 shares of the Company's Class A common stock for 8,500,000 Private Placement Warrants via a warrant exchange agreement. The number of shares of Class A common stock to be exchanged on a cashless basis was determined using the same methodology applied to the Public Warrants. The Company valued the Private Placement Warrants on the settlement date of exercise, using the fair market value of the Company's Class A common stock as of close on a trading day prior to the settlement date multiplied by the number of shares of Class A common stock to be issued per Warrant, which was determined in accordance with the terms of the warrant exchange agreement. Treasury Stock We account for treasury stock under the cost method pursuant to the provisions of ASC 505-30, Treasury Stock. Under the cost method, the gross cost of the shares reacquired is charged to a contra equity account, treasury stock. The equity accounts that were originally credited for the original share issuance, Common Stock and additional paid-in capital, remain intact. When treasury shares are reissued at a price higher than cost, the difference is recorded as a component of additional paid-in-capital in the unaudited Condensed Consolidated Balance Sheets. When treasury stock is re-issued at a price lower than its cost, the difference is recorded as a component of additional paid-in-capital to the extent that previously recorded gains exist to offset the losses. If there are no treasury stock gains in additional paid-in-capital, the losses upon re-issuance of treasury stock are recorded as a reduction of retained earnings in the unaudited Condensed Consolidated Balance Sheets. Treasury stock is reissued on a FIFO cost flow basis to compute excesses and deficiencies upon subsequent share reissuance. Concentrations of Risk Financial instruments that are potentially subject to concentration of credit risk consist primarily of cash, cash equivalents, and accounts receivable. The Company maintains cash in bank deposit accounts that, at times, may exceed the insured limits of the local country. The Company has not experienced any losses in such accounts. The Company sells its products and services mainly to large, private and governmental organizations in the Americas, Europe, the Middle East and Asia Pacific regions. The Company performs ongoing evaluations of its customers’ financial condition and limits the amount of credit extended when deemed necessary. The Company generally does not require its customers to provide collateral or other security to support accounts receivable. As of March 31, 2025 and December 31, 2024, no customer accounted for more than 10% of the accounts receivable balance. No single customer accounted for more than 10% of total revenues during the three months ended March 31, 2025, and March 31, 2024, respectively. Recent Accounting Pronouncements Accounting Guidance Issued and Adopted In November 2023, the FASB issued ASU 2023-07 "Segment Reporting (Topic 280): Improvements to Reportable Segment Disclosures". ASU 2023-07 improves reportable segment disclosure requirements, primarily through enhanced disclosures about significant segment expenses. The amendments were effective for fiscal years beginning after December 15, 2023, and interim periods within fiscal years beginning after December 15, 2024. The Company adopted this guidance during the fourth quarter of 2024 and implemented the required disclosures, including applying retrospectively to all prior periods presented in the condensed consolidated financial statements. See Note 14, Segment Information . Accounting Guidance Issued But Not Yet Adopted In October 2023, the FASB issued ASU 2023-06 “Disclosure Improvements”. ASU 2023-06 clarifies or improves disclosure and presentation requirements of a variety of topics. For entities subject to the SEC’s existing disclosure requirements, the effective date for each amendment will be the date on which the SEC’s removal of that related disclosure from Regulation S-X or Regulation S-K becomes effective, with early adoption prohibited. For all entities, if by June 30, 2027, the SEC has not removed the applicable requirement from Regulation S-X or Regulation S-K, the pending content of the related amendment will be removed from the codification and will not become effective for any entity. The Company is currently evaluating the impact of this ASU. In December 2023, the FASB issued ASU 2023-09 "Income Taxes (Topic 740): Improvements to Income Tax Disclosures". ASU 2023-09 enhances the existing income tax disclosures primarily related to the rate reconciliation and income taxes paid information. For public business entities, the amendments are effective for annual periods beginning after December 15, 2024, with early adoption permitted for annual financial statements that have not yet been issued or made available for issuance. The amendments will be applied on a prospective basis, with retrospective application permitted. The Company is currently evaluating the impact of this ASU. In November 2024, the FASB issued ASU 2024-3 "Income Statement—Reporting Comprehensive Income—Expense Disaggregation Disclosures." The ASU will improve the decision usefulness for investors by requiring public business entities to disclose more detailed information about their expenses such as (a) inventory and manufacturing expense, (b) employee compensation, (c) depreciation, (d) intangible asset amortization, etc. The amendments will be effective for fiscal years beginning after December 15, 2026, and interim periods within fiscal years beginning after December 15, 2027, with early adoption permitted. The amendments will be applied prospectively with an option for a retrospective application. The Company is evaluating the impact of this new standard and believes that the adoption will result in additional disclosures, but will not have any other impact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Derivatives and Hedging - Narrative (Details) € in Millions, $ in Millions</t>
        </is>
      </c>
      <c r="B1" s="2" t="inlineStr">
        <is>
          <t>3 Months Ended</t>
        </is>
      </c>
      <c r="D1" s="2" t="inlineStr">
        <is>
          <t>12 Months Ended</t>
        </is>
      </c>
    </row>
    <row r="2">
      <c r="B2" s="2" t="inlineStr">
        <is>
          <t>Mar. 31, 2025 USD ($)</t>
        </is>
      </c>
      <c r="C2" s="2" t="inlineStr">
        <is>
          <t>Mar. 31, 2024 USD ($)</t>
        </is>
      </c>
      <c r="D2" s="2" t="inlineStr">
        <is>
          <t>Dec. 31, 2024 EUR (€)</t>
        </is>
      </c>
    </row>
    <row r="3">
      <c r="A3" s="4" t="inlineStr">
        <is>
          <t>Cash Flow Hedging</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Maximum exposure hedging duration</t>
        </is>
      </c>
      <c r="B5" s="4" t="inlineStr">
        <is>
          <t>3 years</t>
        </is>
      </c>
      <c r="C5" s="4" t="inlineStr">
        <is>
          <t xml:space="preserve"> </t>
        </is>
      </c>
      <c r="D5" s="4" t="inlineStr">
        <is>
          <t xml:space="preserve"> </t>
        </is>
      </c>
    </row>
    <row r="6">
      <c r="A6" s="4" t="inlineStr">
        <is>
          <t>Cross-currency rate swap</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Cross Currency Duration</t>
        </is>
      </c>
      <c r="B8" s="4" t="inlineStr">
        <is>
          <t xml:space="preserve"> </t>
        </is>
      </c>
      <c r="C8" s="4" t="inlineStr">
        <is>
          <t xml:space="preserve"> </t>
        </is>
      </c>
      <c r="D8" s="4" t="inlineStr">
        <is>
          <t>1 year</t>
        </is>
      </c>
    </row>
    <row r="9">
      <c r="A9" s="4" t="inlineStr">
        <is>
          <t>Notional amount | €</t>
        </is>
      </c>
      <c r="B9" s="4" t="inlineStr">
        <is>
          <t xml:space="preserve"> </t>
        </is>
      </c>
      <c r="C9" s="4" t="inlineStr">
        <is>
          <t xml:space="preserve"> </t>
        </is>
      </c>
      <c r="D9" s="13" t="n">
        <v>123.2</v>
      </c>
    </row>
    <row r="10">
      <c r="A10" s="4" t="inlineStr">
        <is>
          <t>Interest rate swap</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Notional amount</t>
        </is>
      </c>
      <c r="B12" s="8" t="n">
        <v>75</v>
      </c>
      <c r="C12" s="4" t="inlineStr">
        <is>
          <t xml:space="preserve"> </t>
        </is>
      </c>
      <c r="D12" s="4" t="inlineStr">
        <is>
          <t xml:space="preserve"> </t>
        </is>
      </c>
    </row>
    <row r="13">
      <c r="A13" s="4" t="inlineStr">
        <is>
          <t>(Loss) gain before reclassification and tax</t>
        </is>
      </c>
      <c r="B13" s="7" t="n">
        <v>-0.1</v>
      </c>
      <c r="C13" s="6" t="n">
        <v>0.8</v>
      </c>
      <c r="D13" s="4" t="inlineStr">
        <is>
          <t xml:space="preserve"> </t>
        </is>
      </c>
    </row>
    <row r="14">
      <c r="A14" s="4" t="inlineStr">
        <is>
          <t>Interest rate swap | Interest Expense</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Gain reclassification before tax</t>
        </is>
      </c>
      <c r="B16" s="6" t="n">
        <v>0.1</v>
      </c>
      <c r="C16" s="6" t="n">
        <v>0.3</v>
      </c>
      <c r="D16"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Hedging - Schedule of Derivative Instruments in Statement of Financial Position, Fair Value (Details) - USD ($) $ in Millions</t>
        </is>
      </c>
      <c r="B1" s="2" t="inlineStr">
        <is>
          <t>Mar. 31, 2025</t>
        </is>
      </c>
      <c r="C1" s="2" t="inlineStr">
        <is>
          <t>Dec. 31, 2024</t>
        </is>
      </c>
      <c r="D1" s="2" t="inlineStr">
        <is>
          <t>Mar. 31, 2024</t>
        </is>
      </c>
    </row>
    <row r="2">
      <c r="A2" s="3" t="inlineStr">
        <is>
          <t>Derivative [Line Items]</t>
        </is>
      </c>
      <c r="B2" s="4" t="inlineStr">
        <is>
          <t xml:space="preserve"> </t>
        </is>
      </c>
      <c r="C2" s="4" t="inlineStr">
        <is>
          <t xml:space="preserve"> </t>
        </is>
      </c>
      <c r="D2" s="4" t="inlineStr">
        <is>
          <t xml:space="preserve"> </t>
        </is>
      </c>
    </row>
    <row r="3">
      <c r="A3" s="4" t="inlineStr">
        <is>
          <t>Accrued expenses and other current liabilities</t>
        </is>
      </c>
      <c r="B3" s="6" t="n">
        <v>17.5</v>
      </c>
      <c r="C3" s="6" t="n">
        <v>3.4</v>
      </c>
      <c r="D3" s="4" t="inlineStr">
        <is>
          <t xml:space="preserve"> </t>
        </is>
      </c>
    </row>
    <row r="4">
      <c r="A4" s="4" t="inlineStr">
        <is>
          <t>Derivatives Designated as Hedging Instruments</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Total assets</t>
        </is>
      </c>
      <c r="B6" s="7" t="n">
        <v>0.3</v>
      </c>
      <c r="C6" s="7" t="n">
        <v>0.4</v>
      </c>
      <c r="D6" s="4" t="inlineStr">
        <is>
          <t xml:space="preserve"> </t>
        </is>
      </c>
    </row>
    <row r="7">
      <c r="A7" s="4" t="inlineStr">
        <is>
          <t>Total liabilities</t>
        </is>
      </c>
      <c r="B7" s="7" t="n">
        <v>17.5</v>
      </c>
      <c r="C7" s="7" t="n">
        <v>8.1</v>
      </c>
      <c r="D7" s="4" t="inlineStr">
        <is>
          <t xml:space="preserve"> </t>
        </is>
      </c>
    </row>
    <row r="8">
      <c r="A8" s="4" t="inlineStr">
        <is>
          <t>Derivatives Designated as Hedging Instruments | Cross-currency rate swap</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Prepaid expenses and other currents assets</t>
        </is>
      </c>
      <c r="B10" s="7" t="n">
        <v>0.1</v>
      </c>
      <c r="C10" s="7" t="n">
        <v>0.1</v>
      </c>
      <c r="D10" s="4" t="inlineStr">
        <is>
          <t xml:space="preserve"> </t>
        </is>
      </c>
    </row>
    <row r="11">
      <c r="A11" s="4" t="inlineStr">
        <is>
          <t>Accrued expenses and other current liabilities</t>
        </is>
      </c>
      <c r="B11" s="7" t="n">
        <v>17.5</v>
      </c>
      <c r="C11" s="4" t="inlineStr">
        <is>
          <t xml:space="preserve"> </t>
        </is>
      </c>
      <c r="D11" s="6" t="n">
        <v>3.4</v>
      </c>
    </row>
    <row r="12">
      <c r="A12" s="4" t="inlineStr">
        <is>
          <t>Other non-current liabilities</t>
        </is>
      </c>
      <c r="B12" s="5" t="n">
        <v>0</v>
      </c>
      <c r="C12" s="4" t="inlineStr">
        <is>
          <t xml:space="preserve"> </t>
        </is>
      </c>
      <c r="D12" s="6" t="n">
        <v>4.7</v>
      </c>
    </row>
    <row r="13">
      <c r="A13" s="4" t="inlineStr">
        <is>
          <t>Derivatives Designated as Hedging Instruments | Interest rate swap</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Other non-current assets</t>
        </is>
      </c>
      <c r="B15" s="6" t="n">
        <v>0.2</v>
      </c>
      <c r="C15" s="6" t="n">
        <v>0.3</v>
      </c>
      <c r="D1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s and Hedging - Schedule of Cash Flow Hedges Included in Accumulated Other Comprehensive Income (Loss) (Details) € in Millions, $ in Millions</t>
        </is>
      </c>
      <c r="B1" s="2" t="inlineStr">
        <is>
          <t>3 Months Ended</t>
        </is>
      </c>
    </row>
    <row r="2">
      <c r="B2" s="2" t="inlineStr">
        <is>
          <t>Mar. 31, 2025 USD ($)</t>
        </is>
      </c>
      <c r="C2" s="2" t="inlineStr">
        <is>
          <t>Mar. 31, 2024 USD ($)</t>
        </is>
      </c>
      <c r="D2" s="2" t="inlineStr">
        <is>
          <t>Mar. 31, 2025 EUR (€)</t>
        </is>
      </c>
      <c r="E2" s="2" t="inlineStr">
        <is>
          <t>Dec. 31, 2024 EUR (€)</t>
        </is>
      </c>
    </row>
    <row r="3">
      <c r="A3" s="4" t="inlineStr">
        <is>
          <t>Net Investment Hedging</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Notional Amount</t>
        </is>
      </c>
      <c r="B5" s="4" t="inlineStr">
        <is>
          <t xml:space="preserve"> </t>
        </is>
      </c>
      <c r="C5" s="4" t="inlineStr">
        <is>
          <t xml:space="preserve"> </t>
        </is>
      </c>
      <c r="D5" s="13" t="n">
        <v>238.8</v>
      </c>
      <c r="E5" s="13" t="n">
        <v>238.8</v>
      </c>
    </row>
    <row r="6">
      <c r="A6" s="4" t="inlineStr">
        <is>
          <t>(Loss) Gain Recognized in AOCL | $</t>
        </is>
      </c>
      <c r="B6" s="6" t="n">
        <v>-9.4</v>
      </c>
      <c r="C6" s="6" t="n">
        <v>6.2</v>
      </c>
      <c r="D6" s="4" t="inlineStr">
        <is>
          <t xml:space="preserve"> </t>
        </is>
      </c>
      <c r="E6" s="4" t="inlineStr">
        <is>
          <t xml:space="preserve"> </t>
        </is>
      </c>
    </row>
    <row r="7">
      <c r="A7" s="4" t="inlineStr">
        <is>
          <t>Cross-currency rate swap</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Notional Amount</t>
        </is>
      </c>
      <c r="B9" s="4" t="inlineStr">
        <is>
          <t xml:space="preserve"> </t>
        </is>
      </c>
      <c r="C9" s="4" t="inlineStr">
        <is>
          <t xml:space="preserve"> </t>
        </is>
      </c>
      <c r="D9" s="4" t="inlineStr">
        <is>
          <t xml:space="preserve"> </t>
        </is>
      </c>
      <c r="E9" s="7" t="n">
        <v>123.2</v>
      </c>
    </row>
    <row r="10">
      <c r="A10" s="4" t="inlineStr">
        <is>
          <t>Cross-currency rate swap | Net Investment Hedging</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Notional Amount</t>
        </is>
      </c>
      <c r="B12" s="4" t="inlineStr">
        <is>
          <t xml:space="preserve"> </t>
        </is>
      </c>
      <c r="C12" s="4" t="inlineStr">
        <is>
          <t xml:space="preserve"> </t>
        </is>
      </c>
      <c r="D12" s="13" t="n">
        <v>238.8</v>
      </c>
      <c r="E12" s="13" t="n">
        <v>238.8</v>
      </c>
    </row>
    <row r="13">
      <c r="A13" s="4" t="inlineStr">
        <is>
          <t>(Loss) Gain Recognized in AOCL | $</t>
        </is>
      </c>
      <c r="B13" s="6" t="n">
        <v>-9.4</v>
      </c>
      <c r="C13" s="6" t="n">
        <v>6.2</v>
      </c>
      <c r="D13" s="4" t="inlineStr">
        <is>
          <t xml:space="preserve"> </t>
        </is>
      </c>
      <c r="E13"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Reconciliation of Numerator and Denominator (Details) - USD ($) $ / shares in Units, shares in Thousand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earnings (loss) attributable to Mirion Technologies, Inc. shareholders</t>
        </is>
      </c>
      <c r="B4" s="6" t="n">
        <v>0.3</v>
      </c>
      <c r="C4" s="6" t="n">
        <v>-25.8</v>
      </c>
    </row>
    <row r="5">
      <c r="A5" s="4" t="inlineStr">
        <is>
          <t>Weighted average common shares outstanding — basic (in shares)</t>
        </is>
      </c>
      <c r="B5" s="5" t="n">
        <v>225655</v>
      </c>
      <c r="C5" s="5" t="n">
        <v>199729</v>
      </c>
    </row>
    <row r="6">
      <c r="A6" s="4" t="inlineStr">
        <is>
          <t>Effect of potentially dilutive securities — stock-based awards (in shares)</t>
        </is>
      </c>
      <c r="B6" s="5" t="n">
        <v>1263</v>
      </c>
      <c r="C6" s="5" t="n">
        <v>0</v>
      </c>
    </row>
    <row r="7">
      <c r="A7" s="4" t="inlineStr">
        <is>
          <t>Weighted average common shares outstanding — diluted (in shares)</t>
        </is>
      </c>
      <c r="B7" s="5" t="n">
        <v>226918</v>
      </c>
      <c r="C7" s="5" t="n">
        <v>199729</v>
      </c>
    </row>
    <row r="8">
      <c r="A8" s="4" t="inlineStr">
        <is>
          <t>Net earnings (loss) per common share attributable to Mirion Technologies, Inc. — basic (in dollars per share)</t>
        </is>
      </c>
      <c r="B8" s="8" t="n">
        <v>0</v>
      </c>
      <c r="C8" s="10" t="n">
        <v>-0.13</v>
      </c>
    </row>
    <row r="9">
      <c r="A9" s="4" t="inlineStr">
        <is>
          <t>Net earnings (loss) per common share attributable to Mirion Technologies, Inc. — diluted (in dollars per share)</t>
        </is>
      </c>
      <c r="B9" s="8" t="n">
        <v>0</v>
      </c>
      <c r="C9" s="10" t="n">
        <v>-0.13</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37" customWidth="1" min="2" max="2"/>
    <col width="37" customWidth="1" min="3" max="3"/>
    <col width="32" customWidth="1" min="4" max="4"/>
    <col width="21" customWidth="1" min="5" max="5"/>
    <col width="21" customWidth="1" min="6" max="6"/>
    <col width="32" customWidth="1" min="7" max="7"/>
  </cols>
  <sheetData>
    <row r="1">
      <c r="A1" s="1" t="inlineStr">
        <is>
          <t>Earnings (Loss) Per Share - Narrative (Details)</t>
        </is>
      </c>
      <c r="C1" s="2" t="inlineStr">
        <is>
          <t>3 Months Ended</t>
        </is>
      </c>
    </row>
    <row r="2">
      <c r="B2" s="2" t="inlineStr">
        <is>
          <t>Oct. 20, 2021 vote $ / shares shares</t>
        </is>
      </c>
      <c r="C2" s="2" t="inlineStr">
        <is>
          <t>Mar. 31, 2025 vote $ / shares shares</t>
        </is>
      </c>
      <c r="D2" s="2" t="inlineStr">
        <is>
          <t>Mar. 31, 2024 $ / shares shares</t>
        </is>
      </c>
      <c r="E2" s="2" t="inlineStr">
        <is>
          <t>Dec. 31, 2024 shares</t>
        </is>
      </c>
      <c r="F2" s="2" t="inlineStr">
        <is>
          <t>Jun. 04, 2024 shares</t>
        </is>
      </c>
      <c r="G2" s="2" t="inlineStr">
        <is>
          <t>Apr. 18, 2024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 (in shares)</t>
        </is>
      </c>
      <c r="B4" s="4" t="inlineStr">
        <is>
          <t xml:space="preserve"> </t>
        </is>
      </c>
      <c r="C4" s="5" t="n">
        <v>18750000</v>
      </c>
      <c r="D4" s="4" t="inlineStr">
        <is>
          <t xml:space="preserve"> </t>
        </is>
      </c>
      <c r="E4" s="4" t="inlineStr">
        <is>
          <t xml:space="preserve"> </t>
        </is>
      </c>
      <c r="F4" s="4" t="inlineStr">
        <is>
          <t xml:space="preserve"> </t>
        </is>
      </c>
      <c r="G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trading days for determining the value per share</t>
        </is>
      </c>
      <c r="B7" s="4" t="inlineStr">
        <is>
          <t>20 day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trading days for determining the value per share</t>
        </is>
      </c>
      <c r="B10" s="4" t="inlineStr">
        <is>
          <t>30 day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fit Interest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fits interest, threshold price (in dollars per share) | $ / shares</t>
        </is>
      </c>
      <c r="B13" s="8" t="n">
        <v>1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fit Interest 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fits interest, threshold price (in dollars per share) | $ / shares</t>
        </is>
      </c>
      <c r="B16" s="5" t="n">
        <v>1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fit Interest 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fits interest, threshold price (in dollars per share) | $ / shares</t>
        </is>
      </c>
      <c r="B19" s="8" t="n">
        <v>1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ounder Share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trading days for determining the value per share</t>
        </is>
      </c>
      <c r="B22" s="4" t="inlineStr">
        <is>
          <t xml:space="preserve"> </t>
        </is>
      </c>
      <c r="C22" s="4" t="inlineStr">
        <is>
          <t>20 days</t>
        </is>
      </c>
      <c r="D22" s="4" t="inlineStr">
        <is>
          <t xml:space="preserve"> </t>
        </is>
      </c>
      <c r="E22" s="4" t="inlineStr">
        <is>
          <t xml:space="preserve"> </t>
        </is>
      </c>
      <c r="F22" s="4" t="inlineStr">
        <is>
          <t xml:space="preserve"> </t>
        </is>
      </c>
      <c r="G22" s="4" t="inlineStr">
        <is>
          <t xml:space="preserve"> </t>
        </is>
      </c>
    </row>
    <row r="23">
      <c r="A23" s="4" t="inlineStr">
        <is>
          <t>Founder Share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trading days for determining the value per share</t>
        </is>
      </c>
      <c r="B25" s="4" t="inlineStr">
        <is>
          <t xml:space="preserve"> </t>
        </is>
      </c>
      <c r="C25" s="4" t="inlineStr">
        <is>
          <t>30 days</t>
        </is>
      </c>
      <c r="D25" s="4" t="inlineStr">
        <is>
          <t xml:space="preserve"> </t>
        </is>
      </c>
      <c r="E25" s="4" t="inlineStr">
        <is>
          <t xml:space="preserve"> </t>
        </is>
      </c>
      <c r="F25" s="4" t="inlineStr">
        <is>
          <t xml:space="preserve"> </t>
        </is>
      </c>
      <c r="G25" s="4" t="inlineStr">
        <is>
          <t xml:space="preserve"> </t>
        </is>
      </c>
    </row>
    <row r="26">
      <c r="A26" s="4" t="inlineStr">
        <is>
          <t>Founder Shares | Profit Interest 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fits interest, threshold price (in dollars per share) | $ / shares</t>
        </is>
      </c>
      <c r="B28" s="4" t="inlineStr">
        <is>
          <t xml:space="preserve"> </t>
        </is>
      </c>
      <c r="C28" s="8" t="n">
        <v>12</v>
      </c>
      <c r="D28" s="4" t="inlineStr">
        <is>
          <t xml:space="preserve"> </t>
        </is>
      </c>
      <c r="E28" s="4" t="inlineStr">
        <is>
          <t xml:space="preserve"> </t>
        </is>
      </c>
      <c r="F28" s="4" t="inlineStr">
        <is>
          <t xml:space="preserve"> </t>
        </is>
      </c>
      <c r="G28" s="4" t="inlineStr">
        <is>
          <t xml:space="preserve"> </t>
        </is>
      </c>
    </row>
    <row r="29">
      <c r="A29" s="4" t="inlineStr">
        <is>
          <t>Founder Shares | Profit Interest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fits interest, threshold price (in dollars per share) | $ / shares</t>
        </is>
      </c>
      <c r="B31" s="4" t="inlineStr">
        <is>
          <t xml:space="preserve"> </t>
        </is>
      </c>
      <c r="C31" s="5" t="n">
        <v>14</v>
      </c>
      <c r="D31" s="4" t="inlineStr">
        <is>
          <t xml:space="preserve"> </t>
        </is>
      </c>
      <c r="E31" s="4" t="inlineStr">
        <is>
          <t xml:space="preserve"> </t>
        </is>
      </c>
      <c r="F31" s="4" t="inlineStr">
        <is>
          <t xml:space="preserve"> </t>
        </is>
      </c>
      <c r="G31" s="4" t="inlineStr">
        <is>
          <t xml:space="preserve"> </t>
        </is>
      </c>
    </row>
    <row r="32">
      <c r="A32" s="4" t="inlineStr">
        <is>
          <t>Founder Shares | Profit Interest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fits interest, threshold price (in dollars per share) | $ / shares</t>
        </is>
      </c>
      <c r="B34" s="4" t="inlineStr">
        <is>
          <t xml:space="preserve"> </t>
        </is>
      </c>
      <c r="C34" s="8" t="n">
        <v>16</v>
      </c>
      <c r="D34" s="4" t="inlineStr">
        <is>
          <t xml:space="preserve"> </t>
        </is>
      </c>
      <c r="E34" s="4" t="inlineStr">
        <is>
          <t xml:space="preserve"> </t>
        </is>
      </c>
      <c r="F34" s="4" t="inlineStr">
        <is>
          <t xml:space="preserve"> </t>
        </is>
      </c>
      <c r="G34" s="4" t="inlineStr">
        <is>
          <t xml:space="preserve"> </t>
        </is>
      </c>
    </row>
    <row r="35">
      <c r="A35" s="4" t="inlineStr">
        <is>
          <t>Public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ecurities called by each warrant or right (in shares)</t>
        </is>
      </c>
      <c r="B37" s="4" t="inlineStr">
        <is>
          <t xml:space="preserve"> </t>
        </is>
      </c>
      <c r="C37" s="4" t="inlineStr">
        <is>
          <t xml:space="preserve"> </t>
        </is>
      </c>
      <c r="D37" s="4" t="inlineStr">
        <is>
          <t xml:space="preserve"> </t>
        </is>
      </c>
      <c r="E37" s="4" t="inlineStr">
        <is>
          <t xml:space="preserve"> </t>
        </is>
      </c>
      <c r="F37" s="4" t="inlineStr">
        <is>
          <t xml:space="preserve"> </t>
        </is>
      </c>
      <c r="G37" s="11" t="n">
        <v>0.22</v>
      </c>
    </row>
    <row r="38">
      <c r="A38" s="4" t="inlineStr">
        <is>
          <t>Warrant exercise pric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10" t="n">
        <v>11.5</v>
      </c>
    </row>
    <row r="39">
      <c r="A39" s="4" t="inlineStr">
        <is>
          <t>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number of votes per common share | vote</t>
        </is>
      </c>
      <c r="B41" s="4" t="inlineStr">
        <is>
          <t xml:space="preserve"> </t>
        </is>
      </c>
      <c r="C41" s="5" t="n">
        <v>1</v>
      </c>
      <c r="D41" s="4" t="inlineStr">
        <is>
          <t xml:space="preserve"> </t>
        </is>
      </c>
      <c r="E41" s="4" t="inlineStr">
        <is>
          <t xml:space="preserve"> </t>
        </is>
      </c>
      <c r="F41" s="4" t="inlineStr">
        <is>
          <t xml:space="preserve"> </t>
        </is>
      </c>
      <c r="G41" s="4" t="inlineStr">
        <is>
          <t xml:space="preserve"> </t>
        </is>
      </c>
    </row>
    <row r="42">
      <c r="A42" s="4" t="inlineStr">
        <is>
          <t>Common stock, convertible, conversion ratio</t>
        </is>
      </c>
      <c r="B42" s="5" t="n">
        <v>1</v>
      </c>
      <c r="C42" s="5" t="n">
        <v>1</v>
      </c>
      <c r="D42" s="4" t="inlineStr">
        <is>
          <t xml:space="preserve"> </t>
        </is>
      </c>
      <c r="E42" s="4" t="inlineStr">
        <is>
          <t xml:space="preserve"> </t>
        </is>
      </c>
      <c r="F42" s="4" t="inlineStr">
        <is>
          <t xml:space="preserve"> </t>
        </is>
      </c>
      <c r="G42" s="4" t="inlineStr">
        <is>
          <t xml:space="preserve"> </t>
        </is>
      </c>
    </row>
    <row r="43">
      <c r="A43" s="4" t="inlineStr">
        <is>
          <t>Class of warrant or right outstanding (in shares)</t>
        </is>
      </c>
      <c r="B43" s="4" t="inlineStr">
        <is>
          <t xml:space="preserve"> </t>
        </is>
      </c>
      <c r="C43" s="4" t="inlineStr">
        <is>
          <t xml:space="preserve"> </t>
        </is>
      </c>
      <c r="D43" s="5" t="n">
        <v>27249779</v>
      </c>
      <c r="E43" s="4" t="inlineStr">
        <is>
          <t xml:space="preserve"> </t>
        </is>
      </c>
      <c r="F43" s="5" t="n">
        <v>1768000</v>
      </c>
      <c r="G43" s="5" t="n">
        <v>18076416</v>
      </c>
    </row>
    <row r="44">
      <c r="A44" s="4" t="inlineStr">
        <is>
          <t>Number of securities called by each warrant or right (in shares)</t>
        </is>
      </c>
      <c r="B44" s="4" t="inlineStr">
        <is>
          <t xml:space="preserve"> </t>
        </is>
      </c>
      <c r="C44" s="4" t="inlineStr">
        <is>
          <t xml:space="preserve"> </t>
        </is>
      </c>
      <c r="D44" s="5" t="n">
        <v>1</v>
      </c>
      <c r="E44" s="4" t="inlineStr">
        <is>
          <t xml:space="preserve"> </t>
        </is>
      </c>
      <c r="F44" s="4" t="inlineStr">
        <is>
          <t xml:space="preserve"> </t>
        </is>
      </c>
      <c r="G44" s="4" t="inlineStr">
        <is>
          <t xml:space="preserve"> </t>
        </is>
      </c>
    </row>
    <row r="45">
      <c r="A45" s="4" t="inlineStr">
        <is>
          <t>Warrant exercise price (in dollars per share) | $ / shares</t>
        </is>
      </c>
      <c r="B45" s="4" t="inlineStr">
        <is>
          <t xml:space="preserve"> </t>
        </is>
      </c>
      <c r="C45" s="4" t="inlineStr">
        <is>
          <t xml:space="preserve"> </t>
        </is>
      </c>
      <c r="D45" s="10" t="n">
        <v>11.5</v>
      </c>
      <c r="E45" s="4" t="inlineStr">
        <is>
          <t xml:space="preserve"> </t>
        </is>
      </c>
      <c r="F45" s="4" t="inlineStr">
        <is>
          <t xml:space="preserve"> </t>
        </is>
      </c>
      <c r="G45" s="4" t="inlineStr">
        <is>
          <t xml:space="preserve"> </t>
        </is>
      </c>
    </row>
    <row r="46">
      <c r="A46" s="4" t="inlineStr">
        <is>
          <t>Common stock, shares outstanding (in shares)</t>
        </is>
      </c>
      <c r="B46" s="5" t="n">
        <v>18750000</v>
      </c>
      <c r="C46" s="5" t="n">
        <v>225202704</v>
      </c>
      <c r="D46" s="4" t="inlineStr">
        <is>
          <t xml:space="preserve"> </t>
        </is>
      </c>
      <c r="E46" s="5" t="n">
        <v>225915767</v>
      </c>
      <c r="F46" s="4" t="inlineStr">
        <is>
          <t xml:space="preserve"> </t>
        </is>
      </c>
      <c r="G46" s="4" t="inlineStr">
        <is>
          <t xml:space="preserve"> </t>
        </is>
      </c>
    </row>
    <row r="47">
      <c r="A47" s="4" t="inlineStr">
        <is>
          <t>Class A Common Stock | Public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lass of warrant or right outstanding (in shares)</t>
        </is>
      </c>
      <c r="B49" s="4" t="inlineStr">
        <is>
          <t xml:space="preserve"> </t>
        </is>
      </c>
      <c r="C49" s="4" t="inlineStr">
        <is>
          <t xml:space="preserve"> </t>
        </is>
      </c>
      <c r="D49" s="5" t="n">
        <v>18749779</v>
      </c>
      <c r="E49" s="4" t="inlineStr">
        <is>
          <t xml:space="preserve"> </t>
        </is>
      </c>
      <c r="F49" s="4" t="inlineStr">
        <is>
          <t xml:space="preserve"> </t>
        </is>
      </c>
      <c r="G49" s="5" t="n">
        <v>3978418</v>
      </c>
    </row>
    <row r="50">
      <c r="A50" s="4" t="inlineStr">
        <is>
          <t>Class A Common Stock | Private Placement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lass of warrant or right outstanding (in shares)</t>
        </is>
      </c>
      <c r="B52" s="4" t="inlineStr">
        <is>
          <t xml:space="preserve"> </t>
        </is>
      </c>
      <c r="C52" s="4" t="inlineStr">
        <is>
          <t xml:space="preserve"> </t>
        </is>
      </c>
      <c r="D52" s="5" t="n">
        <v>8500000</v>
      </c>
      <c r="E52" s="4" t="inlineStr">
        <is>
          <t xml:space="preserve"> </t>
        </is>
      </c>
      <c r="F52" s="5" t="n">
        <v>8500000</v>
      </c>
      <c r="G52" s="4" t="inlineStr">
        <is>
          <t xml:space="preserve"> </t>
        </is>
      </c>
    </row>
    <row r="53">
      <c r="A53" s="4" t="inlineStr">
        <is>
          <t>Class B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stock, number of votes per common share | vote</t>
        </is>
      </c>
      <c r="B55" s="5" t="n">
        <v>1</v>
      </c>
      <c r="C55" s="5" t="n">
        <v>1</v>
      </c>
      <c r="D55" s="4" t="inlineStr">
        <is>
          <t xml:space="preserve"> </t>
        </is>
      </c>
      <c r="E55" s="4" t="inlineStr">
        <is>
          <t xml:space="preserve"> </t>
        </is>
      </c>
      <c r="F55" s="4" t="inlineStr">
        <is>
          <t xml:space="preserve"> </t>
        </is>
      </c>
      <c r="G55" s="4" t="inlineStr">
        <is>
          <t xml:space="preserve"> </t>
        </is>
      </c>
    </row>
    <row r="56">
      <c r="A56" s="4" t="inlineStr">
        <is>
          <t>Common stock, convertible, conversion ratio</t>
        </is>
      </c>
      <c r="B56" s="5" t="n">
        <v>1</v>
      </c>
      <c r="C56" s="5" t="n">
        <v>1</v>
      </c>
      <c r="D56" s="4" t="inlineStr">
        <is>
          <t xml:space="preserve"> </t>
        </is>
      </c>
      <c r="E56" s="4" t="inlineStr">
        <is>
          <t xml:space="preserve"> </t>
        </is>
      </c>
      <c r="F56" s="4" t="inlineStr">
        <is>
          <t xml:space="preserve"> </t>
        </is>
      </c>
      <c r="G56" s="4" t="inlineStr">
        <is>
          <t xml:space="preserve"> </t>
        </is>
      </c>
    </row>
    <row r="57">
      <c r="A57" s="4" t="inlineStr">
        <is>
          <t>Common stock, shares outstanding (in shares)</t>
        </is>
      </c>
      <c r="B57" s="5" t="n">
        <v>18750000</v>
      </c>
      <c r="C57" s="5" t="n">
        <v>6372385</v>
      </c>
      <c r="D57" s="4" t="inlineStr">
        <is>
          <t xml:space="preserve"> </t>
        </is>
      </c>
      <c r="E57" s="5" t="n">
        <v>6504885</v>
      </c>
      <c r="F57" s="4" t="inlineStr">
        <is>
          <t xml:space="preserve"> </t>
        </is>
      </c>
      <c r="G57" s="4" t="inlineStr">
        <is>
          <t xml:space="preserve"> </t>
        </is>
      </c>
    </row>
    <row r="58">
      <c r="A58" s="4" t="inlineStr">
        <is>
          <t>Share-Based Awar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ntidilutive securities excluded from computation of earnings per share, amount (in shares)</t>
        </is>
      </c>
      <c r="B60" s="4" t="inlineStr">
        <is>
          <t xml:space="preserve"> </t>
        </is>
      </c>
      <c r="C60" s="4" t="inlineStr">
        <is>
          <t xml:space="preserve"> </t>
        </is>
      </c>
      <c r="D60" s="5" t="n">
        <v>2577000</v>
      </c>
      <c r="E60" s="4" t="inlineStr">
        <is>
          <t xml:space="preserve"> </t>
        </is>
      </c>
      <c r="F60" s="4" t="inlineStr">
        <is>
          <t xml:space="preserve"> </t>
        </is>
      </c>
      <c r="G60" s="4" t="inlineStr">
        <is>
          <t xml:space="preserve"> </t>
        </is>
      </c>
    </row>
  </sheetData>
  <mergeCells count="2">
    <mergeCell ref="C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7" customWidth="1" min="2" max="2"/>
    <col width="34" customWidth="1" min="3" max="3"/>
    <col width="22" customWidth="1" min="4" max="4"/>
    <col width="22" customWidth="1" min="5" max="5"/>
    <col width="22" customWidth="1" min="6" max="6"/>
  </cols>
  <sheetData>
    <row r="1">
      <c r="A1" s="1" t="inlineStr">
        <is>
          <t>Noncontrolling Interests (Details) $ / shares in Units, $ in Millions</t>
        </is>
      </c>
      <c r="C1" s="2" t="inlineStr">
        <is>
          <t>3 Months Ended</t>
        </is>
      </c>
    </row>
    <row r="2">
      <c r="B2" s="2" t="inlineStr">
        <is>
          <t>Oct. 20, 2021 vote $ / shares shares</t>
        </is>
      </c>
      <c r="C2" s="2" t="inlineStr">
        <is>
          <t>Mar. 31, 2025 USD ($) vote shares</t>
        </is>
      </c>
      <c r="D2" s="2" t="inlineStr">
        <is>
          <t>Dec. 31, 2024 USD ($)</t>
        </is>
      </c>
      <c r="E2" s="2" t="inlineStr">
        <is>
          <t>Mar. 31, 2024 USD ($)</t>
        </is>
      </c>
      <c r="F2" s="2" t="inlineStr">
        <is>
          <t>Dec. 31, 2023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fair value assumptions, exercise price (in dollars per share) | $ / shares</t>
        </is>
      </c>
      <c r="B4" s="8" t="n">
        <v>10</v>
      </c>
      <c r="C4" s="4" t="inlineStr">
        <is>
          <t xml:space="preserve"> </t>
        </is>
      </c>
      <c r="D4" s="4" t="inlineStr">
        <is>
          <t xml:space="preserve"> </t>
        </is>
      </c>
      <c r="E4" s="4" t="inlineStr">
        <is>
          <t xml:space="preserve"> </t>
        </is>
      </c>
      <c r="F4" s="4" t="inlineStr">
        <is>
          <t xml:space="preserve"> </t>
        </is>
      </c>
    </row>
    <row r="5">
      <c r="A5" s="4" t="inlineStr">
        <is>
          <t>Noncontrolling interest | $</t>
        </is>
      </c>
      <c r="B5" s="4" t="inlineStr">
        <is>
          <t xml:space="preserve"> </t>
        </is>
      </c>
      <c r="C5" s="6" t="n">
        <v>1556.7</v>
      </c>
      <c r="D5" s="6" t="n">
        <v>1559.1</v>
      </c>
      <c r="E5" s="6" t="n">
        <v>1517.9</v>
      </c>
      <c r="F5" s="8" t="n">
        <v>1550</v>
      </c>
    </row>
    <row r="6">
      <c r="A6" s="4" t="inlineStr">
        <is>
          <t>Noncontrolling Interes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controlling interest | $</t>
        </is>
      </c>
      <c r="B8" s="4" t="inlineStr">
        <is>
          <t xml:space="preserve"> </t>
        </is>
      </c>
      <c r="C8" s="6" t="n">
        <v>52.9</v>
      </c>
      <c r="D8" s="6" t="n">
        <v>53.5</v>
      </c>
      <c r="E8" s="6" t="n">
        <v>60.7</v>
      </c>
      <c r="F8" s="6" t="n">
        <v>65.5</v>
      </c>
    </row>
    <row r="9">
      <c r="A9" s="4" t="inlineStr">
        <is>
          <t>IntermediateCo Class B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in shares) | shares</t>
        </is>
      </c>
      <c r="B11" s="5" t="n">
        <v>1</v>
      </c>
      <c r="C11" s="4" t="inlineStr">
        <is>
          <t xml:space="preserve"> </t>
        </is>
      </c>
      <c r="D11" s="4" t="inlineStr">
        <is>
          <t xml:space="preserve"> </t>
        </is>
      </c>
      <c r="E11" s="4" t="inlineStr">
        <is>
          <t xml:space="preserve"> </t>
        </is>
      </c>
      <c r="F11" s="4" t="inlineStr">
        <is>
          <t xml:space="preserve"> </t>
        </is>
      </c>
    </row>
    <row r="12">
      <c r="A12" s="4" t="inlineStr">
        <is>
          <t>Percentage of non-voting share (as a percent)</t>
        </is>
      </c>
      <c r="B12" s="12" t="n">
        <v>0.96</v>
      </c>
      <c r="C12" s="4" t="inlineStr">
        <is>
          <t xml:space="preserve"> </t>
        </is>
      </c>
      <c r="D12" s="4" t="inlineStr">
        <is>
          <t xml:space="preserve"> </t>
        </is>
      </c>
      <c r="E12" s="4" t="inlineStr">
        <is>
          <t xml:space="preserve"> </t>
        </is>
      </c>
      <c r="F12" s="4" t="inlineStr">
        <is>
          <t xml:space="preserve"> </t>
        </is>
      </c>
    </row>
    <row r="13">
      <c r="A13" s="4" t="inlineStr">
        <is>
          <t>Percentage of non-voting interests not attributable portion (as a percent)</t>
        </is>
      </c>
      <c r="B13" s="12" t="n">
        <v>0.04</v>
      </c>
      <c r="C13" s="15" t="n">
        <v>0.027</v>
      </c>
      <c r="D13" s="4" t="inlineStr">
        <is>
          <t xml:space="preserve"> </t>
        </is>
      </c>
      <c r="E13" s="4" t="inlineStr">
        <is>
          <t xml:space="preserve"> </t>
        </is>
      </c>
      <c r="F13" s="4" t="inlineStr">
        <is>
          <t xml:space="preserve"> </t>
        </is>
      </c>
    </row>
    <row r="14">
      <c r="A14" s="4" t="inlineStr">
        <is>
          <t>Class B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number of votes per common share | vote</t>
        </is>
      </c>
      <c r="B16" s="5" t="n">
        <v>1</v>
      </c>
      <c r="C16" s="5" t="n">
        <v>1</v>
      </c>
      <c r="D16" s="4" t="inlineStr">
        <is>
          <t xml:space="preserve"> </t>
        </is>
      </c>
      <c r="E16" s="4" t="inlineStr">
        <is>
          <t xml:space="preserve"> </t>
        </is>
      </c>
      <c r="F16" s="4" t="inlineStr">
        <is>
          <t xml:space="preserve"> </t>
        </is>
      </c>
    </row>
    <row r="17">
      <c r="A17" s="4" t="inlineStr">
        <is>
          <t>Common stock, convertible, conversion ratio</t>
        </is>
      </c>
      <c r="B17" s="5" t="n">
        <v>1</v>
      </c>
      <c r="C17" s="5" t="n">
        <v>1</v>
      </c>
      <c r="D17" s="4" t="inlineStr">
        <is>
          <t xml:space="preserve"> </t>
        </is>
      </c>
      <c r="E17" s="4" t="inlineStr">
        <is>
          <t xml:space="preserve"> </t>
        </is>
      </c>
      <c r="F17" s="4" t="inlineStr">
        <is>
          <t xml:space="preserve"> </t>
        </is>
      </c>
    </row>
    <row r="18">
      <c r="A18" s="4" t="inlineStr">
        <is>
          <t>Class B Common Stock | Intermediate C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usiness acquisition equity interest issued or issuable (in shares) | shares</t>
        </is>
      </c>
      <c r="B20" s="5" t="n">
        <v>8560540</v>
      </c>
      <c r="C20" s="5" t="n">
        <v>6372385</v>
      </c>
      <c r="D20" s="4" t="inlineStr">
        <is>
          <t xml:space="preserve"> </t>
        </is>
      </c>
      <c r="E20" s="4" t="inlineStr">
        <is>
          <t xml:space="preserve"> </t>
        </is>
      </c>
      <c r="F20" s="4" t="inlineStr">
        <is>
          <t xml:space="preserve"> </t>
        </is>
      </c>
    </row>
    <row r="21">
      <c r="A21" s="4" t="inlineStr">
        <is>
          <t>Class A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number of votes per common share | vote</t>
        </is>
      </c>
      <c r="B23" s="4" t="inlineStr">
        <is>
          <t xml:space="preserve"> </t>
        </is>
      </c>
      <c r="C23" s="5" t="n">
        <v>1</v>
      </c>
      <c r="D23" s="4" t="inlineStr">
        <is>
          <t xml:space="preserve"> </t>
        </is>
      </c>
      <c r="E23" s="4" t="inlineStr">
        <is>
          <t xml:space="preserve"> </t>
        </is>
      </c>
      <c r="F23" s="4" t="inlineStr">
        <is>
          <t xml:space="preserve"> </t>
        </is>
      </c>
    </row>
    <row r="24">
      <c r="A24" s="4" t="inlineStr">
        <is>
          <t>Common stock, convertible, conversion ratio</t>
        </is>
      </c>
      <c r="B24" s="5" t="n">
        <v>1</v>
      </c>
      <c r="C24" s="5" t="n">
        <v>1</v>
      </c>
      <c r="D24" s="4" t="inlineStr">
        <is>
          <t xml:space="preserve"> </t>
        </is>
      </c>
      <c r="E24" s="4" t="inlineStr">
        <is>
          <t xml:space="preserve"> </t>
        </is>
      </c>
      <c r="F24" s="4" t="inlineStr">
        <is>
          <t xml:space="preserve"> </t>
        </is>
      </c>
    </row>
    <row r="25">
      <c r="A25" s="4" t="inlineStr">
        <is>
          <t>Warrant redemption threshold consecutive trading days</t>
        </is>
      </c>
      <c r="B25" s="4" t="inlineStr">
        <is>
          <t>3 days</t>
        </is>
      </c>
      <c r="C25" s="4" t="inlineStr">
        <is>
          <t xml:space="preserve"> </t>
        </is>
      </c>
      <c r="D25" s="4" t="inlineStr">
        <is>
          <t xml:space="preserve"> </t>
        </is>
      </c>
      <c r="E25" s="4" t="inlineStr">
        <is>
          <t xml:space="preserve"> </t>
        </is>
      </c>
      <c r="F25" s="4" t="inlineStr">
        <is>
          <t xml:space="preserve"> </t>
        </is>
      </c>
    </row>
    <row r="26">
      <c r="A26" s="4" t="inlineStr">
        <is>
          <t>IntermediateCo Class A Common Stock | GSAH</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voting shares (as a percent)</t>
        </is>
      </c>
      <c r="B28" s="12" t="n">
        <v>1</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Accumulated Other Comprehensive Loss (Details) - USD ($) $ in Millions</t>
        </is>
      </c>
      <c r="B1" s="2" t="inlineStr">
        <is>
          <t>Mar. 31, 2025</t>
        </is>
      </c>
      <c r="C1" s="2" t="inlineStr">
        <is>
          <t>Dec. 31, 2024</t>
        </is>
      </c>
      <c r="D1" s="2" t="inlineStr">
        <is>
          <t>Mar. 31, 2024</t>
        </is>
      </c>
      <c r="E1" s="2" t="inlineStr">
        <is>
          <t>Dec. 31, 2023</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Noncontrolling interest</t>
        </is>
      </c>
      <c r="B3" s="6" t="n">
        <v>1556.7</v>
      </c>
      <c r="C3" s="6" t="n">
        <v>1559.1</v>
      </c>
      <c r="D3" s="6" t="n">
        <v>1517.9</v>
      </c>
      <c r="E3" s="8" t="n">
        <v>1550</v>
      </c>
    </row>
    <row r="4">
      <c r="A4" s="4" t="inlineStr">
        <is>
          <t>Cumulative foreign currency translation adjustment, net of tax</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Noncontrolling interest</t>
        </is>
      </c>
      <c r="B6" s="7" t="n">
        <v>-71.59999999999999</v>
      </c>
      <c r="C6" s="7" t="n">
        <v>-93.59999999999999</v>
      </c>
      <c r="D6" s="4" t="inlineStr">
        <is>
          <t xml:space="preserve"> </t>
        </is>
      </c>
      <c r="E6" s="4" t="inlineStr">
        <is>
          <t xml:space="preserve"> </t>
        </is>
      </c>
    </row>
    <row r="7">
      <c r="A7" s="4" t="inlineStr">
        <is>
          <t>Unrealized gain on pension and postretirement benefit plans, net of tax</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Noncontrolling interest</t>
        </is>
      </c>
      <c r="B9" s="7" t="n">
        <v>2.4</v>
      </c>
      <c r="C9" s="7" t="n">
        <v>2.4</v>
      </c>
      <c r="D9" s="4" t="inlineStr">
        <is>
          <t xml:space="preserve"> </t>
        </is>
      </c>
      <c r="E9" s="4" t="inlineStr">
        <is>
          <t xml:space="preserve"> </t>
        </is>
      </c>
    </row>
    <row r="10">
      <c r="A10" s="4" t="inlineStr">
        <is>
          <t>Unrealized loss on net investment hedges, net of tax</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Noncontrolling interest</t>
        </is>
      </c>
      <c r="B12" s="7" t="n">
        <v>-13.4</v>
      </c>
      <c r="C12" s="7" t="n">
        <v>-5.8</v>
      </c>
      <c r="D12" s="4" t="inlineStr">
        <is>
          <t xml:space="preserve"> </t>
        </is>
      </c>
      <c r="E12" s="4" t="inlineStr">
        <is>
          <t xml:space="preserve"> </t>
        </is>
      </c>
    </row>
    <row r="13">
      <c r="A13" s="4" t="inlineStr">
        <is>
          <t>Unrealized gain on cash flow hedges, net of tax</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Noncontrolling interest</t>
        </is>
      </c>
      <c r="B15" s="7" t="n">
        <v>0.1</v>
      </c>
      <c r="C15" s="7" t="n">
        <v>0.2</v>
      </c>
      <c r="D15" s="4" t="inlineStr">
        <is>
          <t xml:space="preserve"> </t>
        </is>
      </c>
      <c r="E15" s="4" t="inlineStr">
        <is>
          <t xml:space="preserve"> </t>
        </is>
      </c>
    </row>
    <row r="16">
      <c r="A16" s="4" t="inlineStr">
        <is>
          <t>Less: cumulative loss attributable to noncontrolling interest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Noncontrolling interest</t>
        </is>
      </c>
      <c r="B18" s="7" t="n">
        <v>-3.4</v>
      </c>
      <c r="C18" s="7" t="n">
        <v>-3.8</v>
      </c>
      <c r="D18" s="4" t="inlineStr">
        <is>
          <t xml:space="preserve"> </t>
        </is>
      </c>
      <c r="E18" s="4" t="inlineStr">
        <is>
          <t xml:space="preserve"> </t>
        </is>
      </c>
    </row>
    <row r="19">
      <c r="A19" s="4" t="inlineStr">
        <is>
          <t>Accumulated Other Comprehensive (Loss) Income</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Noncontrolling interest</t>
        </is>
      </c>
      <c r="B21" s="6" t="n">
        <v>-79.09999999999999</v>
      </c>
      <c r="C21" s="8" t="n">
        <v>-93</v>
      </c>
      <c r="D21" s="6" t="n">
        <v>-74.2</v>
      </c>
      <c r="E21" s="6" t="n">
        <v>-6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in Progress</t>
        </is>
      </c>
      <c r="B1" s="2" t="inlineStr">
        <is>
          <t>3 Months Ended</t>
        </is>
      </c>
    </row>
    <row r="2">
      <c r="B2" s="2" t="inlineStr">
        <is>
          <t>Mar. 31, 2025</t>
        </is>
      </c>
    </row>
    <row r="3">
      <c r="A3" s="3" t="inlineStr">
        <is>
          <t>Revenue from Contract with Customer [Abstract]</t>
        </is>
      </c>
      <c r="B3" s="4" t="inlineStr">
        <is>
          <t xml:space="preserve"> </t>
        </is>
      </c>
    </row>
    <row r="4">
      <c r="A4" s="4" t="inlineStr">
        <is>
          <t>Contracts in Progress</t>
        </is>
      </c>
      <c r="B4" s="4" t="inlineStr">
        <is>
          <t>Contracts in Progress Costs and billings on uncompleted construction-type contracts consist of the following (in millions): March 31, 2025 December 31, 2024 Costs incurred on contracts (from inception to completion) $ 406.3 $ 409.3 Estimated earnings 251.4 253.1 Contracts in progress 657.7 662.4 Less: billings to date (594.9) (607.0) $ 62.8 $ 55.4 The carrying amounts related to uncompleted construction-type contracts are included in the accompanying unaudited Condensed Consolidated Balance Sheets under the following captions (in millions): March 31, 2025 December 31, 2024 Costs and estimated earnings in excess of billings on uncompleted contracts – current $ 71.8 $ 67.0 Costs and estimated earnings in excess of billings on uncompleted contracts – non-current (1) 19.8 20.2 Billings in excess of costs and estimated earnings on uncompleted contracts – current (2) (27.1) (31.0) Billings in excess of costs and estimated earnings on uncompleted contracts – non-current (3) (1.7) (0.8) $ 62.8 $ 55.4 (1) Included in other assets within the unaudited Condensed Consolidated Balance Sheets. (2) Included in deferred contract revenue – current within the unaudited Condensed Consolidated Balance Sheets. (3) Included in other liabilities within the unaudited Condensed Consolidated Balance Sheets. For the three months ended March 31, 2025 the Company has recognized revenue of $11.7 million related to the contract liabilities balance as of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21:39Z</dcterms:created>
  <dcterms:modified xmlns:dcterms="http://purl.org/dc/terms/" xmlns:xsi="http://www.w3.org/2001/XMLSchema-instance" xsi:type="dcterms:W3CDTF">2025-04-30T20:21:42Z</dcterms:modified>
</cp:coreProperties>
</file>